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Operations and Summar" sheetId="8" state="visible" r:id="rId8"/>
    <sheet xmlns:r="http://schemas.openxmlformats.org/officeDocument/2006/relationships" name="Revenue from Contracts with Cus" sheetId="9" state="visible" r:id="rId9"/>
    <sheet xmlns:r="http://schemas.openxmlformats.org/officeDocument/2006/relationships" name="Property and Equipment, Net" sheetId="10" state="visible" r:id="rId10"/>
    <sheet xmlns:r="http://schemas.openxmlformats.org/officeDocument/2006/relationships" name="Real Estate Held for Sale" sheetId="11" state="visible" r:id="rId11"/>
    <sheet xmlns:r="http://schemas.openxmlformats.org/officeDocument/2006/relationships" name="Real Estate Held for Investment" sheetId="12" state="visible" r:id="rId12"/>
    <sheet xmlns:r="http://schemas.openxmlformats.org/officeDocument/2006/relationships" name="Other Investments" sheetId="13" state="visible" r:id="rId13"/>
    <sheet xmlns:r="http://schemas.openxmlformats.org/officeDocument/2006/relationships" name="Intangible Assets and Goodwill" sheetId="14" state="visible" r:id="rId14"/>
    <sheet xmlns:r="http://schemas.openxmlformats.org/officeDocument/2006/relationships" name="Operating Leases" sheetId="15" state="visible" r:id="rId15"/>
    <sheet xmlns:r="http://schemas.openxmlformats.org/officeDocument/2006/relationships" name="Derivative Liabilities" sheetId="16" state="visible" r:id="rId16"/>
    <sheet xmlns:r="http://schemas.openxmlformats.org/officeDocument/2006/relationships" name="Loans Secured by Real Estate" sheetId="17" state="visible" r:id="rId17"/>
    <sheet xmlns:r="http://schemas.openxmlformats.org/officeDocument/2006/relationships" name="Convertible Notes Payable, Net" sheetId="18" state="visible" r:id="rId18"/>
    <sheet xmlns:r="http://schemas.openxmlformats.org/officeDocument/2006/relationships" name="Stockholders' Equity" sheetId="19" state="visible" r:id="rId19"/>
    <sheet xmlns:r="http://schemas.openxmlformats.org/officeDocument/2006/relationships" name="Warrants" sheetId="20" state="visible" r:id="rId20"/>
    <sheet xmlns:r="http://schemas.openxmlformats.org/officeDocument/2006/relationships" name="Income Taxes" sheetId="21" state="visible" r:id="rId21"/>
    <sheet xmlns:r="http://schemas.openxmlformats.org/officeDocument/2006/relationships" name="Related Party Transactions" sheetId="22" state="visible" r:id="rId22"/>
    <sheet xmlns:r="http://schemas.openxmlformats.org/officeDocument/2006/relationships" name="Segment Information" sheetId="23" state="visible" r:id="rId23"/>
    <sheet xmlns:r="http://schemas.openxmlformats.org/officeDocument/2006/relationships" name="Subsequent Events" sheetId="24" state="visible" r:id="rId24"/>
    <sheet xmlns:r="http://schemas.openxmlformats.org/officeDocument/2006/relationships" name="Nature of Operations and Summ_2" sheetId="25" state="visible" r:id="rId25"/>
    <sheet xmlns:r="http://schemas.openxmlformats.org/officeDocument/2006/relationships" name="Nature of Operations and Summ_3" sheetId="26" state="visible" r:id="rId26"/>
    <sheet xmlns:r="http://schemas.openxmlformats.org/officeDocument/2006/relationships" name="Revenue from Contracts with C_2" sheetId="27" state="visible" r:id="rId27"/>
    <sheet xmlns:r="http://schemas.openxmlformats.org/officeDocument/2006/relationships" name="Property and Equipment, Net (Ta" sheetId="28" state="visible" r:id="rId28"/>
    <sheet xmlns:r="http://schemas.openxmlformats.org/officeDocument/2006/relationships" name="Real Estate Held for Investme_2" sheetId="29" state="visible" r:id="rId29"/>
    <sheet xmlns:r="http://schemas.openxmlformats.org/officeDocument/2006/relationships" name="Other Investments (Tables)" sheetId="30" state="visible" r:id="rId30"/>
    <sheet xmlns:r="http://schemas.openxmlformats.org/officeDocument/2006/relationships" name="Intangible Assets and Goodwill " sheetId="31" state="visible" r:id="rId31"/>
    <sheet xmlns:r="http://schemas.openxmlformats.org/officeDocument/2006/relationships" name="Operating Leases (Tables)" sheetId="32" state="visible" r:id="rId32"/>
    <sheet xmlns:r="http://schemas.openxmlformats.org/officeDocument/2006/relationships" name="Derivative Liabilities (Tables)" sheetId="33" state="visible" r:id="rId33"/>
    <sheet xmlns:r="http://schemas.openxmlformats.org/officeDocument/2006/relationships" name="Loans Secured by Real Estate (T" sheetId="34" state="visible" r:id="rId34"/>
    <sheet xmlns:r="http://schemas.openxmlformats.org/officeDocument/2006/relationships" name="Convertible Notes Payable, Net " sheetId="35" state="visible" r:id="rId35"/>
    <sheet xmlns:r="http://schemas.openxmlformats.org/officeDocument/2006/relationships" name="Warrants (Tables)" sheetId="36" state="visible" r:id="rId36"/>
    <sheet xmlns:r="http://schemas.openxmlformats.org/officeDocument/2006/relationships" name="Income Taxes (Tables)" sheetId="37" state="visible" r:id="rId37"/>
    <sheet xmlns:r="http://schemas.openxmlformats.org/officeDocument/2006/relationships" name="Related Party Transactions (Tab" sheetId="38" state="visible" r:id="rId38"/>
    <sheet xmlns:r="http://schemas.openxmlformats.org/officeDocument/2006/relationships" name="Segment Information (Tables)" sheetId="39" state="visible" r:id="rId39"/>
    <sheet xmlns:r="http://schemas.openxmlformats.org/officeDocument/2006/relationships" name="Nature of Operations and Summ_4" sheetId="40" state="visible" r:id="rId40"/>
    <sheet xmlns:r="http://schemas.openxmlformats.org/officeDocument/2006/relationships" name="Nature of Operations and Summ_5" sheetId="41" state="visible" r:id="rId41"/>
    <sheet xmlns:r="http://schemas.openxmlformats.org/officeDocument/2006/relationships" name="Nature of Operations and Summ_6" sheetId="42" state="visible" r:id="rId42"/>
    <sheet xmlns:r="http://schemas.openxmlformats.org/officeDocument/2006/relationships" name="Nature of Operations and Summ_7" sheetId="43" state="visible" r:id="rId43"/>
    <sheet xmlns:r="http://schemas.openxmlformats.org/officeDocument/2006/relationships" name="Nature of Operations and Summ_8" sheetId="44" state="visible" r:id="rId44"/>
    <sheet xmlns:r="http://schemas.openxmlformats.org/officeDocument/2006/relationships" name="Nature of Operations and Summ_9" sheetId="45" state="visible" r:id="rId45"/>
    <sheet xmlns:r="http://schemas.openxmlformats.org/officeDocument/2006/relationships" name="Nature of Operations and Sum_10" sheetId="46" state="visible" r:id="rId46"/>
    <sheet xmlns:r="http://schemas.openxmlformats.org/officeDocument/2006/relationships" name="Revenue from Contracts with C_3" sheetId="47" state="visible" r:id="rId47"/>
    <sheet xmlns:r="http://schemas.openxmlformats.org/officeDocument/2006/relationships" name="Revenue from Contracts with C_4" sheetId="48" state="visible" r:id="rId48"/>
    <sheet xmlns:r="http://schemas.openxmlformats.org/officeDocument/2006/relationships" name="Revenue from Contracts with C_5" sheetId="49" state="visible" r:id="rId49"/>
    <sheet xmlns:r="http://schemas.openxmlformats.org/officeDocument/2006/relationships" name="Revenue from Contracts with C_6" sheetId="50" state="visible" r:id="rId50"/>
    <sheet xmlns:r="http://schemas.openxmlformats.org/officeDocument/2006/relationships" name="Property and Equipment, Net (De" sheetId="51" state="visible" r:id="rId51"/>
    <sheet xmlns:r="http://schemas.openxmlformats.org/officeDocument/2006/relationships" name="Property and Equipment, Net - S" sheetId="52" state="visible" r:id="rId52"/>
    <sheet xmlns:r="http://schemas.openxmlformats.org/officeDocument/2006/relationships" name="Real Estate Held for Sale (Deta" sheetId="53" state="visible" r:id="rId53"/>
    <sheet xmlns:r="http://schemas.openxmlformats.org/officeDocument/2006/relationships" name="Real Estate Held for Investme_3" sheetId="54" state="visible" r:id="rId54"/>
    <sheet xmlns:r="http://schemas.openxmlformats.org/officeDocument/2006/relationships" name="Real Estate Held for Investme_4" sheetId="55" state="visible" r:id="rId55"/>
    <sheet xmlns:r="http://schemas.openxmlformats.org/officeDocument/2006/relationships" name="Other Investments (Details Narr" sheetId="56" state="visible" r:id="rId56"/>
    <sheet xmlns:r="http://schemas.openxmlformats.org/officeDocument/2006/relationships" name="Other Investments - Schedule of" sheetId="57" state="visible" r:id="rId57"/>
    <sheet xmlns:r="http://schemas.openxmlformats.org/officeDocument/2006/relationships" name="Other Investments - Schedule _2" sheetId="58" state="visible" r:id="rId58"/>
    <sheet xmlns:r="http://schemas.openxmlformats.org/officeDocument/2006/relationships" name="Intangible Assets and Goodwil_2" sheetId="59" state="visible" r:id="rId59"/>
    <sheet xmlns:r="http://schemas.openxmlformats.org/officeDocument/2006/relationships" name="Intangible Assets and Goodwil_3" sheetId="60" state="visible" r:id="rId60"/>
    <sheet xmlns:r="http://schemas.openxmlformats.org/officeDocument/2006/relationships" name="Intangible Assets and Goodwil_4" sheetId="61" state="visible" r:id="rId61"/>
    <sheet xmlns:r="http://schemas.openxmlformats.org/officeDocument/2006/relationships" name="Operating Leases (Details Narra" sheetId="62" state="visible" r:id="rId62"/>
    <sheet xmlns:r="http://schemas.openxmlformats.org/officeDocument/2006/relationships" name="Operating Leases - Schedule of " sheetId="63" state="visible" r:id="rId63"/>
    <sheet xmlns:r="http://schemas.openxmlformats.org/officeDocument/2006/relationships" name="Operating Leases - Schedule o_2" sheetId="64" state="visible" r:id="rId64"/>
    <sheet xmlns:r="http://schemas.openxmlformats.org/officeDocument/2006/relationships" name="Operating Leases - Schedule o_3" sheetId="65" state="visible" r:id="rId65"/>
    <sheet xmlns:r="http://schemas.openxmlformats.org/officeDocument/2006/relationships" name="Derivative Liabilities (Details" sheetId="66" state="visible" r:id="rId66"/>
    <sheet xmlns:r="http://schemas.openxmlformats.org/officeDocument/2006/relationships" name="Derivative Liabilities - Schedu" sheetId="67" state="visible" r:id="rId67"/>
    <sheet xmlns:r="http://schemas.openxmlformats.org/officeDocument/2006/relationships" name="Derivative Liabilities - Sche_2" sheetId="68" state="visible" r:id="rId68"/>
    <sheet xmlns:r="http://schemas.openxmlformats.org/officeDocument/2006/relationships" name="Loans Secured by Real Estate - " sheetId="69" state="visible" r:id="rId69"/>
    <sheet xmlns:r="http://schemas.openxmlformats.org/officeDocument/2006/relationships" name="Loans Secured by Real Estate _2" sheetId="70" state="visible" r:id="rId70"/>
    <sheet xmlns:r="http://schemas.openxmlformats.org/officeDocument/2006/relationships" name="Loans Secured by Real Estate _3" sheetId="71" state="visible" r:id="rId71"/>
    <sheet xmlns:r="http://schemas.openxmlformats.org/officeDocument/2006/relationships" name="Convertible Notes Payable, Ne_2" sheetId="72" state="visible" r:id="rId72"/>
    <sheet xmlns:r="http://schemas.openxmlformats.org/officeDocument/2006/relationships" name="Convertible Notes Payable, Ne_3" sheetId="73" state="visible" r:id="rId73"/>
    <sheet xmlns:r="http://schemas.openxmlformats.org/officeDocument/2006/relationships" name="Convertible Notes Payable, Ne_4" sheetId="74" state="visible" r:id="rId74"/>
    <sheet xmlns:r="http://schemas.openxmlformats.org/officeDocument/2006/relationships" name="Convertible Notes Payable, Ne_5" sheetId="75" state="visible" r:id="rId75"/>
    <sheet xmlns:r="http://schemas.openxmlformats.org/officeDocument/2006/relationships" name="Convertible Notes Payable, Ne_6" sheetId="76" state="visible" r:id="rId76"/>
    <sheet xmlns:r="http://schemas.openxmlformats.org/officeDocument/2006/relationships" name="Stockholders' Equity (Details N" sheetId="77" state="visible" r:id="rId77"/>
    <sheet xmlns:r="http://schemas.openxmlformats.org/officeDocument/2006/relationships" name="Warrants (Details Narrative)" sheetId="78" state="visible" r:id="rId78"/>
    <sheet xmlns:r="http://schemas.openxmlformats.org/officeDocument/2006/relationships" name="Warrants - Summary of Warrants " sheetId="79" state="visible" r:id="rId79"/>
    <sheet xmlns:r="http://schemas.openxmlformats.org/officeDocument/2006/relationships" name="Income Taxes (Details Narrative" sheetId="80" state="visible" r:id="rId80"/>
    <sheet xmlns:r="http://schemas.openxmlformats.org/officeDocument/2006/relationships" name="Income Taxes - Schedule of Prov" sheetId="81" state="visible" r:id="rId81"/>
    <sheet xmlns:r="http://schemas.openxmlformats.org/officeDocument/2006/relationships" name="Income Taxes - Schedule of Loss" sheetId="82" state="visible" r:id="rId82"/>
    <sheet xmlns:r="http://schemas.openxmlformats.org/officeDocument/2006/relationships" name="Income Taxes - Schedule of Effe" sheetId="83" state="visible" r:id="rId83"/>
    <sheet xmlns:r="http://schemas.openxmlformats.org/officeDocument/2006/relationships" name="Income Taxes - Schedule of Comp" sheetId="84" state="visible" r:id="rId84"/>
    <sheet xmlns:r="http://schemas.openxmlformats.org/officeDocument/2006/relationships" name="Related Party Transactions (Det" sheetId="85" state="visible" r:id="rId85"/>
    <sheet xmlns:r="http://schemas.openxmlformats.org/officeDocument/2006/relationships" name="Related Party Transactions - Sc" sheetId="86" state="visible" r:id="rId86"/>
    <sheet xmlns:r="http://schemas.openxmlformats.org/officeDocument/2006/relationships" name="Related Party Transactions - _2" sheetId="87" state="visible" r:id="rId87"/>
    <sheet xmlns:r="http://schemas.openxmlformats.org/officeDocument/2006/relationships" name="Related Party Transactions - _3" sheetId="88" state="visible" r:id="rId88"/>
    <sheet xmlns:r="http://schemas.openxmlformats.org/officeDocument/2006/relationships" name="Related Party Transactions - _4" sheetId="89" state="visible" r:id="rId89"/>
    <sheet xmlns:r="http://schemas.openxmlformats.org/officeDocument/2006/relationships" name="Segment Information (Details Na" sheetId="90" state="visible" r:id="rId90"/>
    <sheet xmlns:r="http://schemas.openxmlformats.org/officeDocument/2006/relationships" name="Segment Information - Schedule " sheetId="91" state="visible" r:id="rId91"/>
    <sheet xmlns:r="http://schemas.openxmlformats.org/officeDocument/2006/relationships" name="Subsequent Events (Details Narr" sheetId="92" state="visible" r:id="rId9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00_);_(&quot;$ &quot;(#,##0.000)"/>
    <numFmt numFmtId="168" formatCode="#,##0.0_);(#,##0.0)"/>
    <numFmt numFmtId="169" formatCode="_(&quot;RM &quot;#,##0_);_(&quot;RM &quot;(#,##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2" customWidth="1" min="1" max="1"/>
    <col width="23"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29, 2021</t>
        </is>
      </c>
      <c r="D2" s="2" t="inlineStr">
        <is>
          <t>Jun. 30, 2020</t>
        </is>
      </c>
    </row>
    <row r="3">
      <c r="A3" s="3" t="inlineStr">
        <is>
          <t>Cover [Abstract]</t>
        </is>
      </c>
    </row>
    <row r="4">
      <c r="A4" s="4" t="inlineStr">
        <is>
          <t>Entity Registrant Name</t>
        </is>
      </c>
      <c r="B4" s="4" t="inlineStr">
        <is>
          <t>Greenpro Capital Corp.</t>
        </is>
      </c>
    </row>
    <row r="5">
      <c r="A5" s="4" t="inlineStr">
        <is>
          <t>Entity Central Index Key</t>
        </is>
      </c>
      <c r="B5" s="4" t="inlineStr">
        <is>
          <t>0001597846</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Entity Well-known Seasoned Issuer</t>
        </is>
      </c>
      <c r="B10" s="4" t="inlineStr">
        <is>
          <t>No</t>
        </is>
      </c>
    </row>
    <row r="11">
      <c r="A11" s="4" t="inlineStr">
        <is>
          <t>Entity Voluntary Filers</t>
        </is>
      </c>
      <c r="B11" s="4" t="inlineStr">
        <is>
          <t>No</t>
        </is>
      </c>
    </row>
    <row r="12">
      <c r="A12" s="4" t="inlineStr">
        <is>
          <t>Entity Reporting Status Current</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 Flag</t>
        </is>
      </c>
      <c r="B15" s="4" t="inlineStr">
        <is>
          <t>true</t>
        </is>
      </c>
    </row>
    <row r="16">
      <c r="A16" s="4" t="inlineStr">
        <is>
          <t>Entity Emerging Growth Company</t>
        </is>
      </c>
      <c r="B16" s="4" t="inlineStr">
        <is>
          <t>false</t>
        </is>
      </c>
    </row>
    <row r="17">
      <c r="A17" s="4" t="inlineStr">
        <is>
          <t>ICFR Auditor Attestation Flag</t>
        </is>
      </c>
      <c r="B17" s="4" t="inlineStr">
        <is>
          <t>false</t>
        </is>
      </c>
    </row>
    <row r="18">
      <c r="A18" s="4" t="inlineStr">
        <is>
          <t>Entity Shell Company</t>
        </is>
      </c>
      <c r="B18" s="4" t="inlineStr">
        <is>
          <t>false</t>
        </is>
      </c>
    </row>
    <row r="19">
      <c r="A19" s="4" t="inlineStr">
        <is>
          <t>Entity Public Float</t>
        </is>
      </c>
      <c r="D19" s="5" t="n">
        <v>32941609</v>
      </c>
    </row>
    <row r="20">
      <c r="A20" s="4" t="inlineStr">
        <is>
          <t>Entity Common Stock, Shares Outstanding</t>
        </is>
      </c>
      <c r="C20" s="6" t="n">
        <v>62107154</v>
      </c>
    </row>
    <row r="21">
      <c r="A21" s="4" t="inlineStr">
        <is>
          <t>Document Fiscal Period Focus</t>
        </is>
      </c>
      <c r="B21" s="4" t="inlineStr">
        <is>
          <t>FY</t>
        </is>
      </c>
    </row>
    <row r="22">
      <c r="A22" s="4" t="inlineStr">
        <is>
          <t>Document Fiscal Year Focus</t>
        </is>
      </c>
      <c r="B22"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NOTE 3 - PROPERTY AND EQUIPMENT, NET
As of As of
December 31, 2020
December 31, 2019
Office leasehold $ 3,183,749 $ 2,985,125
Furniture and fixtures 53,122 52,196
Office equipment 54,524 53,164
Leasehold improvement 63,696 69,964
3,355,091 3,160,449
Less: Accumulated depreciation and amortization (474,001 ) (329,340 )
Total $ 2,881,090 $ 2,831,109 Office leasehold represents three adjoining
office units used by the Company located in a commercial building in Shenzhen, China. The office leasehold is subject to a 50-year
land lease with a remaining term of 24 years and is being amortized over the remaining lease term. Depreciation and amortization
expense, classified as operating expenses, were $120,190 and $118,951 for the years ended December 31, 2020 and 2019, respectively. At December 31, 2020, the Company’s office
leasehold was pledged to banks as security collateral for a loan of $964,985 (see Note 1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al Estate Held for Sale</t>
        </is>
      </c>
      <c r="B1" s="2" t="inlineStr">
        <is>
          <t>12 Months Ended</t>
        </is>
      </c>
    </row>
    <row r="2">
      <c r="B2" s="2" t="inlineStr">
        <is>
          <t>Dec. 31, 2020</t>
        </is>
      </c>
    </row>
    <row r="3">
      <c r="A3" s="3" t="inlineStr">
        <is>
          <t>Real Estate [Abstract]</t>
        </is>
      </c>
    </row>
    <row r="4">
      <c r="A4" s="4" t="inlineStr">
        <is>
          <t>Real Estate Held for Sale</t>
        </is>
      </c>
      <c r="B4" s="4" t="inlineStr">
        <is>
          <t>NOTE 4 - REAL ESTATE HELD FOR SALE At December 31, 2020 and 2019, real estate
held for sale was valued $2,218,273 and $2,396,238, respectively. Real estate held for sale represents multiple units in a building
located in Hong Kong. During the year ended December 31, 2020, the Company sold one unit for $253,729, with a cost of $188,840
and other costs of sale of $21,776. During the year ended December 31, 2019, the Company sold one unit for $189,522, with a cost
of $120,965 and other costs of sale of $16,240. The property was developed for resale on a “unit by unit” basis and
is stated at the lower of cost or estimated fair value, less estimated costs to sell. Real estate held for sale represents properties
for which a committed plan to sell exists and an active program to market such properties has been initia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al Estate Held for Investment, Net</t>
        </is>
      </c>
      <c r="B1" s="2" t="inlineStr">
        <is>
          <t>12 Months Ended</t>
        </is>
      </c>
    </row>
    <row r="2">
      <c r="B2" s="2" t="inlineStr">
        <is>
          <t>Dec. 31, 2020</t>
        </is>
      </c>
    </row>
    <row r="3">
      <c r="A3" s="3" t="inlineStr">
        <is>
          <t>Real Estate Investment Property, Net [Abstract]</t>
        </is>
      </c>
    </row>
    <row r="4">
      <c r="A4" s="4" t="inlineStr">
        <is>
          <t>Real Estate Held for Investment, Net</t>
        </is>
      </c>
      <c r="B4" s="4" t="inlineStr">
        <is>
          <t>NOTE 5 - REAL ESTATE HELD FOR INVESTMENT,
NET
As of As of
December 31, 2020 December 31, 2019
Office leasehold $ 854,253 $ 840,011
Furniture and fixtures 56,608 55,664
Office equipment 18,096 17,794
Leasehold improvement 77,604 76,310
1,006,561 989,779
Less: Accumulated depreciation and amortization (230,481 ) (193,720 )
Total $ 776,080 $ 796,059 Real estate held for investment represents
three office units located in two commercial buildings in Malaysia. Two adjoining offices in one building are rented to an unrelated
tenant, and one office in another building is used by the Company. Depreciation and amortization expense, included in cost of rental
revenue, was $32,072 and $32,419 for the years ended December 31, 2020 and 2019, respectively. At December 31, 2020, the Company’s
real estate held for investment was pledged to banks as security collateral for three loans aggregating $570,623 (see Note 1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Investments</t>
        </is>
      </c>
      <c r="B1" s="2" t="inlineStr">
        <is>
          <t>12 Months Ended</t>
        </is>
      </c>
    </row>
    <row r="2">
      <c r="B2" s="2" t="inlineStr">
        <is>
          <t>Dec. 31, 2020</t>
        </is>
      </c>
    </row>
    <row r="3">
      <c r="A3" s="3" t="inlineStr">
        <is>
          <t>Investments, All Other Investments [Abstract]</t>
        </is>
      </c>
    </row>
    <row r="4">
      <c r="A4" s="4" t="inlineStr">
        <is>
          <t>Other Investments</t>
        </is>
      </c>
      <c r="B4" s="4" t="inlineStr">
        <is>
          <t>NOTE 6 - OTHER INVESTMENTS
As of As of
December 31, 2020 December 31, 2019
(A) Investment in equity securities without readily determinable fair values of affiliates:
(1) Greenpro Trust Limited (a related party) $ 51,613 $ 51,613
(2) Other related parties 6,413,547 1,750
(B) Stock option (a related party) 364,500 -
(C) Cash surrender value of life insurance, net of policy loan - 91,777
Total $ 6,829,660 $ 145,140
(A) Investment in equity securities without readily determinable fair values of affiliates (related parties): Equity securities without readily determinable
fair values are investments in privately held companies without readily determinable market values. The Company adopted the guidance
of ASC 321, Investments - Equity Securities, which allows an entity to measure investments in equity securities without a readily
determinable fair value using a measurement alternative that measures these securities at cost minus impairment, if any, plus or
minus changes resulting from observable price changes in orderly transactions for identical or similar investment of same issuer
(the “Measurement Alternative”). The fair value of equity securities without readily determinable fair values that
have been remeasured due to impairment are classified within Level 3. Management assesses each of these investments on an individual
basis. Additionally, on a quarterly basis, management is required to make a qualitative assessment of whether the investment is
impaired. During the year ended December 31, 2020, the Company did not recognize any fair value adjustments for equity securities
without readily determinable fair values. In addition, the Company held equity securities
without readily determinable fair values that were recorded at cost. For these cost method investments, we recorded as other investments
in our condensed consolidated balance sheets. We reviewed all of our cost method investments quarterly to determine if impairment
indicators were present; however, we were not required to determine fair value of these investments unless impairment indicators
exist. When impairment indicators exist, we generally used discounted cash flow analyses to that the fair values of our cost method
investments approximated or exceeded their carrying values as of December 31, 2020. Our cost method investments had a carrying
value of $6,465,160 as of December 31, 2020. At December 31, 2020 and 2019, the carrying
values of equity securities without readily determinable fair values are as follows:
As of As of
December 31, 2020 December 31, 2019
Original cost $ 6,839,389 $ 430,527
Unrealized gains (losses) - -
Provision for impairment or decline in value (374,229 ) (377,164 )
Equity securities without readily determinable fair values, net $ 6,465,160 $ 53,363
(1) Greenpro Trust Limited (a related party) At December 31, 2020 and 2019, the Company
had an approximately 11% interest in Greenpro Trust Limited with an investment value of $51,613 which was recorded
at cost, approximates fair value. Greenpro Trust Limited (“GTL”) is a company incorporated in Hong Kong and Messrs. Lee
Chong Kuang and Loke Che Chan Gilbert are common directors of GTL and the Company.
(2) Other related parties
(a) (i) Millennium Sapphire On May 27, 2020, the Company entered into a
purchase and sale agreement with Mr. Daniel McKinney (“Mr. McKinney”), a sole owner of a 12.3-kilogram
carved natural blue sapphire (the “Millennium Sapphire”), pursuant to which the Company agreed to acquire a 4% interest
in the Millennium Sapphire from Mr. McKinney, and Mr. McKinney agreed to sell the 4% interest in the Millennium
Sapphire to the Company. As consideration thereto, on June 15, 2020, the Company issued an aggregate of 4,444,444 restricted shares
of its Common Stock, including 2,000,000 restricted shares of Common Stock to Mr. McKinney and 2,444,444
restricted shares to his designees. The aggregate of 4,444,444 restricted shares of Common Stock issued by the Company,
representing an aggregate purchase price of $4,000,000 (approximately $0.90 per share) based on the 4% interest of an appraised
value of the Millennium Sapphire of $100,000,000 by an independent appraiser, Mr. Pascal Butel on March 9, 2020. The investment was recognized
at historical cost of $4,000,000 under other investments. This 4% interest in the Millennium Sapphire was sold to Millennium
Fine Art Inc. (“MFAI”) on June 29, 2020.
(a) (ii) Millennium Fine Art Inc. On June 29, 2020, the Company entered into
a purchase and sale agreement with the Company’s subsidiary, Millennium Fine Art Inc. (“MFAI”), pursuant to which
the Company agreed to sell its 4% ownership interest in the Millennium Sapphire to MFAI and MFAI agreed to acquire the 4% ownership
of the Millennium Sapphire from the Company. As consideration thereto, on July 1, 2020, MFAI issued 2,000,000 restricted shares
of its Class B common stock to the Company valued at $5,000,000 ($5 per share), in which 1,000,000 shares were retained by the
Company and the other 1,000,000 shares were reserved as a dividend to the shareholders of the Company. The Company expects to distribute
these 1,000,000 shares to its shareholders in 2021. A gain on disposal of $1,000,000 was recorded at the Company level but was
eliminated upon consolidation. On July 1, 2020, MFAI issued 19,200,000 restricted
shares of its Class A common stock to the majority owner of the Millennium Sapphire, Mr. McKinney valued at
$96,000,000 ($5 per share) to acquire the remaining 96% interest in the Millennium Sapphire. MFAI is an investment company and
has a 100% interest in the Millennium Sapphire. Upon completion of the transactions, MFAI was no longer a subsidiary of the
Company. As of December 31, 2020, the Company owns 2,000,000
shares of Class B common stock of MFAI recognized at historical cost of $4,000,000 under other investments, in which
1,000,000 shares were retained by the Company, representing approximately 5% of the issued and outstanding shares of MFAI and approximately
1% of total voting rights of MFAI. The other 1,000,000 shares were reserved as a dividend to the shareholders of the Company and
the Company expects to distribute these 1,000,000 shares to its shareholders in 2021.
(b) Ata Plus Sdn. Bhd. On July 8, 2020, Greenpro Venture Capital Limited,
a subsidiary of the Company (“GVCL”) entered into an acquisition agreement with all of eight shareholders of Ata Plus
Sdn. Bhd. and Ata Plus Sdn. Bhd., a company incorporated in Malaysia and a Recognized Market Operator (RMO) by the Securities
Commission of Malaysia (“APSB”). Pursuant to the agreement, GVCL agreed to acquire 15% of the issued
and outstanding share of APSB for a purchase price of $749,992. The purchase price was paid by the Company issuing to all
shareholders of APSB approximately 457,312 restricted shares of the Company’s Common Stock, which was based on
the average closing price of the Company’s Common Stock for the five trading days preceding the date of the agreement, $1.64
per share, on November 18, 2020. The investment was recognized at historical cost of $749,992 under other investments.
(c) Global Leaders Corporation On August 30, 2020, Greenpro Venture Capital
Limited, a subsidiary of the Company (“GVCL”) entered into a subscription agreement with Global Leaders Corporation,
a Nevada corporation and its principal activities are providing training and consulting services to corporate clients in Hong Kong
and China (“GLC”). Pursuant to the agreement, GVCL acquired 9,000,000 shares of common stock of GLC at a
price of $900 or $0.0001 per share. The investment was recognized at historical cost of $900 under other investments.
(d) First Bullion Holdings Inc. On October 19, 2020,
the Company entered into a stock purchase and option agreement with Mr. Tang Ka Siu Johnny (“Mr. Tang”) and
First Bullion Holdings Inc., a British Virgin Islands company (“FBHI”). Pursuant to the agreement, the Company agreed
to acquire 10% of the issued and outstanding shares of FBHI for a purchase price of $1,000,000 by issuing approximately 685,871
restricted shares of the Company’s Common Stock to Mr. Tang, which was based on the average closing price
of the Company’s Common Stock for the five trading days preceding the date of the agreement, $1.458 per share.
On December 11, 2020, the Company issued 685,871 shares of its Common Stock to two designees of Mr. Tang at $1.458 per share.
FBHI is in the business of banking, payment gateway, credit cards, debit cards, money lending, crypto trading and securities token
offerings, with corporate offices in the Philippines and Hong Kong. The investment was recognized at historical cost of $1,000,000
under other investments. Mr. Tang and FBHI
also granted to the Company an option for 180 days following the date of the agreement to purchase an additional 8% of the issued
and outstanding shares of FBHI (“Shares Purchase”), at an agreed valuation of FBHI equal to $20,000,000 (see (B) Stock
option).
(e) New Business Media Sdn. Bhd. On November 1, 2020, the Company entered into
an acquisition agreement with Ms. Lee Yuet Lye and Mr. Chia Min Kiat, shareholders of New Business Media Sdn. Bhd. New Business
Media Sdn. Bhd., a Malaysian company involved in operating a Chinese media portal, which provides digital news services focusing
on Asian capital markets (“NBMSB”). Pursuant to the agreement, Ms. Lee and Mr. Chia agreed to sell to the
Company an 18% equity interest in NBMSB in consideration of a new issuance of 257,591 restricted shares of the Company’s Common
Stock, valued at $411,120, $1.596 per share. The consideration was derived from an agreed valuation of NBMSB of $2,284,000,
based on its assets including customers, fixed assets, cash and cash equivalents, liabilities as of November 1, 2020. The Company
issued 257,591 shares of its Common Stock to Ms. Lee and Mr. Chia at a consideration of $411,120, $1.596 per
share on November 30, 2020. The investment was recognized at historical cost of $411,120 under other investments.
(f) Adventure Air Race Company Limited On December 21, 2020, Greenpro Venture Capital
Limited, a subsidiary of the Company (“GVCL”) entered into a subscription agreement with Adventure Air Race Company
Limited, a company incorporated in Nevada and is principally engaged in promoting and managing an air race series (“AARC”).
Pursuant to the agreement, GVCL acquired 2,000,000 shares of common stock of AARC at a price of $200 or $0.0001 per share. On December 22, 2020, GVCL entered another
subscription agreement with AARC to acquire additional 996,740 shares of common stock of AARC at a price of $249,185 or $0.25 per
share. The aggregated investments were recognized
at historical cost of $249,385 under other investments.
(g) Pentaip Technology Inc. On December 29, 2020, Greenpro Venture Capital
Limited, a subsidiary of the Company (“GVCL”) entered into a subscription agreement with Pentaip Technology Inc., a
Nevada corporation and it uses artificial intelligence (AI) to provide investors and traders with financial data (“PTI”).
Pursuant to the agreement, GVCL acquired 4,000,000 shares of common stock of PTI at a price of $400 or $0.0001 per share. The
investment was recognized at historical cost of $400 under other investments.
(B) Stock option (a related party): Pursuant to the stock
purchase and option agreement of October 19, 2020, Mr. Tang Ka Siu Johnny (“Mr. Tang”) and First
Bullion Holdings Inc. (“FBHI”) also granted to the Company an option for 180 days following the date of the agreement to
purchase an additional 8% of the issued and outstanding shares of FBHI (“Shares Purchase”), at an agreed
valuation of FBHI equal to $20,000,000. In consideration of acquisition of the option, the Company agreed to issue 250,000 restricted
shares of the Company’s Common Stock to Mr. Tang, which shall constitute partial payment for the Shares
Purchase should the Company elect to exercise the option. The Company’s exit strategies for many of its unlisted
emerging market equity investments include long positions in option contracts, many of which are not considered derivative instruments
under Subtopic 815-10 Derivatives and Hedging - Overall, because they general fail its net settlement criteria. As such, the option
is not considered derivative instrument and the Company measures the option initially recognized at cost and subsequently measured
at cost, less any other than temporary impairment by analogy to Subtopic 325-20. As these options are subsequently measured at
cost, less impairment increases in their fair values are not recognized in the financial statements until they are exercised. Pursuant to the agreement, the
purchase price of the option shall be based on the average closing price of the Company’s Common Stock for the
five trading days preceding the date of exercise of the option. On December 11, 2020, the Company issued 250,000 shares
of its Common Stock to two designees of Mr. Tang based on the average closing price of the Company’s Common
Stock for the five trading days preceding the date of the agreement, $1.458 per share. The option was recognized
at historical cost of $364,500 under other investments.
(C) Cash surrender value of life insurance, net of policy loan: On October 28, 2020, the Company redeemed a
life insurance policy with a receipt of net cash surrender value of $93,717. Impairment of other investments For the year ended December 31, 2020 and December
31, 2019, there was no impairment of other investments record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0</t>
        </is>
      </c>
    </row>
    <row r="3">
      <c r="A3" s="3" t="inlineStr">
        <is>
          <t>Goodwill and Intangible Assets Disclosure [Abstract]</t>
        </is>
      </c>
    </row>
    <row r="4">
      <c r="A4" s="4" t="inlineStr">
        <is>
          <t>Intangible Assets and Goodwill</t>
        </is>
      </c>
      <c r="B4" s="4" t="inlineStr">
        <is>
          <t>NOTE 7 - INTANGIBLE ASSETS AND GOODWILL Intangible assets
As of As of
December 31, 2020 December 31, 2019
Trademarks $ 7,250 $ 7,217
Customer Lists 344,500 344,500
Insurance agency license 129,032 129,032
480,782 480,749
Less: Accumulated amortization (477,418 ) (389,737 )
Total $ 3,364 $ 91,012 Intangible assets at December 31, 2020 totaled
$480,782 and included $7,250 of trademarks acquired by Greenpro Resources (HK) Limited (“GRHK”) during the years of
2013 to 2018, $344,500 of customer lists from the acquisition of Ace Corporation Services Limited (“Ace”, renamed to
Falcon Corporate Services Limited on August 26, 2016) in 2015, and $129,032 of an insurance agency license from the acquisition
of Sparkle Insurance Brokers Limited (“Sparkle”, renamed to Greenpro Sparkle Insurance Brokers Limited on April 4,
2019) on January 2, 2019, respectively. At December 31, 2020, the customer lists from
Ace and the insurance agency license from Sparkle had been fully amortized. The Company’s management conducted its annual
impairment test and concluded it is more likely than not that the estimated fair value of the trademarks of GRHK was more than
their carrying amount, and no impairment loss was indicated or recorded. Amortization expense for intangible assets
for the years ended December 31, 2020 and 2019 was $87,665 and $95,136, respectively. Amortization for each year following December
31, 2020 are as follows:
Year ending December 31:
2021 $ 725
2022 725
2023 and thereafter 1,914
Total $ 3,364 Goodwill At December 31, 2020 and 2019, goodwill totaled
$319,726 and was recorded from the Company’s acquisition of Ace in 2015. Goodwill is not amortized but tested for impairment
annually. At December 31, 2020, the Company’s management
conducted its annual impairment test and concluded it is more likely than not that the estimated fair value of Ace was more than
its carrying value, and no impairment of goodwill was indicated or record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12 Months Ended</t>
        </is>
      </c>
    </row>
    <row r="2">
      <c r="B2" s="2" t="inlineStr">
        <is>
          <t>Dec. 31, 2020</t>
        </is>
      </c>
    </row>
    <row r="3">
      <c r="A3" s="3" t="inlineStr">
        <is>
          <t>Leases [Abstract]</t>
        </is>
      </c>
    </row>
    <row r="4">
      <c r="A4" s="4" t="inlineStr">
        <is>
          <t>Operating Leases</t>
        </is>
      </c>
      <c r="B4" s="4" t="inlineStr">
        <is>
          <t>NOTE 8 - OPERATING LEASES At December 31, 2020, the Company has two separate
operating lease agreements for one office space in each of Malaysia and Hong Kong with remaining lease terms of 3 months and 4
months, respectively. The Company does not have any other leases. Leases with an initial term of 12 months or less are not recorded
on the balance sheet. The Company accounts for the lease and non-lease components of its leases as a single lease component. Lease
expense is recognized on a straight-line basis over the lease term. Operating lease right-of-use (“ROU”)
assets and liabilities are recognized at commencement date based on the present value of lease payments over the lease term. ROU
assets represent our right to use an underlying asset for the lease term and lease liabilities represent our obligation to make
lease payments arising from the lease. Generally, the implicit rate of interest (“discount rate”) in arrangements is
not readily determinable and the Company utilizes its incremental borrowing rate in determining the present value of lease payments.
The Company’s incremental borrowing rate is a hypothetical rate based on its understanding of what its credit rating would
be. The operating lease ROU asset includes any lease payments made and excludes lease incentives. The components of lease expense and supplemental
cash flow information related to leases for the period are as follows:
Year Ended December 31, 2020
Lease Cost
Operating lease cost (included in general and administrative expenses in the Company’s statement of operations) $ 273,561
Other Information
Cash paid for amounts included in the measurement of lease liabilities for the year ended December 31, 2020 $ 270,280
Weighted average remaining lease term – operating leases (in years) 0.33
Average discount rate – operating leases 4.0 % The supplemental balance sheet information
related to leases for the period is as follows:
At
Operating leases
Right-of-use assets $ 85,133
Operating lease liabilities $ 86,975 Maturities of the Company’s lease liabilities
are as follows:
Year Ending December 31, Operating Leases
2021
Lease payments $ 87,701
87,701
Less: Imputed interest (726 )
Present value of lease liabilities $ 86,975 Lease expenses were $319,481 and $401,553 during
the years ended December 31, 2020 and 2019,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12 Months Ended</t>
        </is>
      </c>
    </row>
    <row r="2">
      <c r="B2" s="2" t="inlineStr">
        <is>
          <t>Dec. 31, 2020</t>
        </is>
      </c>
    </row>
    <row r="3">
      <c r="A3" s="3" t="inlineStr">
        <is>
          <t>Derivative Instruments and Hedging Activities Disclosure [Abstract]</t>
        </is>
      </c>
    </row>
    <row r="4">
      <c r="A4" s="4" t="inlineStr">
        <is>
          <t>Derivative Liabilities</t>
        </is>
      </c>
      <c r="B4" s="4" t="inlineStr">
        <is>
          <t>NOTE 9 DERIVATIVE LIABILITIES
As of As of
December 31, 2020 December 31, 2019
Fair value of warrants $ 79,986 $ 28,545
Fair value of options associated with convertible promissory notes 1,109,800 -
Total $ 1,189,786 $ 28,545 Warrants On June 12, 2018,
warrants exercisable into 53,556 shares of the Company’s Common Stock were issued as placement agent fees related
to the Company’s sale of Common Stock (see Note 13). The strike price of warrants issued by the Company is denominated
in US dollars, a currency other than the Company’s functional currencies, the HK$, RMB, and MYR. As a result, the warrants
are not considered indexed to the Company’s own stock, and the Company characterized the fair value of the warrants as a
derivative liability upon issuance. The derivative liability is re-measured at the end of every reporting period with the change
in value reported in the statement of operations. The derivative liabilities were valued using
the Black-Scholes-Merton valuation model with the following assumptions:
As of As of
December 31, 2020 December 31, 2019
Risk-free interest rate $ 1.7 % $ 2.4 %
Expected volatility 181 % 173 %
Expected life (in years) 2.4 years 3.4 years
Expected dividend yield 0.00 % 0.00 %
Fair Value of warrants $ 79,986 $ 28,545 The risk-free interest rate is based on the
yield available on U.S. Treasury securities. The Company estimates volatility based on the historical volatility if its Common
Stock. The expected life of the warrants is based on the expiration date of the warrants. The expected dividend yield was
based on the fact the Company has not paid dividends to common shareholders in the past and does not expect to pay dividends to
common shareholders in the future. For the year ended December 31, 2020, the Company recognized a loss of $51,441 associated
with the revaluation of above derivative liability. Convertible debt early redemption options On October 13, 2020, the Company issued three
unsecured convertible promissory notes with certain Investors’ early redemption options, that are considered derivative liabilities
(see Note 11). The Company used Trinomial
Option Pricing Model to estimate the fair value of the derivative liability. The derivative liability was classified within Level
3 of the fair value hierarchy because certain unobservable inputs were used in the valuation model. The fair value of the derivative
liability was estimated to be $1,306,700 at October 13, 2020 and $1,109,800 at December 31, 2020. The Company estimated
the fair value of derivative liabilities using the following assumptions:
October 13, 2020 (at inception) December 31, 2020
Risk free rate 0.13 % 0.11 %
Fair value of underlying stock $ 1.45 $ 2.05
Expected term (in years) 1.5 1.28
Stock price volatility 194.26 % 206.17 %
Expected dividend yield 0 % 0 %
Fair value of options $ 1,306,700 $ 1,109,800 For the year ended
December 31, 2020, the Company recognized a gain of $196,900 associated with the revaluation of above derivative liabil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Loans Secured by Real Estate</t>
        </is>
      </c>
      <c r="B1" s="2" t="inlineStr">
        <is>
          <t>12 Months Ended</t>
        </is>
      </c>
    </row>
    <row r="2">
      <c r="B2" s="2" t="inlineStr">
        <is>
          <t>Dec. 31, 2020</t>
        </is>
      </c>
      <c r="C2" s="2" t="inlineStr">
        <is>
          <t>Dec. 31, 2019</t>
        </is>
      </c>
    </row>
    <row r="3">
      <c r="A3" s="3" t="inlineStr">
        <is>
          <t>Debt Disclosure [Abstract]</t>
        </is>
      </c>
    </row>
    <row r="4">
      <c r="A4" s="4" t="inlineStr">
        <is>
          <t>Loans Secured by Real Estate</t>
        </is>
      </c>
      <c r="B4" s="4" t="inlineStr">
        <is>
          <t xml:space="preserve">NOTE 11 CONVERTIBLE NOTES PAYABLE,
NET On October 13, 2020, the Company issued three
unsecured convertible promissory notes to Streeterville Capital, LLC, FirstFire Global Opportunities Fund, LLC and Granite Global
Value Investments Ltd. (collectively, the “Investors”), respectively. The notes were issued with combined principal
amount of $1,790,000 and the initial issuance discount of $190,000. As part of debt issuance, the Company also incurred brokers’
fees of $130,000, recorded as a debt discount. The notes bear the face interest rate of 10% and have contractual maturity of 18
months since the issuance. Investor Conversion and Early Redemption Options At the Investors’ option, the notes can
be converted in Company’s Common Stock at any time at the conversion price of $ 1 per share, subject to standard anti-dilution
protection clauses (the lender’s conversion price). The Investors have an option to redeem the
notes prior to their contractual maturity (put option) but not before 6 months since the issuance date. If the put option is exercised,
Investors’ monthly redemption amounts including principal and face interest are capped at $108,000. In case of early redemption,
the Company has an option to settle its obligation in cash or, if certain conditions are met, in stock. Stock settlement is performed
at the rate determined as the lesser of (i) the lender’s conversion price and (ii) 0.75 multiplied by the weighted average
trading price of the Company’s Common Stock calculated for a specified period. The Investors have an option to demand the
repayment of debt upon default, as defined in the terms of the notes. Issuer Early Redemption Option The Company has an option to prepay the notes
ahead of contractual maturity at 120% of notes principal value and accrued and unpaid face interest. The Company assessed the Investors’ conversion
option for the scope exception for contracts involving a reporting entity’s own equity. The Company concluded that the conversion
option is indexed to Company’s own stock, is considered “conventional” and can be classified in Company’s
stockholders’ equity. The conversion option was not separated from but presented as part of the debt instrument. Investors’ conversion option was determined
to be in the money at the commitment date. The non-detachable option was determined to be a beneficial conversion feature measured
at the intrinsic value and recorded in Company’s additional paid-in capital. The intrinsic value was determined by calculating
the initial effective conversion price. Effective conversion price was calculated as the ratio between the total proceeds allocated
to the convertible instrument and the number of shares into which it is convertible. The proceeds allocated to the conversion instrument
were impacted by the initial issuance discount. The number of shares issuable under the terms of the conversion option was 1,790,000.
The overall amount of beneficial conversion feature recognized at issuance was $995,500. The Company assessed Investors’ put option
and Investors’ option to redeem the debt upon default using bifurcation guidance per ASC 815-15, Embedded Derivatives. The
Company concluded that economic characteristics and risks of Investors’ put option are not considered clearly and closely
related to debt host and that Investors’ put option should be separated from the host instrument. The Company noted that
certain events triggering the default including fundamental transaction and non-compliance with listing requirements are not directly
related to Company’s creditworthiness. Economic characteristics and risks of Investors’ put option triggered by the
occurrence of such events are not considered clearly and closely related to the economic characteristics and risks of the host
instrument. Investors’ put option and the option
to redeem the debt upon default triggered by events not directly linked to Company’s creditworthiness were separated from
the debt instrument and presented as a “compound” derivative liability (see Note 9). Estimated fair value of the derivative liability,
intrinsic value of beneficial conversion feature and debt issuance cost equal $408,800 for two promissory notes and $489,100 for
the other promissory note. Proceeds allocated to debt net of debt discount were $148,000 for the two promissory notes and $178,500
for the other note. The excess of estimated fair value of derivative liability and other debt discount over the debt proceeds was
$832,200 (the excess). The excess was due to the terms of debt financing transactions and management effort to address Company’s
liquidity issues. The Company recognized the excess as an upfront interest expense in the income statement. Net carrying value
of promissory notes at issuance was $nil. At October 13, 2020, net carrying value of
the short-term convertible notes is as follows:
At Issuance
Face value of convertible notes $ 1,790,000
Initial discount (190,000 )
Discount related to debt issuance costs (130,000 )
Discount related to beneficial conversion feature (995,500 )
Discount related to put options (474,500 )
Net carrying value of convertible notes payable $ - The Company amortized debt discount associated
with the derivative liability using the straight-line method. Amount of unamortized debt discount including
initial issuance discount, transaction cost, beneficial conversion feature, and separated derivative liability was $1,790,000 at
October 13, 2020 and $1,647,527 at December 31, 2020, respectively. Summary of convertible debt’s interest
expense is as follows:
Year Ended
Coupon interest $ 38,742
Amortization of discount on convertible notes 15,122
Amortization of debt issuance costs 6,780
Interest expense associated with conversion of notes 120,571
Interest expense associated with accretion of convertible notes payable 832,200
Total $ 1,013,415 All convertible promissory notes were classified
as short-term due to lender’s earlier redemption or put option. At December 31, 2020, carrying value of the
short-term convertible notes is as follows:
Year Ended
Face value of convertible notes $ 1,790,000
Initial discount (174,878 )
Discount related to debt issuance costs (123,220 )
Discount related to beneficial conversion feature (943,584 )
Discount related to put options (405,845 )
Debt discount amortized during the period 142,473
Accrued interest during the period 38,742
Carrying value of convertible notes payable $ 181,215 Contractual maturities on the convertible debt
and carrying value are as follows:
Year ending December 31,
2021 $ -
2022 2,058,500
Total $ 2,058,500
Less: Interest (1,877,285 )
Carrying value $ 181,215 The Company determined the fair value of debt
to be $3,669,500, approximately $3,700,000 at December 31, 2020. The level of the fair value hierarchy is Level 3 of the fair value
hierarchy because certain unobservable inputs were used in the valuation model. Set forth below is a detailed content for each
of the convertible promissory notes. Convertible Note Financing with Streeterville
Capital, LLC: On October 13, 2020, the Company entered into
a securities purchase agreement with Streeterville Capital, LLC, an accredited investor (“Streeterville”), pursuant
to which the Company issued and sold to Streeterville in a private placement an unsecured convertible promissory note
in the original principal amount $670,000 (the “Original Principal Amount”), convertible into shares of Common
Stock at a conversion price of $1.00 per share. The note carries an original issue discount of $60,000 (“OID”)
and the Company agreed to pay $10,000 to Streeterville to cover Streeterville’s legal fees, accounting
costs, due diligence, monitoring and other transaction costs incurred in connection with the agreement (the “Transaction
Expense Amount”). The purchase price for the note shall be $600,000 (the “Purchase Price”), computed
as follows: Original Principal Balance of $670,000, less the OID of $60,000 and the Transaction Expense Amount of $10,000. After
the payment of $50,000 to cover a broker’s fee (“Broker Fee”), the Company received net proceeds of $550,000
on October 16, 2020. The note may be prepaid by the Company
in an amount equal to 120% of the outstanding balance of the note. The shares of Common Stock issuable upon
conversion of the note is subject to full-ratchet anti-dilution protection. The note may be redeemed by Streeterville at
any time after the six-month anniversary of the issuance date of the note subject to the maximum monthly redemption amount
of $108,000, convertible into shares of Common Stock at a conversion price equal to the lesser of (i) $1.00 and (ii)
75% of the average of the lowest VWAP during the ten trading days immediately preceding the measurement date. Pursuant to the agreement,
Streeterville was granted a “most favored nations” right. Events of default (“Events of Default”)
under the note include but are not limited to: (a) failure to pay any principal, interest, fees, charges, or any other
amount when due; (b) failure to deliver any conversion shares in accordance with the terms of the note; (c) a receiver,
trustee or other similar official shall be appointed over Company or a material part of its assets and such appointment shall remain
uncontested for twenty (20) days or shall not be dismissed or discharged within sixty (60) days; (d) Company becomes insolvent;
(e) Company makes a general assignment for the benefit of creditors; (f) Company files a petition for relief under any bankruptcy,
insolvency or similar law (domestic or foreign); an involuntary bankruptcy proceeding is commenced or filed against Borrower; (g)
Company defaults or otherwise fails to observe or perform any covenant, obligation, condition or agreement of Company in the note or
in any other transaction document; (h) any representation, warranty or other statement made or furnished by or on behalf of Company
is false, incorrect, incomplete or misleading in any material respect when made or furnished; (i) the occurrence of a Fundamental
Transaction (as defined in the note) without Streeterville’s prior written consent; (j) Company fails
to reserve a sufficient number of shares to issue upon conversion of the note; (k) Company effectuates a reverse split
of its Common Stock without twenty trading days prior written notice to Streeterville; (l) any money judgment,
writ or similar process is entered or filed against the Company or any subsidiary of the Company or any of its property or other
assets for more than $100,000, and shall remain unvacated, unbonded or unstayed for a period of twenty calendar days unless otherwise
consented to by Streeterville; (m) the Company fails to be DWAC eligible; (n) the Company fails to observe or perform
any covenant set forth in Section 4 of the agreement; or (o) the Company, any affiliate of the Company, or any pledgor,
trustor, or guarantor of the note breaches any covenant or other term or condition contained in any other financing or
material agreements. In the case of an Event of Default, interest shall accrue under the note at the annual rate of 22%.
Certain Major Defaults (as defined in the note) will result in an additional 15% of the Original Principal Amount of
the note outstanding at such time being added to the total outstanding amount of such note. The number of shares
of Common Stock that may be issued upon conversion of this note and the other notes disclosed herein shall
not exceed the requirement of Nasdaq Listing Rule 5635(d). Convertible Note Financing with FirstFire
Global Opportunities Fund, LLC: On October 13, 2020, the Company entered into
a securities purchase agreement with FirstFire Global Opportunities Fund, LLC, an accredited investor (“FirstFire”),
pursuant to which the Company issued and sold to FirstFire in a private placement an unsecured convertible promissory
note in the original principal amount $560,000 (the “Original Principal Amount”), convertible into shares of the Company’s Common
Stock at a conversion price of $1.00 per share. The note carries an original issue discount of $50,000 (“OID”)
and the agreed to pay $10,000 to FirstFire to cover FirstFire’s legal fees, accounting costs, due diligence,
monitoring and other transaction costs incurred in connection with the agreement (the “Transaction Expense Amount”).
The purchase price for the note shall be $500,000 (the “Purchase Price”), computed as follows: Original Principal
Balance of $560,000, less the OID of $50,000 and the Transaction Expense Amount of $10,000. After the payment of $40,000 to cover
a broker’s fee (“Broker Fee”), the Company received net proceeds of $460,000 on October 17, 2020. The note may
be prepaid by the Company in an amount equal to 120% of the outstanding balance of the note. The shares of Common
Stock issuable upon conversion of the note is subject to full-ratchet anti-dilution protection. The note may be redeemed by FirstFire at
any time after the six-month anniversary of the issuance date of the note subject to the maximum monthly redemption amount
of $108,000, convertible into shares of Common Stock at a conversion price equal to the lesser of (i) $1.00 and (ii)
75% of the average of the lowest VWAP during the ten trading days immediately preceding the measurement date. Pursuant to the agreement,
FirstFire was granted a “most favored nations” right. Events of Default under the note include
the same Events of Default listed above under the description of the Streeterville convertible note financing. In the case of an
Event of Default, interest shall accrue under the note at the annual rate of 22%. Certain Major Defaults (as defined
in the note) will result in an additional 15% of the Original Principal Amount of the note outstanding at such
time being added to the total outstanding amount of such note. The number of shares of Common Stock that may
be issued upon conversion of this note and the other notes disclosed herein shall not exceed the requirement of Nasdaq
Listing Rule 5635(d). Convertible Note Financing with Granite
Global Value Investments Ltd.: On October 13, 2020, the Company entered into
a securities purchase agreement with Granite Global Value Investments Ltd., an accredited investor (“Granite”), pursuant
to which the Company issued and sold to Granite in a private placement an unsecured convertible promissory note in the
original principal amount $560,000 (the “Original Principal Balance”), convertible into shares of Common Stock at
a conversion price of $1.00 per share. The note carries an original issue discount of $50,000 (“OID”) and
the agreed to pay $10,000 to Granite to cover Granite’s legal fees, accounting costs, due diligence,
monitoring and other transaction costs incurred in connection with the agreement (the “Transaction Expense Amount”).
The purchase price for the note shall be $500,000 (the “Purchase Price”), computed as follows: Original Principal
Balance of $560,000, less the OID of $50,000 and the Transaction Expense Amount of $10,000. After the payment of $40,000 to cover
a broker’s fee (“Broker Fee”), the Company received net proceeds of $460,000 on October 22, 2020. The note may
be prepaid by the Company in an amount equal to 120% of the outstanding balance of the note. The shares of Common
Stock issuable upon conversion of the note is subject to full-ratchet anti-dilution protection. The note may be redeemed by Granite at
any time after the six-month anniversary of the issuance date of the note subject to the maximum monthly redemption amount
of $108,000, convertible into shares of Common Stock at a conversion price equal to the lesser of (i) $1.00 and (ii)
75% of the average of the lowest VWAP during the ten trading days immediately preceding the measurement date. Pursuant to the agreement,
Granite was granted a “most favored nations” right. Events of Default under this note include the
same Events of Default listed above under the description of the FirstFire convertible note financing. In the case of an Event
of Default, interest shall accrue under the note at the annual rate of 22%. Certain Major Defaults (as defined in the note) will
result in an additional 15% of the Original Principal Amount of the note outstanding at such time being added to the
total outstanding amount of such note. The number of shares of Common Stock that may be issued upon conversion
of this note and the other notes disclosed herein shall not exceed the requirement of Nasdaq Listing Rule 5635(d). The components of three convertible promissory
notes and the costs related to the notes for the period are as follows:
Year Ended December 31, 2020
Original Principal Amount $ 1,790,000
Less: Original issue discount (OID) (160,000 )
Less: Transaction Expense Amount (30,000 )
Purchase Price 1,600,000
Less: Broker Fee (130,000 )
Net proceeds $ 1,470,000 </t>
        </is>
      </c>
      <c r="C4" s="4" t="inlineStr">
        <is>
          <t xml:space="preserve">NOTE 10 LOANS SECURED
BY REAL ESTATE
As of As of
December 31, 2020 December 31, 2019
(A) Standard Chartered Saadiq Berhad, Malaysia $ 328,731 $ 337,150
(B) United Overseas Bank (Malaysia) Berhad 241,892 236,706
(C) Bank of China Limited, Shenzhen, PRC 964,985 1,034,037
(D) Loan from non-banking lender, Hong Kong - 385,158
1,535,608 1,993,051
Less: current portion (158,612 ) (531,488 )
Loans secured by real estate, net of current portion $ 1,376,996 $ 1,461,563
(A) In December 2013, the Company obtained a loan in the principal amount of MYR1,629,744 (approximately $405,157) from Standard Chartered Saadiq Berhad, a financial institution in Malaysia to finance the acquisition of leasehold office units at Sky Park One City, Selangor Darul Ehsan, Malaysia which bears interest at the base lending rate less 2.1% per annum with 300 monthly installments of MYR8,984 (approximately $2,233) each and will mature in November 2038. The mortgage loan is secured by (i) the first legal charge over the property, (ii) personally guaranteed by Mr. Lee Chong Kuang and Mr. Loke Che Chan Gilbert, the directors of the Company, and (iii) corporate guaranteed by a related company which is controlled by the directors of the Company.
(B) In December 2013, the Company, through Mr. Lee Chong Kuang, the director of the Company, obtained a loan in the principal amount of MYR1,074,896 (approximately $267,221) from United Overseas Bank (Malaysia) Berhad, a financial institution in Malaysia to finance the acquisition of a leasehold office unit at Northpoint, Mid Valley City in Kuala Lumpur, Malaysia which bears interest at the base lending rate less 2.2% per annum with 360 monthly installments of MYR4,998 (approximately $1,243) each and will mature in November 2043. The mortgage loan is secured by the first legal charge over the property.
(C) In December 2017, the Company obtained a loan in the principal amount of RMB9,000,000 (approximately $1,378,550) from Bank of China Limited, a financial institution in China to finance the acquisition of leasehold office units of approximately 5,000 square feet at the Di Wang Building (Shun Hing Square), Shenzhen, China. The loan bears interest at a 25% premium above the 5-year-or-above RMB base lending rate per annum with 120 monthly installments and will mature in December 2027. The current interest rate of the loan is 6.125% per annum. The monthly installment will be determined by the sum of (i) a 25% premium above the 5-year-or-above RMB base lending rate per annum on the 20 th
(D) In November 2019, the Company borrowed HK$3,000,000 (approximately $386,917) from Fidelis Business Services Limited, a non-banking lender located in Hong Kong. The loan is secured by the Company’s real estate held for sale (see Note 4), bears an interest at 12% per annum, and is originally due for repayment on May 11, 2020. In May 2020, the Company extended the loan, and renewed the repayment due date to November 12, 2020. On October 29, 2020, the Company fully repaid the loan. Principal maturities of the loans secured by
real estate for the next five years and thereafter are as follows:
Year ending December 31,
2021 $ 158,612
2022 159,320
2023 160,051
2024 160,781
2025 161,569
Thereafter 735,275
Total $ 1,535,608 </t>
        </is>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Convertible Notes Payable, Net</t>
        </is>
      </c>
      <c r="B1" s="2" t="inlineStr">
        <is>
          <t>12 Months Ended</t>
        </is>
      </c>
    </row>
    <row r="2">
      <c r="B2" s="2" t="inlineStr">
        <is>
          <t>Dec. 31, 2020</t>
        </is>
      </c>
      <c r="C2" s="2" t="inlineStr">
        <is>
          <t>Dec. 31, 2019</t>
        </is>
      </c>
    </row>
    <row r="3">
      <c r="A3" s="3" t="inlineStr">
        <is>
          <t>Debt Disclosure [Abstract]</t>
        </is>
      </c>
    </row>
    <row r="4">
      <c r="A4" s="4" t="inlineStr">
        <is>
          <t>Convertible Notes Payable, Net</t>
        </is>
      </c>
      <c r="B4" s="4" t="inlineStr">
        <is>
          <t xml:space="preserve">NOTE 11 CONVERTIBLE NOTES PAYABLE,
NET On October 13, 2020, the Company issued three
unsecured convertible promissory notes to Streeterville Capital, LLC, FirstFire Global Opportunities Fund, LLC and Granite Global
Value Investments Ltd. (collectively, the “Investors”), respectively. The notes were issued with combined principal
amount of $1,790,000 and the initial issuance discount of $190,000. As part of debt issuance, the Company also incurred brokers’
fees of $130,000, recorded as a debt discount. The notes bear the face interest rate of 10% and have contractual maturity of 18
months since the issuance. Investor Conversion and Early Redemption Options At the Investors’ option, the notes can
be converted in Company’s Common Stock at any time at the conversion price of $ 1 per share, subject to standard anti-dilution
protection clauses (the lender’s conversion price). The Investors have an option to redeem the
notes prior to their contractual maturity (put option) but not before 6 months since the issuance date. If the put option is exercised,
Investors’ monthly redemption amounts including principal and face interest are capped at $108,000. In case of early redemption,
the Company has an option to settle its obligation in cash or, if certain conditions are met, in stock. Stock settlement is performed
at the rate determined as the lesser of (i) the lender’s conversion price and (ii) 0.75 multiplied by the weighted average
trading price of the Company’s Common Stock calculated for a specified period. The Investors have an option to demand the
repayment of debt upon default, as defined in the terms of the notes. Issuer Early Redemption Option The Company has an option to prepay the notes
ahead of contractual maturity at 120% of notes principal value and accrued and unpaid face interest. The Company assessed the Investors’ conversion
option for the scope exception for contracts involving a reporting entity’s own equity. The Company concluded that the conversion
option is indexed to Company’s own stock, is considered “conventional” and can be classified in Company’s
stockholders’ equity. The conversion option was not separated from but presented as part of the debt instrument. Investors’ conversion option was determined
to be in the money at the commitment date. The non-detachable option was determined to be a beneficial conversion feature measured
at the intrinsic value and recorded in Company’s additional paid-in capital. The intrinsic value was determined by calculating
the initial effective conversion price. Effective conversion price was calculated as the ratio between the total proceeds allocated
to the convertible instrument and the number of shares into which it is convertible. The proceeds allocated to the conversion instrument
were impacted by the initial issuance discount. The number of shares issuable under the terms of the conversion option was 1,790,000.
The overall amount of beneficial conversion feature recognized at issuance was $995,500. The Company assessed Investors’ put option
and Investors’ option to redeem the debt upon default using bifurcation guidance per ASC 815-15, Embedded Derivatives. The
Company concluded that economic characteristics and risks of Investors’ put option are not considered clearly and closely
related to debt host and that Investors’ put option should be separated from the host instrument. The Company noted that
certain events triggering the default including fundamental transaction and non-compliance with listing requirements are not directly
related to Company’s creditworthiness. Economic characteristics and risks of Investors’ put option triggered by the
occurrence of such events are not considered clearly and closely related to the economic characteristics and risks of the host
instrument. Investors’ put option and the option
to redeem the debt upon default triggered by events not directly linked to Company’s creditworthiness were separated from
the debt instrument and presented as a “compound” derivative liability (see Note 9). Estimated fair value of the derivative liability,
intrinsic value of beneficial conversion feature and debt issuance cost equal $408,800 for two promissory notes and $489,100 for
the other promissory note. Proceeds allocated to debt net of debt discount were $148,000 for the two promissory notes and $178,500
for the other note. The excess of estimated fair value of derivative liability and other debt discount over the debt proceeds was
$832,200 (the excess). The excess was due to the terms of debt financing transactions and management effort to address Company’s
liquidity issues. The Company recognized the excess as an upfront interest expense in the income statement. Net carrying value
of promissory notes at issuance was $nil. At October 13, 2020, net carrying value of
the short-term convertible notes is as follows:
At Issuance
Face value of convertible notes $ 1,790,000
Initial discount (190,000 )
Discount related to debt issuance costs (130,000 )
Discount related to beneficial conversion feature (995,500 )
Discount related to put options (474,500 )
Net carrying value of convertible notes payable $ - The Company amortized debt discount associated
with the derivative liability using the straight-line method. Amount of unamortized debt discount including
initial issuance discount, transaction cost, beneficial conversion feature, and separated derivative liability was $1,790,000 at
October 13, 2020 and $1,647,527 at December 31, 2020, respectively. Summary of convertible debt’s interest
expense is as follows:
Year Ended
Coupon interest $ 38,742
Amortization of discount on convertible notes 15,122
Amortization of debt issuance costs 6,780
Interest expense associated with conversion of notes 120,571
Interest expense associated with accretion of convertible notes payable 832,200
Total $ 1,013,415 All convertible promissory notes were classified
as short-term due to lender’s earlier redemption or put option. At December 31, 2020, carrying value of the
short-term convertible notes is as follows:
Year Ended
Face value of convertible notes $ 1,790,000
Initial discount (174,878 )
Discount related to debt issuance costs (123,220 )
Discount related to beneficial conversion feature (943,584 )
Discount related to put options (405,845 )
Debt discount amortized during the period 142,473
Accrued interest during the period 38,742
Carrying value of convertible notes payable $ 181,215 Contractual maturities on the convertible debt
and carrying value are as follows:
Year ending December 31,
2021 $ -
2022 2,058,500
Total $ 2,058,500
Less: Interest (1,877,285 )
Carrying value $ 181,215 The Company determined the fair value of debt
to be $3,669,500, approximately $3,700,000 at December 31, 2020. The level of the fair value hierarchy is Level 3 of the fair value
hierarchy because certain unobservable inputs were used in the valuation model. Set forth below is a detailed content for each
of the convertible promissory notes. Convertible Note Financing with Streeterville
Capital, LLC: On October 13, 2020, the Company entered into
a securities purchase agreement with Streeterville Capital, LLC, an accredited investor (“Streeterville”), pursuant
to which the Company issued and sold to Streeterville in a private placement an unsecured convertible promissory note
in the original principal amount $670,000 (the “Original Principal Amount”), convertible into shares of Common
Stock at a conversion price of $1.00 per share. The note carries an original issue discount of $60,000 (“OID”)
and the Company agreed to pay $10,000 to Streeterville to cover Streeterville’s legal fees, accounting
costs, due diligence, monitoring and other transaction costs incurred in connection with the agreement (the “Transaction
Expense Amount”). The purchase price for the note shall be $600,000 (the “Purchase Price”), computed
as follows: Original Principal Balance of $670,000, less the OID of $60,000 and the Transaction Expense Amount of $10,000. After
the payment of $50,000 to cover a broker’s fee (“Broker Fee”), the Company received net proceeds of $550,000
on October 16, 2020. The note may be prepaid by the Company
in an amount equal to 120% of the outstanding balance of the note. The shares of Common Stock issuable upon
conversion of the note is subject to full-ratchet anti-dilution protection. The note may be redeemed by Streeterville at
any time after the six-month anniversary of the issuance date of the note subject to the maximum monthly redemption amount
of $108,000, convertible into shares of Common Stock at a conversion price equal to the lesser of (i) $1.00 and (ii)
75% of the average of the lowest VWAP during the ten trading days immediately preceding the measurement date. Pursuant to the agreement,
Streeterville was granted a “most favored nations” right. Events of default (“Events of Default”)
under the note include but are not limited to: (a) failure to pay any principal, interest, fees, charges, or any other
amount when due; (b) failure to deliver any conversion shares in accordance with the terms of the note; (c) a receiver,
trustee or other similar official shall be appointed over Company or a material part of its assets and such appointment shall remain
uncontested for twenty (20) days or shall not be dismissed or discharged within sixty (60) days; (d) Company becomes insolvent;
(e) Company makes a general assignment for the benefit of creditors; (f) Company files a petition for relief under any bankruptcy,
insolvency or similar law (domestic or foreign); an involuntary bankruptcy proceeding is commenced or filed against Borrower; (g)
Company defaults or otherwise fails to observe or perform any covenant, obligation, condition or agreement of Company in the note or
in any other transaction document; (h) any representation, warranty or other statement made or furnished by or on behalf of Company
is false, incorrect, incomplete or misleading in any material respect when made or furnished; (i) the occurrence of a Fundamental
Transaction (as defined in the note) without Streeterville’s prior written consent; (j) Company fails
to reserve a sufficient number of shares to issue upon conversion of the note; (k) Company effectuates a reverse split
of its Common Stock without twenty trading days prior written notice to Streeterville; (l) any money judgment,
writ or similar process is entered or filed against the Company or any subsidiary of the Company or any of its property or other
assets for more than $100,000, and shall remain unvacated, unbonded or unstayed for a period of twenty calendar days unless otherwise
consented to by Streeterville; (m) the Company fails to be DWAC eligible; (n) the Company fails to observe or perform
any covenant set forth in Section 4 of the agreement; or (o) the Company, any affiliate of the Company, or any pledgor,
trustor, or guarantor of the note breaches any covenant or other term or condition contained in any other financing or
material agreements. In the case of an Event of Default, interest shall accrue under the note at the annual rate of 22%.
Certain Major Defaults (as defined in the note) will result in an additional 15% of the Original Principal Amount of
the note outstanding at such time being added to the total outstanding amount of such note. The number of shares
of Common Stock that may be issued upon conversion of this note and the other notes disclosed herein shall
not exceed the requirement of Nasdaq Listing Rule 5635(d). Convertible Note Financing with FirstFire
Global Opportunities Fund, LLC: On October 13, 2020, the Company entered into
a securities purchase agreement with FirstFire Global Opportunities Fund, LLC, an accredited investor (“FirstFire”),
pursuant to which the Company issued and sold to FirstFire in a private placement an unsecured convertible promissory
note in the original principal amount $560,000 (the “Original Principal Amount”), convertible into shares of the Company’s Common
Stock at a conversion price of $1.00 per share. The note carries an original issue discount of $50,000 (“OID”)
and the agreed to pay $10,000 to FirstFire to cover FirstFire’s legal fees, accounting costs, due diligence,
monitoring and other transaction costs incurred in connection with the agreement (the “Transaction Expense Amount”).
The purchase price for the note shall be $500,000 (the “Purchase Price”), computed as follows: Original Principal
Balance of $560,000, less the OID of $50,000 and the Transaction Expense Amount of $10,000. After the payment of $40,000 to cover
a broker’s fee (“Broker Fee”), the Company received net proceeds of $460,000 on October 17, 2020. The note may
be prepaid by the Company in an amount equal to 120% of the outstanding balance of the note. The shares of Common
Stock issuable upon conversion of the note is subject to full-ratchet anti-dilution protection. The note may be redeemed by FirstFire at
any time after the six-month anniversary of the issuance date of the note subject to the maximum monthly redemption amount
of $108,000, convertible into shares of Common Stock at a conversion price equal to the lesser of (i) $1.00 and (ii)
75% of the average of the lowest VWAP during the ten trading days immediately preceding the measurement date. Pursuant to the agreement,
FirstFire was granted a “most favored nations” right. Events of Default under the note include
the same Events of Default listed above under the description of the Streeterville convertible note financing. In the case of an
Event of Default, interest shall accrue under the note at the annual rate of 22%. Certain Major Defaults (as defined
in the note) will result in an additional 15% of the Original Principal Amount of the note outstanding at such
time being added to the total outstanding amount of such note. The number of shares of Common Stock that may
be issued upon conversion of this note and the other notes disclosed herein shall not exceed the requirement of Nasdaq
Listing Rule 5635(d). Convertible Note Financing with Granite
Global Value Investments Ltd.: On October 13, 2020, the Company entered into
a securities purchase agreement with Granite Global Value Investments Ltd., an accredited investor (“Granite”), pursuant
to which the Company issued and sold to Granite in a private placement an unsecured convertible promissory note in the
original principal amount $560,000 (the “Original Principal Balance”), convertible into shares of Common Stock at
a conversion price of $1.00 per share. The note carries an original issue discount of $50,000 (“OID”) and
the agreed to pay $10,000 to Granite to cover Granite’s legal fees, accounting costs, due diligence,
monitoring and other transaction costs incurred in connection with the agreement (the “Transaction Expense Amount”).
The purchase price for the note shall be $500,000 (the “Purchase Price”), computed as follows: Original Principal
Balance of $560,000, less the OID of $50,000 and the Transaction Expense Amount of $10,000. After the payment of $40,000 to cover
a broker’s fee (“Broker Fee”), the Company received net proceeds of $460,000 on October 22, 2020. The note may
be prepaid by the Company in an amount equal to 120% of the outstanding balance of the note. The shares of Common
Stock issuable upon conversion of the note is subject to full-ratchet anti-dilution protection. The note may be redeemed by Granite at
any time after the six-month anniversary of the issuance date of the note subject to the maximum monthly redemption amount
of $108,000, convertible into shares of Common Stock at a conversion price equal to the lesser of (i) $1.00 and (ii)
75% of the average of the lowest VWAP during the ten trading days immediately preceding the measurement date. Pursuant to the agreement,
Granite was granted a “most favored nations” right. Events of Default under this note include the
same Events of Default listed above under the description of the FirstFire convertible note financing. In the case of an Event
of Default, interest shall accrue under the note at the annual rate of 22%. Certain Major Defaults (as defined in the note) will
result in an additional 15% of the Original Principal Amount of the note outstanding at such time being added to the
total outstanding amount of such note. The number of shares of Common Stock that may be issued upon conversion
of this note and the other notes disclosed herein shall not exceed the requirement of Nasdaq Listing Rule 5635(d). The components of three convertible promissory
notes and the costs related to the notes for the period are as follows:
Year Ended December 31, 2020
Original Principal Amount $ 1,790,000
Less: Original issue discount (OID) (160,000 )
Less: Transaction Expense Amount (30,000 )
Purchase Price 1,600,000
Less: Broker Fee (130,000 )
Net proceeds $ 1,470,000 </t>
        </is>
      </c>
      <c r="C4" s="4" t="inlineStr">
        <is>
          <t xml:space="preserve">NOTE 10 LOANS SECURED
BY REAL ESTATE
As of As of
December 31, 2020 December 31, 2019
(A) Standard Chartered Saadiq Berhad, Malaysia $ 328,731 $ 337,150
(B) United Overseas Bank (Malaysia) Berhad 241,892 236,706
(C) Bank of China Limited, Shenzhen, PRC 964,985 1,034,037
(D) Loan from non-banking lender, Hong Kong - 385,158
1,535,608 1,993,051
Less: current portion (158,612 ) (531,488 )
Loans secured by real estate, net of current portion $ 1,376,996 $ 1,461,563
(A) In December 2013, the Company obtained a loan in the principal amount of MYR1,629,744 (approximately $405,157) from Standard Chartered Saadiq Berhad, a financial institution in Malaysia to finance the acquisition of leasehold office units at Sky Park One City, Selangor Darul Ehsan, Malaysia which bears interest at the base lending rate less 2.1% per annum with 300 monthly installments of MYR8,984 (approximately $2,233) each and will mature in November 2038. The mortgage loan is secured by (i) the first legal charge over the property, (ii) personally guaranteed by Mr. Lee Chong Kuang and Mr. Loke Che Chan Gilbert, the directors of the Company, and (iii) corporate guaranteed by a related company which is controlled by the directors of the Company.
(B) In December 2013, the Company, through Mr. Lee Chong Kuang, the director of the Company, obtained a loan in the principal amount of MYR1,074,896 (approximately $267,221) from United Overseas Bank (Malaysia) Berhad, a financial institution in Malaysia to finance the acquisition of a leasehold office unit at Northpoint, Mid Valley City in Kuala Lumpur, Malaysia which bears interest at the base lending rate less 2.2% per annum with 360 monthly installments of MYR4,998 (approximately $1,243) each and will mature in November 2043. The mortgage loan is secured by the first legal charge over the property.
(C) In December 2017, the Company obtained a loan in the principal amount of RMB9,000,000 (approximately $1,378,550) from Bank of China Limited, a financial institution in China to finance the acquisition of leasehold office units of approximately 5,000 square feet at the Di Wang Building (Shun Hing Square), Shenzhen, China. The loan bears interest at a 25% premium above the 5-year-or-above RMB base lending rate per annum with 120 monthly installments and will mature in December 2027. The current interest rate of the loan is 6.125% per annum. The monthly installment will be determined by the sum of (i) a 25% premium above the 5-year-or-above RMB base lending rate per annum on the 20 th
(D) In November 2019, the Company borrowed HK$3,000,000 (approximately $386,917) from Fidelis Business Services Limited, a non-banking lender located in Hong Kong. The loan is secured by the Company’s real estate held for sale (see Note 4), bears an interest at 12% per annum, and is originally due for repayment on May 11, 2020. In May 2020, the Company extended the loan, and renewed the repayment due date to November 12, 2020. On October 29, 2020, the Company fully repaid the loan. Principal maturities of the loans secured by
real estate for the next five years and thereafter are as follows:
Year ending December 31,
2021 $ 158,612
2022 159,320
2023 160,051
2024 160,781
2025 161,569
Thereafter 735,275
Total $ 1,535,608 </t>
        </is>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19</t>
        </is>
      </c>
    </row>
    <row r="3">
      <c r="A3" s="3" t="inlineStr">
        <is>
          <t>Equity [Abstract]</t>
        </is>
      </c>
    </row>
    <row r="4">
      <c r="A4" s="4" t="inlineStr">
        <is>
          <t>Stockholders' Equity</t>
        </is>
      </c>
      <c r="B4" s="4" t="inlineStr">
        <is>
          <t>NOTE 12 STOCKHOLDERS’ EQUITY Our authorized capital consists, of 600,000,000
shares, of which 500,000,000 shares are designated as shares of Common Stock, par value $0.0001 per share, and 100,000,000 shares
are designated as shares of preferred stock, par value $0.0001 per share. No shares of preferred stock are currently outstanding.
Shares of preferred stock may be issued in one or more series, each series to be appropriately designated by a distinguishing letter
or title, prior to the issuance of any shares thereof. The voting powers, designations, preferences, limitations, restrictions,
relative, participating, options and other rights, and the qualifications, limitations, or restrictions thereof, of the preferred
stock are to be determined by the Board of Directors before the issuance of any shares of preferred stock in such series. Shares issued for acquisitions in 2020 and
2019 On June 15, 2020, the Company acquired a 4%
interest in a 12.3-kilogram carved natural blue sapphire (the “Millennium Sapphire”) at a consideration of $4,000,000
by issuance of 4,444,444 shares of the Company’s restricted Common Stock at $0.90 per share. On November 18, 2020, the Company acquired
15% of the issued and outstanding share of Ata Plus Sdn. Bhd. (“APSB”) and issued 457,312 shares of its restricted
Common Stock at $1.64 per share to all eight shareholders of APSB for a purchase price of $749,992. On November 30, 2020, the Company acquired
an 18% equity interest in New Business Media Sdn. Bhd. (“NBMSB”) and issued 257,591 shares of its restricted Common
Stock at $1.596 per share to all two shareholders of NBMSB at a consideration of $411,120. On December 11, 2020, the Company acquired
10% of the issued and outstanding shares of First Bullion Holdings Inc. (“FBHI”) and issued 685,871 shares of its restricted
Common Stock at $1.458 per share to a shareholder of FBHI for consideration of $1,000,000. The Company was also granted a stock
option, an option to acquire addition 8% equity interest and assets of FBHI, by the issuance of 250,000 shares of the Company’s
restricted Common Stock at $1.458 per share to two designees of the shareholder of FBHI at a consideration of $364,500. On January 2, 2019, the Company acquired Sparkle
Insurance Brokers Limited (renamed to Greenpro Sparkle Insurance Brokers Limited on April 4, 2019) for total consideration of $170,322,
made up of $129,032 in cash and the issuance of 8,602 shares of the Company’s Common Stock valued at $41,290. The shares
were valued based on the closing price of the Company’s shares on the date the acquisition closed. Shares issued for expenses in 2020 On September 14, 2020, the Company issued 35,000
shares of restricted Common Stock valued at $1.00 per share, or a total of $35,000 for a marketing expense to a marketing service
provider, CorporateAds, LLC (“CorporateAds”). On December 1, 2020, the Company issued 200,000
shares of restricted Common Stock valued at $1.567 per share, or a total of $313,400 for a marketing expense to an investor relations
agent, Mr. Dennis Burns. On December 1, 2020, the Company issued 300,000
shares of restricted Common Stock valued at $1.2405 per share, or a total of $372,150 for a consultancy fee to a business consultant,
Mr. Daniel McKinney. Shares issued for cash in 2020 One November 24, 2020, the Company issued and
sold 50,000 shares of restricted Common Stock in a private placement to Mr. Seah Kok Wah at a price of $1.10 per share for cash
proceeds of $55,000. One November 24, 2020, the Company issued and
sold 145,455 shares of restricted Common Stock in a private placement to AG Opportunities Fund SPC-AG Pre-IPO Fund SP1 at a price
of $1.10 per share for cash proceeds of $160,000. On December 31, 2020, the Company issued and
sold 215,000 shares of restricted Common Stock in a private placement to Ms. Wong Wai Hing Lena at a price of $1.22 per share for
cash proceeds of $262,3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and cash equivalents (including $172,962 and $163,813 of restricted cash as of December 31, 2020 and 2019, respectively)</t>
        </is>
      </c>
      <c r="B3" s="5" t="n">
        <v>1086753</v>
      </c>
      <c r="C3" s="5" t="n">
        <v>1256739</v>
      </c>
    </row>
    <row r="4">
      <c r="A4" s="4" t="inlineStr">
        <is>
          <t>Accounts receivable, net of allowance of $24,084 and $46,624 as of December 31, 2020 and 2019, respectively (including $152,475 and $0 of net accounts receivable from related parties as of December 31, 2020 and 2019, respectively)</t>
        </is>
      </c>
      <c r="B4" s="6" t="n">
        <v>191490</v>
      </c>
      <c r="C4" s="6" t="n">
        <v>221529</v>
      </c>
    </row>
    <row r="5">
      <c r="A5" s="4" t="inlineStr">
        <is>
          <t>Prepaids and other current assets</t>
        </is>
      </c>
      <c r="B5" s="6" t="n">
        <v>190304</v>
      </c>
      <c r="C5" s="6" t="n">
        <v>184533</v>
      </c>
    </row>
    <row r="6">
      <c r="A6" s="4" t="inlineStr">
        <is>
          <t>Due from related parties</t>
        </is>
      </c>
      <c r="B6" s="6" t="n">
        <v>62320</v>
      </c>
      <c r="C6" s="6" t="n">
        <v>61623</v>
      </c>
    </row>
    <row r="7">
      <c r="A7" s="4" t="inlineStr">
        <is>
          <t>Deferred costs of revenue</t>
        </is>
      </c>
      <c r="B7" s="6" t="n">
        <v>81246</v>
      </c>
      <c r="C7" s="6" t="n">
        <v>73821</v>
      </c>
    </row>
    <row r="8">
      <c r="A8" s="4" t="inlineStr">
        <is>
          <t>Total current assets</t>
        </is>
      </c>
      <c r="B8" s="6" t="n">
        <v>1612113</v>
      </c>
      <c r="C8" s="6" t="n">
        <v>1798245</v>
      </c>
    </row>
    <row r="9">
      <c r="A9" s="4" t="inlineStr">
        <is>
          <t>Property and equipment, net</t>
        </is>
      </c>
      <c r="B9" s="6" t="n">
        <v>2881090</v>
      </c>
      <c r="C9" s="6" t="n">
        <v>2831109</v>
      </c>
    </row>
    <row r="10">
      <c r="A10" s="3" t="inlineStr">
        <is>
          <t>Real Estate investments:</t>
        </is>
      </c>
    </row>
    <row r="11">
      <c r="A11" s="4" t="inlineStr">
        <is>
          <t>Real estate held for sale</t>
        </is>
      </c>
      <c r="B11" s="6" t="n">
        <v>2218273</v>
      </c>
      <c r="C11" s="6" t="n">
        <v>2396238</v>
      </c>
    </row>
    <row r="12">
      <c r="A12" s="4" t="inlineStr">
        <is>
          <t>Real estate held for investment, net</t>
        </is>
      </c>
      <c r="B12" s="6" t="n">
        <v>776080</v>
      </c>
      <c r="C12" s="6" t="n">
        <v>796059</v>
      </c>
    </row>
    <row r="13">
      <c r="A13" s="4" t="inlineStr">
        <is>
          <t>Intangible assets, net</t>
        </is>
      </c>
      <c r="B13" s="6" t="n">
        <v>3364</v>
      </c>
      <c r="C13" s="6" t="n">
        <v>91012</v>
      </c>
    </row>
    <row r="14">
      <c r="A14" s="4" t="inlineStr">
        <is>
          <t>Goodwill</t>
        </is>
      </c>
      <c r="B14" s="6" t="n">
        <v>319726</v>
      </c>
      <c r="C14" s="6" t="n">
        <v>319726</v>
      </c>
    </row>
    <row r="15">
      <c r="A15" s="4" t="inlineStr">
        <is>
          <t>Other investments (including $6,829,660 and $53,363 of investments in related parties as of December 31, 2020 and 2019, respectively)</t>
        </is>
      </c>
      <c r="B15" s="6" t="n">
        <v>6829660</v>
      </c>
      <c r="C15" s="6" t="n">
        <v>145140</v>
      </c>
    </row>
    <row r="16">
      <c r="A16" s="4" t="inlineStr">
        <is>
          <t>Operating lease right-of-use assets, net</t>
        </is>
      </c>
      <c r="B16" s="6" t="n">
        <v>85133</v>
      </c>
      <c r="C16" s="6" t="n">
        <v>506924</v>
      </c>
    </row>
    <row r="17">
      <c r="A17" s="4" t="inlineStr">
        <is>
          <t>Other non-current assets</t>
        </is>
      </c>
      <c r="B17" s="6" t="n">
        <v>70447</v>
      </c>
      <c r="C17" s="4" t="inlineStr">
        <is>
          <t xml:space="preserve"> </t>
        </is>
      </c>
    </row>
    <row r="18">
      <c r="A18" s="4" t="inlineStr">
        <is>
          <t>TOTAL ASSETS</t>
        </is>
      </c>
      <c r="B18" s="6" t="n">
        <v>14795886</v>
      </c>
      <c r="C18" s="6" t="n">
        <v>8884453</v>
      </c>
    </row>
    <row r="19">
      <c r="A19" s="3" t="inlineStr">
        <is>
          <t>Current liabilities:</t>
        </is>
      </c>
    </row>
    <row r="20">
      <c r="A20" s="4" t="inlineStr">
        <is>
          <t>Accounts payable and accrued liabilities</t>
        </is>
      </c>
      <c r="B20" s="6" t="n">
        <v>702726</v>
      </c>
      <c r="C20" s="6" t="n">
        <v>757813</v>
      </c>
    </row>
    <row r="21">
      <c r="A21" s="4" t="inlineStr">
        <is>
          <t>Current portion of loans secured by real estate</t>
        </is>
      </c>
      <c r="B21" s="6" t="n">
        <v>158612</v>
      </c>
      <c r="C21" s="6" t="n">
        <v>531488</v>
      </c>
    </row>
    <row r="22">
      <c r="A22" s="4" t="inlineStr">
        <is>
          <t>Convertible notes payable, net</t>
        </is>
      </c>
      <c r="B22" s="6" t="n">
        <v>142473</v>
      </c>
      <c r="C22" s="4" t="inlineStr">
        <is>
          <t xml:space="preserve"> </t>
        </is>
      </c>
    </row>
    <row r="23">
      <c r="A23" s="4" t="inlineStr">
        <is>
          <t>Due to related parties</t>
        </is>
      </c>
      <c r="B23" s="6" t="n">
        <v>1108641</v>
      </c>
      <c r="C23" s="6" t="n">
        <v>1009760</v>
      </c>
    </row>
    <row r="24">
      <c r="A24" s="4" t="inlineStr">
        <is>
          <t>Income tax payable</t>
        </is>
      </c>
      <c r="B24" s="4" t="inlineStr">
        <is>
          <t xml:space="preserve"> </t>
        </is>
      </c>
      <c r="C24" s="6" t="n">
        <v>27598</v>
      </c>
    </row>
    <row r="25">
      <c r="A25" s="4" t="inlineStr">
        <is>
          <t>Current portion of operating lease liabilities</t>
        </is>
      </c>
      <c r="B25" s="6" t="n">
        <v>86975</v>
      </c>
      <c r="C25" s="6" t="n">
        <v>318914</v>
      </c>
    </row>
    <row r="26">
      <c r="A26" s="4" t="inlineStr">
        <is>
          <t>Deferred revenue (including $558,600 and $140,000 from related parties as of December 31, 2020 and 2019, respectively)</t>
        </is>
      </c>
      <c r="B26" s="6" t="n">
        <v>1634075</v>
      </c>
      <c r="C26" s="6" t="n">
        <v>1202153</v>
      </c>
    </row>
    <row r="27">
      <c r="A27" s="4" t="inlineStr">
        <is>
          <t>Derivative liabilities</t>
        </is>
      </c>
      <c r="B27" s="6" t="n">
        <v>1189786</v>
      </c>
      <c r="C27" s="6" t="n">
        <v>28545</v>
      </c>
    </row>
    <row r="28">
      <c r="A28" s="4" t="inlineStr">
        <is>
          <t>Total current liabilities</t>
        </is>
      </c>
      <c r="B28" s="6" t="n">
        <v>5023288</v>
      </c>
      <c r="C28" s="6" t="n">
        <v>3876271</v>
      </c>
    </row>
    <row r="29">
      <c r="A29" s="4" t="inlineStr">
        <is>
          <t>Long term portion of loans secured by real estate</t>
        </is>
      </c>
      <c r="B29" s="6" t="n">
        <v>1376996</v>
      </c>
      <c r="C29" s="6" t="n">
        <v>1461563</v>
      </c>
    </row>
    <row r="30">
      <c r="A30" s="4" t="inlineStr">
        <is>
          <t>Operating lease liabilities, net of current portion</t>
        </is>
      </c>
      <c r="B30" s="4" t="inlineStr">
        <is>
          <t xml:space="preserve"> </t>
        </is>
      </c>
      <c r="C30" s="6" t="n">
        <v>192778</v>
      </c>
    </row>
    <row r="31">
      <c r="A31" s="4" t="inlineStr">
        <is>
          <t>Total liabilities</t>
        </is>
      </c>
      <c r="B31" s="6" t="n">
        <v>6400284</v>
      </c>
      <c r="C31" s="6" t="n">
        <v>5530612</v>
      </c>
    </row>
    <row r="32">
      <c r="A32" s="4" t="inlineStr">
        <is>
          <t>Commitments and contingencies</t>
        </is>
      </c>
      <c r="C32" s="4" t="inlineStr">
        <is>
          <t xml:space="preserve"> </t>
        </is>
      </c>
    </row>
    <row r="33">
      <c r="A33" s="3" t="inlineStr">
        <is>
          <t>Stockholders' Equity:</t>
        </is>
      </c>
    </row>
    <row r="34">
      <c r="A34" s="4" t="inlineStr">
        <is>
          <t>Preferred stock, $0.0001 par value; 100,000,000 shares authorized; no shares issued and outstanding</t>
        </is>
      </c>
      <c r="B34" s="4" t="inlineStr">
        <is>
          <t xml:space="preserve"> </t>
        </is>
      </c>
      <c r="C34" s="4" t="inlineStr">
        <is>
          <t xml:space="preserve"> </t>
        </is>
      </c>
    </row>
    <row r="35">
      <c r="A35" s="4" t="inlineStr">
        <is>
          <t>Common Stock, $0.0001 par value; 500,000,000 shares authorized; 61,764,562 and 54,723,889 shares issued and outstanding as of December 31, 2020 and 2019, respectively</t>
        </is>
      </c>
      <c r="B35" s="6" t="n">
        <v>6178</v>
      </c>
      <c r="C35" s="6" t="n">
        <v>5473</v>
      </c>
    </row>
    <row r="36">
      <c r="A36" s="4" t="inlineStr">
        <is>
          <t>Additional paid in capital</t>
        </is>
      </c>
      <c r="B36" s="6" t="n">
        <v>25135738</v>
      </c>
      <c r="C36" s="6" t="n">
        <v>16417481</v>
      </c>
    </row>
    <row r="37">
      <c r="A37" s="4" t="inlineStr">
        <is>
          <t>Accumulated other comprehensive loss</t>
        </is>
      </c>
      <c r="B37" s="6" t="n">
        <v>-26863</v>
      </c>
      <c r="C37" s="6" t="n">
        <v>-95169</v>
      </c>
    </row>
    <row r="38">
      <c r="A38" s="4" t="inlineStr">
        <is>
          <t>Accumulated deficit</t>
        </is>
      </c>
      <c r="B38" s="6" t="n">
        <v>-16922452</v>
      </c>
      <c r="C38" s="6" t="n">
        <v>-13160629</v>
      </c>
    </row>
    <row r="39">
      <c r="A39" s="4" t="inlineStr">
        <is>
          <t>Total Greenpro Capital Corp. common stockholders' equity</t>
        </is>
      </c>
      <c r="B39" s="6" t="n">
        <v>8192601</v>
      </c>
      <c r="C39" s="6" t="n">
        <v>3167156</v>
      </c>
    </row>
    <row r="40">
      <c r="A40" s="4" t="inlineStr">
        <is>
          <t>Noncontrolling interests in consolidated subsidiaries</t>
        </is>
      </c>
      <c r="B40" s="6" t="n">
        <v>203001</v>
      </c>
      <c r="C40" s="6" t="n">
        <v>186685</v>
      </c>
    </row>
    <row r="41">
      <c r="A41" s="4" t="inlineStr">
        <is>
          <t>Total stockholders' equity</t>
        </is>
      </c>
      <c r="B41" s="6" t="n">
        <v>8395602</v>
      </c>
      <c r="C41" s="6" t="n">
        <v>3353841</v>
      </c>
    </row>
    <row r="42">
      <c r="A42" s="4" t="inlineStr">
        <is>
          <t>TOTAL LIABILITIES AND STOCKHOLDERS' EQUITY</t>
        </is>
      </c>
      <c r="B42" s="5" t="n">
        <v>14795886</v>
      </c>
      <c r="C42" s="5" t="n">
        <v>88844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12 Months Ended</t>
        </is>
      </c>
    </row>
    <row r="2">
      <c r="B2" s="2" t="inlineStr">
        <is>
          <t>Dec. 31, 2020</t>
        </is>
      </c>
    </row>
    <row r="3">
      <c r="A3" s="3" t="inlineStr">
        <is>
          <t>Warrants and Rights Note Disclosure [Abstract]</t>
        </is>
      </c>
    </row>
    <row r="4">
      <c r="A4" s="4" t="inlineStr">
        <is>
          <t>Warrants</t>
        </is>
      </c>
      <c r="B4" s="4" t="inlineStr">
        <is>
          <t>NOTE 13 WARRANTS A summary of warrants to purchase Common Stock
issued during the years ended December 31, 2020 and 2019 is as follows:
Shares
Weighted Average Exercise Price
Balance outstanding at January 1, 2019 53,556 $ 7.20
Granted - -
Exercised - -
Expired/Cancelled - -
Balance outstanding at December 31, 2019 53,556 7.20
Granted - -
Exercised - -
Expired/Cancelled - -
Balance outstanding and exercisable at December 31, 2020 53,556 $ 7.20 At December 31, 2020 and 2019, the 53,556 outstanding
stock warrants had no intrinsic value. In conjunction with the sale of Common Stock
in June 2018, the Company granted to the placement agent warrants exercisable into 53,556 of the Company’s Common Stock.
The warrants were exercisable immediately, have an exercise price of $7.20 per share, and expire in June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14 INCOME TAXES Provision for (benefit from) income taxes consisted
of the following:
For the years ended December 31,
2020 2019
Current:
– Local $ - $ -
– Foreign:
Hong Kong - (28,315 )
The PRC - 5,887
Malaysia - -
Deferred:
– Local - -
– Foreign - -
$ - $ (22,428 ) A summary of United States and foreign loss
before income taxes was comprised of the following:
For the years ended December 31,
2020 2019
Tax jurisdictions from:
– United States $ (2,364,220 ) $ (494,345 )
– Foreign, representing:
Hong Kong (171,615 ) (790,559 )
The PRC (501,372 ) (308,369 )
Malaysia (152,011 ) (87,139 )
Other (primarily nontaxable jurisdictions) (563,735 ) 308,506
Loss before income taxes $ (3,752,953 ) $ (1,371,906 ) Effective and Statutory Rate Reconciliation The following table summarizes a reconciliation
of the Company’s blended statutory income tax rate to the Company’s effective tax rate as a percentage of income from
continuing operations before taxes:
For the years ended
2020 2019
Statutory tax rate 21.0 % 21.0 %
Impairment of goodwill, intangibles and investments - % - %
Change in income tax valuation allowance (21.0 )% (22.6 )%
Effective tax rate 0.0 % (1.6 )% The effective tax rate in the periods presented
is the result of the mix of income earned in various tax jurisdictions that apply a broad range of income tax rates. During the
periods presented, the Company has a number of subsidiaries that operate in different countries and are subject to tax in the jurisdictions
in which its subsidiaries operate, as follows: The significant components of deferred taxes
of the Company are as follows (in thousands):
As of As of
December 31, 2020 December 31, 2019
Deferred tax assets:
Goodwill, intangibles, and investment asset impairments $ 832,000 $ 832,000
Financing costs 974,000 974,000
Operating lease liability 18,000 107,000
Accounts receivable allowance 5,000 10,000
Net operating loss carryforwards
– United States of America 2,074,000 1,577,000
– Hong Kong 418,000 390,000
– The PRC 603,000 478,000
– Malaysia 161,000 131,000
Gross deferred tax assets 5,085,000 4,499,000
Less: valuation allowance (5,036,000 ) (4,292,000 )
Total deferred tax assets 49,000 207,000
Deferred tax liabilities:
Change in fair value of derivative liabilities 31,000 101,000
Operating lease right-of-use asset 18,000 106,000
Total deferred tax liabilities 49,000 207,000
Net deferred tax asset (liability) $ - $ - Management believes that it is more likely
than not that the deferred tax assets will not be fully realizable in the future. Accordingly, the Company provided for a full
valuation allowance against its deferred tax assets of $3,247,162 as of December 31, 2020. For the year ended December
31, 2020, the valuation allowance increased by $670,619, primarily relating to loss carryforwards from the various tax
regimes. United States of America The Company is registered in the State of Nevada
and is subject to United States of America tax law. As of December 31, 2020, the operations in the United States of America incurred
a net operating loss (NOL) of $2,364,000, and the cumulative net operating losses were $9,876,000 which can
be carried forward to offset future taxable income. The NOL carryforwards begin to expire in 2037, if unutilized. Hong Kong The Company’s subsidiaries operating
in Hong Kong are subject to the Hong Kong Profits Tax at the statutory income tax rate of 16.5% on its assessable income for its
tax year. For the year ended December 31, 2020 and 2019, the subsidiaries in Hong Kong incurred the aggregate of a net operating
loss of $172,000 and $790,000, respectively. As of December 31, 2020, the cumulative net operating losses aggregated for those
subsidiaries which have operations in Hong Kong were $2,030,000. The cumulative net operating losses can be carried forward indefinitely
to offset future taxable income. The PRC The Company’s subsidiaries operating
in the PRC are subject to the Corporate Income Tax governed by the Income Tax Law of the People’s Republic of China with
a unified statutory income tax rate of 25%. For the year ended December 31, 2020 and 2019, the subsidiaries in the PRC recorded
the aggregate of a net operating loss (NOL) of $501,000 and $308,000, respectively. As of December 31, 2020, the subsidiaries operating
in the PRC had incurred the aggregate amount of cumulative net operating losses of $2,411,000 which can be carried forward to offset
future taxable income. The NOL carryforwards begin to expire in 2023, if unutilized. Malaysia The Company’s subsidiaries operating
in Malaysia are subject to the Malaysia Corporate Tax Laws at a progressive income tax rate starting from 20% on the assessable
income for its tax year. For the years ended December 31, 2020 and 2019, the subsidiaries in Malaysia incurred the aggregate of
a net operating loss of $152,000 and $87,000, respectively. As of December 31, 2020, the operations in Malaysia had incurred the
aggregate amount of cumulative net operating losses of $807,000 which can be carried forward indefinitely to offset its taxable
income in future. The Company has provided for a full valuation
allowance against the deferred tax assets on the expected future tax benefits from all the Company’s net operating loss
carryforwards as the management believes it is more likely than not that these deferred tax assets will not be realiz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15 RELATED PARTY TRANSACTIONS
Due from related parties: December 31, 2020 December 31, 2019
Accounts receivable, net
Due from related party B (net of allowance of $8,025) $ 152,475 $ -
Due from related parties
Due from related party G 2,320 1,623
Due from related party H 60,000 60,000
Total $ 214,795 $ 61,623
Due to related parties: December 31, 2020 December 31, 2019
Due to related party A $ 586 $ 1,113
Due to related party B 9,580 35
Due to related party D - 25
Due to related party E - 2,167
Due to related party J 744,428 779,561
Due to related party K 354,047 226,859
Total $ 1,108,641 $ 1,009,760
For the years ended
Income from or expenses to related parties: 2020 2019
Service revenue from related parties
- Related party A $ 78,957 $ 303,863
- Related party B 132,288 904,194
- Related party C 129 1,158
- Related party D 24,508 722,216
- Related party E 14,252 24,276
- Related party G 112 21,479
Total $ 250,246 $ 1,977,186
Cost of service revenue to related parties
- Related party B $ 2,514 $ 2,561
- Related party D - 184,000
- Related party F - 114,000
Total $ 2,514 $ 300,561
General and administrative expenses to related parties
- Related party A $ 6,784 $ -
- Related party B 3,868 1,601
- Related party D 645 155,138
- Related party G 1,186 29,287
Total $ 12,483 $ 186,026
Other income from related parties
- Related party B $ 1,934 $ -
- Related party D - 1,610
- Related party E - 8,188
Total $ 1,934 $ 9,798 Related party A is under common control of Mr. Loke
Che Chan Gilbert, the Company’s CFO and a major shareholder. Related party B represents companies where the Company
owns a percentage of the company (ranging from 4% to 18%). Related party
C is controlled by a director of a wholly owned subsidiary of the Company. Related party D represents a company that we have
determined that we can significantly influence based on our common business relationships. During 2018, the Company invested $250,000
in Related party B which approximates a 2% equity interest of Related party B. At December 31, 2018, the Company determined that its investments
in Related party D was impaired and recorded an impairment of other investments of $250,000. Related party E represents companies whose CEO is
a consultant to the Company, and who is also a director of Aquarius Protection Fund, a shareholder in the Company. Related party F represents a family member of Mr.
Loke Che Chan Gilbert, the Company’s CFO and a major shareholder. Related party G is under common control of Mr. Lee
Chong Kuang, the Company’s CEO and a major shareholder. Related party H represents a company in which we currently
have an approximate 48% equity-method investment. At December 31, 2020 and 2019, amounts due from Related party H are unsecured, bear
no interest, and are payable upon demand. During 2018, the Company acquired 49% of Related party H for total consideration of $368,265.
At December 31, 2018, the Company determined that its investments in Related party H was impaired and recorded an impairment of other
investments of $368,265. Related party I is controlled by a family member of
Mr. Lee Chong Kung, the Company’s CEO and a major shareholder. Related party J represents the noncontrolling interest
in the Company’s subsidiary that owns its real estate held for sale (see Note 4). The amounts due to Related party J are unsecured,
bear no interest, are payable on demand, and related to the initial acquisition of the real estate held for sale. Related party K represents shareholders and directors
of the Company. Due to Related party K represents expenses paid by the shareholders or directors to third parties on behalf of the Company,
are non-interest bearing, and are due on deman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NOTE 16 SEGMENT INFORMATION ASC 280, “Segment Reporting” establishes
standards for reporting information about operating segments on a basis consistent with the Company’s internal organization
structure as well as information about services categories, business segments and major customers in financial statements. The
Company has two reportable segments that are based on the following business units: service business and real estate business.
In accordance with the “Segment Reporting” Topic of the ASC, the Company’s chief operating decision maker has
been identified as the Chief Executive Officer and President,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The Company operates two reportable business segments:
● Service business – provision of corporate advisory and business solution services
● Real estate business – trading or leasing of commercial real estate properties in Hong Kong and Malaysia The Company had no inter-segment sales for
the periods presented. Summarized financial information concerning the Company’s reportable segments is shown as below: (a) By Categories
For the year ended December 31, 2020
Real estate business Service business Corporate Total
Revenues $ 377,857 $ 1,876,954 $ - $ 2,254,811
Cost of revenues (260,730 ) (338,683 ) - (599,413 )
Depreciation and amortization 153,399 88,744 9,986 252,129
Net income (loss) 22,174 (1,428,845 ) (2,346,282 ) (3,752,953 )
Total assets 2,410,439 5,346,449 7,038,998 14,795,886
Capital expenditures for long-lived assets $ - $ 3,008 $ - $ 3,008
For the year ended December 31, 2019
Real estate business Service business Corporate Total
Revenues $ 283,221 $ 4,201,601 $ - $ 4,484,822
Cost of revenues (185,486 ) (1,191,301 ) - (1,376,787 )
Depreciation and amortization 32,419 217,317 16,013 265,749
Net income (loss) (5,027 ) (705,375 ) (639,076 ) (1,349,478 )
Total assets 2,445,824 6,277,271 161,358 8,884,453
Capital expenditures for long-lived assets $ - $ 4,912 $ 701 $ 5,613 (b) By Geography*
For the year ended December 31, 2020
Hong Kong Malaysia China Total
Revenues $ 1,567,943 $ 502,338 $ 184,530 $ 2,254,811
Cost of revenues (398,486 ) (197,810 ) (3,117 ) (599,413 )
Depreciation and amortization 97,651 33,967 120,511 252,129
Net income (loss) (3,141,075 ) (110,727 ) (501,151 ) (3,752,953 )
Total assets 10,672,758 982,613 3,140,515 14,795,886
Capital expenditures for long-lived assets $ - $ 3,008 $ - $ 3,008
For the year ended December 31, 2019
Hong Kong Malaysia China Total
Revenues $ 3,363,067 $ 514,165 $ 607,590 $ 4,484,822
Cost of revenues (1,100,326 ) (211,470 ) (64,991 ) (1,376,787 )
Depreciation and amortization 111,149 34,948 119,652 265,749
Net income (loss) (1,072,544 ) 34,291 (311,225 ) (1,349,478 )
Total assets 4,400,010 1,155,602 3,328,841 8,884,453
Capital expenditures for long-lived assets $ 701 $ - $ 4,912 $ 5,613 *Revenues and costs are attributed to countries
based on the location of custome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7 SUBSEQUENT EVENTS Convertible Note Financing with Streeterville
Capital, LLC: On January 8, 2021, the Company entered into
a securities purchase agreement with Streeterville Capital, LLC, an accredited investor (“Streeterville”), pursuant
to which the Company issued and sold to Streeterville in a private placement an unsecured convertible promissory note
in the original principal amount $1,660,000 (the “Original Principal Amount”), convertible into shares of Common
Stock at a conversion price of $1.00 per share. The note carries an original issue discount of $150,000 (“OID”)
and the Company agreed to pay $10,000 to Streeterville to cover Streeterville’s legal fees, accounting
costs, due diligence, monitoring and other transaction costs incurred in connection with the agreement (the “Transaction
Expense Amount”). The purchase price for the note shall be $1,500,000 (the “Purchase Price”), computed
as follows: Original Principal Balance of $1,660,000, less the OID of $150,000 and the Transaction Expense Amount of $10,000. After
the payment of $90,000 to cover a broker’s fee (“Broker Fee”), the Company received net proceeds of $1,410,000
on January 14, 2021. The note may be prepaid by the Company
in an amount equal to 120% of the outstanding balance of the note. The shares of Common Stock issuable upon
conversion of the note is subject to full-ratchet anti-dilution protection. The note may be redeemed by Streeterville at
any time after the six-month anniversary of the issuance date of the note subject to the maximum monthly redemption amount
of $350,000, convertible into shares of Common Stock at a conversion price equal to the lesser of (i) $1.00 and (ii)
75% of the average of the lowest VWAP during the ten trading days immediately preceding the measurement date. Pursuant to the agreement,
Streeterville was granted a “most favored nations” right. Events of default (“Events of Default”)
under the note include but are not limited to: (a) failure to pay any principal, interest, fees, charges, or any other
amount when due; (b) failure to deliver any conversion shares in accordance with the terms of the note; (c) a receiver,
trustee or other similar official shall be appointed over Company or a material part of its assets and such appointment shall remain
uncontested for twenty (20) days or shall not be dismissed or discharged within sixty (60) days; (d) Company becomes insolvent;
(e) Company makes a general assignment for the benefit of creditors; (f) Company files a petition for relief under any bankruptcy,
insolvency or similar law (domestic or foreign); an involuntary bankruptcy proceeding is commenced or filed against Borrower; (g)
Company defaults or otherwise fails to observe or perform any covenant, obligation, condition or agreement of Company in the note or
in any other transaction document; (h) any representation, warranty or other statement made or furnished by or on behalf of Company
is false, incorrect, incomplete or misleading in any material respect when made or furnished; (i) the occurrence of a Fundamental
Transaction (as defined in the note) without Streeterville’s prior written consent; (j) Company fails
to reserve a sufficient number of shares to issue upon conversion of the note; (k) Company effectuates a reverse split
of its Common Stock without twenty trading days prior written notice to Streeterville; (l) any money judgment,
writ or similar process is entered or filed against the Company or any subsidiary of the Company or any of its property or other
assets for more than $100,000, and shall remain unvacated, unbonded or unstayed for a period of twenty calendar days unless otherwise
consented to by Streeterville; (m) the Company fails to be DWAC eligible; (n) the Company fails to observe or perform
any covenant set forth in Section 4 of the agreement; or (o) the Company, any affiliate of the Company, or any pledgor,
trustor, or guarantor of the note breaches any covenant or other term or condition contained in any other financing or
material agreements. In the case of an Event of Default, interest shall accrue under the note at the annual rate of 22%.
Certain Major Defaults (as defined in the note) will result in an additional 15% of the Original Principal Amount of
the note outstanding at such time being added to the total outstanding amount of such note. The number of shares
of Common Stock that may be issued upon conversion of this note and the other notes disclosed herein shall
not exceed the requirement of Nasdaq Listing Rule 5635(d). On February 11, 2021, the Company entered into
a securities purchase agreement with Streeterville Capital, LLC, an accredited investor (“Streeterville”), pursuant
to which the Company issued and sold to Streeterville in a private placement an unsecured convertible promissory note
in the original principal amount $4,410,000 (the “Original Principal Amount”), convertible into shares of Common
Stock at a conversion price of $1.50 per share. The note carries an original issue discount of $400,000 (“OID”)
and the Company agreed to pay $10,000 to Streeterville to cover Streeterville’s legal fees, accounting
costs, due diligence, monitoring and other transaction costs incurred in connection with the agreement (the “Transaction
Expense Amount”). The purchase price for the note shall be $4,000,000 (the “Purchase Price”), computed
as follows: Original Principal Balance of $4,410,000, less the OID of $400,000 and the Transaction Expense Amount of $10,000. After
the payment of $200,000 to cover a broker’s fee (“Broker Fee”), the Company received net proceeds of $3,800,000
on February 17, 2021. The Company
has covenanted to use part of the proceeds from the note to repay the outstanding notes it issued to FirstFire Global
Opportunities Fund, LLC (“FirstFire”) and The note may be prepaid by the Company
in an amount equal to 120% of the outstanding balance of the note. The shares of Common Stock issuable upon
conversion of the note is subject to full-ratchet anti-dilution protection. The note may be redeemed by Streeterville at
any time after the six-month anniversary of the issuance date of the note subject to the maximum monthly redemption amount
of $962,500, convertible into shares of Common Stock at a conversion price equal to the lesser of (i) $1.50 and (ii)
75% of the average of the lowest VWAP during the ten trading days immediately preceding the measurement date. Pursuant to the agreement,
Streeterville was granted a “most favored nations” right. On February
21, 2021, the Company entered into an amendment to convertible promissory note with Streeterville. Pursuant to the amendment, the
obligation in Section 1.3 of the note to repay the outstanding note issued to EMA Financial, LLC within fifteen (15) days of the
Effective Date is deleted from the note. Events of Default under the note include
the same Events of Default listed above under the description of the Streeterville convertible note financing on January 8, 2021.
In the case of an Event of Default, interest shall accrue under the note at the annual rate of 22%. Certain Major Defaults
(as defined in the note) will result in an additional 15% of the Original Principal Amount of the note outstanding
at such time being added to the total outstanding amount of such note. The number of shares of Common Stock that
may be issued upon conversion of this note and the other notes disclosed herein shall not exceed the requirement of Nasdaq
Listing Rule 5635(d). Other Investment in Innovest Energy Fund: On February 11, 2021, Greenpro Resources Limited,
a subsidiary of the Company (“GRL”) entered into a subscription agreement with Innovest Energy Fund, a global multi-asset
fund incorporated in the Cayman Island, is principally engaged in developing a multi-faceted suite of products and services for
the cryptocurrency industry and economy (the “Fund”). Pursuant to the agreement, GRL agreed to subscribe
for $7,206,000 worth of Class B shares of the Fund by issuing 3,000,000 restricted shares
of the Company’s Common Stock, par value $0.0001 per share, valued at $7,206,000 to the Fund. Further
investment in First Bullion Holdings Inc.: On February 17, 2021, First Bullion Holdings
Inc. (“FBHI”), a British Virgin Islands corporation, issued to our wholly owned subsidiary, Greenpro Venture Capital
Limited, 160,000 ordinary shares of FBHI pursuant to Section 2.2 of a stock purchase and option agreement dated October 19, 2020
between the “Company, Mr. Tang Ka Siu Johnny (“Mr. Tang”) and FBHI. FBHI had, under Section 2.2 of the agreement,
granted the Company an option to purchase an additional 8% of the shares sold under the agreement valued at $20,000,000. In partial consideration of the FBHI shares,
the Company had previously issued 250,000 restricted shares of its Common Stock on December 11, 2020 at $1.458 per share. The Company
agreed to issue an additional 342,592 restricted shares of its Common Stock based on the average closing price of the Company’s
Common Stock for the five trading days preceding the date of exercise of the option. On February 26, 2021, the Company issued 342,592
restricted shares of its Common Stock to two designees of Mr. Tang at $2.70 per share (valued at approximately $925,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Policies)</t>
        </is>
      </c>
      <c r="B1" s="2" t="inlineStr">
        <is>
          <t>12 Months Ended</t>
        </is>
      </c>
    </row>
    <row r="2">
      <c r="B2" s="2" t="inlineStr">
        <is>
          <t>Dec. 31, 2020</t>
        </is>
      </c>
    </row>
    <row r="3">
      <c r="A3" s="3" t="inlineStr">
        <is>
          <t>Organization, Consolidation and Presentation of Financial Statements [Abstract]</t>
        </is>
      </c>
    </row>
    <row r="4">
      <c r="A4" s="4" t="inlineStr">
        <is>
          <t>Going Concern</t>
        </is>
      </c>
      <c r="B4" s="4" t="inlineStr">
        <is>
          <t>Going Concern The accompanying financial statements have
been prepared on a going concern basis, which contemplates the realization of assets and the settlement of liabilities and commitments
in the normal course of business. As reflected in the accompanying financial statements, for the year ended December 31, 2020,
the Company incurred a net loss of $3,752,953 and used cash in operating activities of $1,567,758 and at December
31, 2020, the Company had a working capital deficiency of $3,411,175. These factors raise substantial doubt about the
Company’s ability to continue as a going concern within one year of the date that the financial statements are issued. The
financial statements do not include any adjustments that might be necessary if the Company is unable to continue as a going concern. The Company’s ability to continue as
a going concern is dependent upon improving its profitability and the continuing financial support from its shareholders. Management
believes the existing shareholders or external financing will provide the additional cash to meet the Company’s obligations
as they become due. No assurance can be given that any future financing, if needed, will be available or, if available, that it
will be on terms that are satisfactory to the Company. Even if the Company can obtain additional financing, if needed, it may
contain undue restrictions on its operations, in the case of debt financing, or cause substantial dilution for its stockholders,
in the case of equity financing.</t>
        </is>
      </c>
    </row>
    <row r="5">
      <c r="A5" s="4" t="inlineStr">
        <is>
          <t>COVID-19 Outbreak</t>
        </is>
      </c>
      <c r="B5" s="4" t="inlineStr">
        <is>
          <t>COVID-19 Outbreak On January 30, 2020, the World Health Organization
(“WHO”) announced a global health emergency because of a new strain of coronavirus originating in Wuhan, China (the
“COVID-19 outbreak”) and the risks to the international community as the virus spreads globally beyond its point of
origin. In March 2020, the WHO classified the COVID-19 outbreak as a pandemic, based on the rapid increase in exposure globally. The full impact of the COVID-19 outbreak continues
to evolve as of the date of this report. As such, it is uncertain as to the full magnitude that the pandemic will have on our
financial condition, liquidity, and future results of operations. Management is actively monitoring the impact of the global situation
on our financial condition, liquidity, operations, suppliers, industry, and workforce. Given the daily evolution of the COVID-19
outbreak and the global responses to curb its spread, we are not able to estimate the effects of the COVID-19 outbreak on our
results of operations, financial condition, or liquidity for the year ended December 31, 2021.</t>
        </is>
      </c>
    </row>
    <row r="6">
      <c r="A6" s="4" t="inlineStr">
        <is>
          <t>Basis of Presentation and Principles of Consolidation</t>
        </is>
      </c>
      <c r="B6" s="4" t="inlineStr">
        <is>
          <t>Basis of presentation and principles of
consolidation The consolidated financial statements include
the accounts of the Company and its wholly owned subsidiaries and majority-owned subsidiaries which the Company controls and entities
for which the Company is the primary beneficiary. For those consolidated subsidiaries where the Company’s ownership is less
than 100%, the outside shareholders’ interests are shown as noncontrolling interests in equity. Acquired businesses are included
in the consolidated financial statements from the dates of acquisition. The accompanying consolidated financial statements have
been prepared in accordance with accounting principles generally accepted in the United States of America. All inter-company accounts
and transactions have been eliminated in consolidation.</t>
        </is>
      </c>
    </row>
    <row r="7">
      <c r="A7" s="4" t="inlineStr">
        <is>
          <t>Use of Estimates</t>
        </is>
      </c>
      <c r="B7" s="4" t="inlineStr">
        <is>
          <t>Use of estimates The preparation of financial statements in
conformity with U.S. generally accepted accounting principles requires management to make estimates and assumptions relating to
the reporting of assets and liabilities and the disclosure of contingent liabilities at the date of the financial statements, and
the reported amounts of revenues and expenses during the reporting period. Significant accounting estimates include certain assumptions
related to, among others, the allowance for doubtful accounts receivable, impairment analysis of real estate assets and other long-term
assets including goodwill, estimates inherent in recording purchase price allocation, valuation allowance on deferred income taxes,
the assumptions used in the valuation of the derivative liability, and the accrual of potential liabilities. Actual results may
differ from these estimates.</t>
        </is>
      </c>
    </row>
    <row r="8">
      <c r="A8" s="4" t="inlineStr">
        <is>
          <t>Revenue Recognition</t>
        </is>
      </c>
      <c r="B8" s="4" t="inlineStr">
        <is>
          <t>Revenue recognition The Company follows the guidance of Accounting
Standards Codification (ASC) 606, Revenue from Contracts with Customers</t>
        </is>
      </c>
    </row>
    <row r="9">
      <c r="A9" s="4" t="inlineStr">
        <is>
          <t>Cash, Cash Equivalents, and Restricted Cash</t>
        </is>
      </c>
      <c r="B9" s="4" t="inlineStr">
        <is>
          <t xml:space="preserve">Cash, cash equivalents, and restricted cash Cash consists of funds on hand and held in
bank accounts. Cash equivalents includes demand deposits placed with banks or other financial institutions and all highly liquid
investments with original maturities of three months or less, including money market funds. Restricted cash represents cash restricted
for the loan collateral requirements as defined in a loan agreement, and also the minimum paid-up share capital requirement for
insurance brokers specified under the Insurance Ordinance of Hong Kong. At December 31, 2020 and 2019, cash included
funds held by employees of $10,911 and $33,096, respectively and was held to facilitate payment of expenses in local currencies
and to facilitate third-party online payment platforms which the Company had not set up corporate accounts for (WeChat Pay and
Alipay).
December 31, December 31,
Cash, cash equivalents, and restricted cash
Denominated in United States Dollars $ 147,371 $ 337,960
Denominated in Hong Kong Dollars 623,652 393,062
Denominated in Chinese Renminbi 270,014 494,870
Denominated in Malaysian Ringgit 45,716 30,847
Cash, cash equivalents, and restricted cash $ 1,086,753 $ 1,256,739 </t>
        </is>
      </c>
    </row>
    <row r="10">
      <c r="A10" s="4" t="inlineStr">
        <is>
          <t>Accounts Receivable</t>
        </is>
      </c>
      <c r="B10" s="4" t="inlineStr">
        <is>
          <t xml:space="preserve">Accounts Receivable Accounts receivable are recorded at the invoiced
amount less an allowance for any uncollectible accounts. Management reviews the adequacy of the allowance for doubtful accounts
on an ongoing basis, using historical collection trends and aging of receivables. Management also periodically evaluates individual
customer’s financial condition, credit history and the current economic conditions to make an adjustment to the allowance
when it is considered necessary. Account balances are charged off against the allowance after all means of collection have been
exhausted and the potential for recovery is considered remote.
As of As of
Accounts receivable, gross $ 215,574 $ 268,153
Less: Allowance for doubtful accounts (24,084 ) (46,624 )
Accounts receivable, net $ 191,490 $ 221,529 </t>
        </is>
      </c>
    </row>
    <row r="11">
      <c r="A11" s="4" t="inlineStr">
        <is>
          <t>Property and Equipment, Net</t>
        </is>
      </c>
      <c r="B11" s="4" t="inlineStr">
        <is>
          <t>Property and equipment, net Property and equipment are stated at cost less
accumulated depreciation and amortization. Depreciation is calculated on the straight-line basis over the following estimated useful
lives:
Categories Estimated useful life
Office leaseholds 27 years
Furniture and fixtures 3 - 10 years
Office equipment 3 - 10 years
Leasehold improvements Over the shorter of estimated useful life or term of lease Office leaseholds represents three adjoining
office units used by the Company located in a commercial building in Shenzhen, China. The office leasehold is subject to a land
lease with a term of 27 years and is being amortized over the remaining lease term. Expenditures for maintenance and repairs are
expensed as incurred. Depreciation and amortization expense, classified as operating expenses, was $120,190 and $118,951 for the
years ended December 31, 2020 and 2019, respectively. Management assesses the carrying value of property
and equipment whenever events or changes in circumstances indicate that the carrying value may not be recoverable. If there is
indication of impairment, management prepares an estimate of future cash flows expected to result from the use of the asset and
its eventual disposition. If these cash flows are less than the carrying amount of the asset, an impairment loss is recognized
to write down the asset to its estimated fair value. For the years ended December 31, 2020 and 2019, the Company determined there
were no indicators of impairment of its property and equipment.</t>
        </is>
      </c>
    </row>
    <row r="12">
      <c r="A12" s="4" t="inlineStr">
        <is>
          <t>Real Estate Held for Sale</t>
        </is>
      </c>
      <c r="B12" s="4" t="inlineStr">
        <is>
          <t>Real estate held for sale Real estate held for sale is reported at the
lower of carrying amount or fair value, less estimated costs to sell. The cost of real estate held for sale includes the purchase
price of property, legal fees, improvement costs to the building structure, and other acquisition costs. We actively market all
properties that are designated as held for sale. Real estate held for sale is not depreciated. In conducting its reviews for indicators of
impairment, the Company evaluates, among other things, the margins on units already sold within the project, margins on units under
contract but not closed (none as of December 31, 2020), and projected margin on future unit sales. The Company pays close attention
to discern if the real estate held for sale is moving at a slower than expected pace or where margins are trending downward. For
the years ended December 31, 2020 and 2019, the Company determined there were no indicators of impairment of its real estate held
for sale.</t>
        </is>
      </c>
    </row>
    <row r="13">
      <c r="A13" s="4" t="inlineStr">
        <is>
          <t>Real Estate Held for Investment, Net</t>
        </is>
      </c>
      <c r="B13" s="4" t="inlineStr">
        <is>
          <t>Real estate held for investment, net Real estate held for investment is stated at
cost less accumulated depreciation. Depreciation is calculated on the straight-line basis over the following estimated useful lives:
Categories Estimated useful life
Office leaseholds 50 years
Furniture and fixtures 3 – 10 years
Office equipment 3 – 10 years
Leasehold improvements Shorter of the estimated useful life or term of lease Office leaseholds represent three office units
owned by the Company located in two commercial buildings in Kuala Lumpur, Malaysia. Depreciation and amortization expense, classified
as cost of rental, was $32,072 and $32,419 for the years ended December 31, 2020 and 2019, respectively. Management assesses the carrying value of real
estate held for investment whenever events or changes in circumstances indicate that the carrying value may not be recoverable.
If there is indication of impairment, management prepares an estimate of future cash flows expected to result from the use of the
asset and its eventual disposition. If these cash flows are less than the carrying amount of the asset, an impairment loss is recognized
to write down the asset to its estimated fair value. For the years ended December 31, 2020 and 2019, the Company determined there
were no indicators of impairment of its real estate held for investment.</t>
        </is>
      </c>
    </row>
    <row r="14">
      <c r="A14" s="4" t="inlineStr">
        <is>
          <t>Intangible Assets, Net</t>
        </is>
      </c>
      <c r="B14" s="4" t="inlineStr">
        <is>
          <t>Intangible assets, net Amortizable identifiable intangible assets
are stated at cost less accumulated amortization and represent customer lists and an insurance agency license acquired in business
combinations, and certain trademarks registered in Hong Kong, the PRC, and Malaysia. Amortization is calculated on the straight-line
basis over the following estimated useful lives:
Categories Estimated useful life
Customer lists 5 years
Insurance agency license 2 years
Trademarks 10 years Amortization expense for the years ended December
31, 2020 and 2019 was $87,665 and $95,136, respectively. The Company follows ASC 360 in accounting for
intangible assets, which requires impairment losses to be recorded when indicators of impairment are present and the undiscounted
cash flows estimated to be generated by the assets are less than the assets’ carrying amounts. For the years ended December
31, 2020 and 2019, the Company determined there were no indicators of impairment of intangible assets (see Note 7).</t>
        </is>
      </c>
    </row>
    <row r="15">
      <c r="A15" s="4" t="inlineStr">
        <is>
          <t>Goodwill</t>
        </is>
      </c>
      <c r="B15" s="4" t="inlineStr">
        <is>
          <t>Goodwill Goodwill is the excess of cost of an acquired
entity over the fair value of amounts assigned to assets acquired and liabilities assumed in a business combination. Under the
guidance of ASC 350, goodwill is not amortized, rather it is tested for impairment annually, and will be tested for impairment
between annual tests if an event occurs or circumstances change that would indicate the carrying amount may be impaired. An impairment
loss generally would be recognized when the carrying amount of the reporting unit’s net assets exceeds the estimated fair
value of the reporting unit and would be measured as the excess carrying value of goodwill over the derived fair value of goodwill.
The Company’s policy is to perform an annual impairment testing for its reporting units on December 31, of each fiscal year.
For the years ended December 31, 2020 and 2019, the Company determined there were no indicators of impairment of goodwill (see
Note 7).</t>
        </is>
      </c>
    </row>
    <row r="16">
      <c r="A16" s="4" t="inlineStr">
        <is>
          <t>Impairment of Long-lived Assets</t>
        </is>
      </c>
      <c r="B16" s="4" t="inlineStr">
        <is>
          <t>Impairment of long-lived assets Long-lived assets primarily include real estate
held for investment, property and equipment and intangible assets. In accordance with the provision of ASC 360, the Company generally
conducts its annual impairment evaluation to its long-lived assets, usually in the fourth quarter of each year, or more frequently
if indicators of impairment exist, such as a significant sustained change in the business climate. The recoverability of long-lived
assets is measured at the reporting unit level. If the total of the expected undiscounted future net cash flows is less than the
carrying amount of the asset, a loss is recognized for the difference between the fair value and carrying amount of the asset.
As of December 31, 2020 and 2019, the Company determined there were no indicators of impairment of its real estate held for investment
and its property and equipment.</t>
        </is>
      </c>
    </row>
    <row r="17">
      <c r="A17" s="4" t="inlineStr">
        <is>
          <t>Investments</t>
        </is>
      </c>
      <c r="B17" s="4" t="inlineStr">
        <is>
          <t>Investments Investments in equity securities The Company accounts for its investments that represent
less than 20% ownership, and for which the Company does not have the ability to exercise significant influence, using ASU 2016-01, Financial
Instruments – Overall: Recognition and Measurement of Financial Assets and Financial Liabilities</t>
        </is>
      </c>
    </row>
    <row r="18">
      <c r="A18" s="4" t="inlineStr">
        <is>
          <t>Leases</t>
        </is>
      </c>
      <c r="B18" s="4" t="inlineStr">
        <is>
          <t>Leases Prior to January 1, 2019, the Company accounted
for leases under ASC 840, Accounting for Leases. Effective January 1, 2019, the Company adopted the guidance of ASC 842, Leases,
which requires an entity to recognize a right-of-use asset and a lease liability for virtually all leases. The implementation
of ASC 842 did not have a material impact on the Company’s consolidated financial statements and did not have a significant
impact on our liquidity or on our compliance with our financial covenants associated with our loans. The Company adopted ASC 842
using a modified retrospective approach. As a result, the comparative financial information has not been updated and the required
disclosures prior to the date of adoption have not been updated and continue to be reported under the accounting standards in
effect for those periods. The adoption of ASC 842 on January 1, 2019 resulted in the initial recognition of operating lease right-of-use
assets of $582,647, lease liabilities for operating leases of $582,647, and a zero cumulative-effect adjustment to accumulated
deficit (see Note 8).</t>
        </is>
      </c>
    </row>
    <row r="19">
      <c r="A19" s="4" t="inlineStr">
        <is>
          <t>Debt Discount</t>
        </is>
      </c>
      <c r="B19" s="4" t="inlineStr">
        <is>
          <t>Debt discount During the year ended December 31, 2020, the
Company incurred $190,000 of debt discount related to the issuance of convertible promissory notes, as described in Note 11. The
discount was amortized over the life of the convertible promissory notes and the Company recognized $15,122 of related amortization
expense for the year ended December 31, 2020.</t>
        </is>
      </c>
    </row>
    <row r="20">
      <c r="A20" s="4" t="inlineStr">
        <is>
          <t>Debt Issuance Costs</t>
        </is>
      </c>
      <c r="B20" s="4" t="inlineStr">
        <is>
          <t>Debt issuance costs During the year ended December 31, 2020, the
Company incurred direct costs associated with the issuance of convertible promissory notes, as described in Note 11, and recorded
$130,000 of debt issuance costs as a discount to the convertible promissory notes and amortized over the life of the convertible
promissory notes. The Company recognized approximately $6,780 of related amortization expense for the year ended December 31,
2020.</t>
        </is>
      </c>
    </row>
    <row r="21">
      <c r="A21" s="4" t="inlineStr">
        <is>
          <t>Derivative Financial Instruments</t>
        </is>
      </c>
      <c r="B21" s="4" t="inlineStr">
        <is>
          <t>Derivative financial instruments Derivative financial instruments consist of
financial instruments that contain a notional amount and one or more underlying variables such as interest rate, security price,
variable conversion rate or other variables, require no initial net investment and permit net settlement. The derivative financial
instruments may be free-standing or embedded in other financial instruments. The Company evaluates its financial instruments
to determine if such instruments are derivatives or contain features that qualify as embedded derivatives. The Company follows
the provision of ASC 815, Derivatives and Hedging for derivative financial instruments that are accounted for as liabilities,
the derivative instrument is initially recorded at its fair valu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net-cash settlement of the derivative
instrument could be required within 12 months of the balance sheet date. At each reporting date, the Company reviews its convertible
securities to determine that their classification is appropriate.</t>
        </is>
      </c>
    </row>
    <row r="22">
      <c r="A22" s="4" t="inlineStr">
        <is>
          <t>Income Taxes</t>
        </is>
      </c>
      <c r="B22" s="4" t="inlineStr">
        <is>
          <t>Income taxes The Company accounts for income taxes using
an asset and liability approach which allows for the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deductibility is uncertain. The Company conducts major businesses in Hong
Kong, Malaysia, China and Australia, and is subject to tax in these jurisdictions. As a result of its business activities, the
Company will file separate tax returns that are subject to examination by the foreign tax authorities.</t>
        </is>
      </c>
    </row>
    <row r="23">
      <c r="A23" s="4" t="inlineStr">
        <is>
          <t>Net Loss Per Share</t>
        </is>
      </c>
      <c r="B23" s="4" t="inlineStr">
        <is>
          <t>Net loss per share Basic net loss per share is computed by dividing
the net loss available to common stockholders by the weighted average number of common shares outstanding during the period. Diluted
net loss per share is calculated by dividing the net loss by the weighted average number of common shares outstanding, adjusted
for the dilutive effect of outstanding Common Stock equivalents. At December 31, 2020 and 2019, the only outstanding Common Stock
equivalents were warrants for 53,556 potentially dilutive shares outstanding that have been excluded from the calculation of weighted
average shares as the effect would have been anti-dilutive and therefore basic and diluted net loss per share were the same.</t>
        </is>
      </c>
    </row>
    <row r="24">
      <c r="A24" s="4" t="inlineStr">
        <is>
          <t>Foreign Currencies Translation</t>
        </is>
      </c>
      <c r="B24" s="4" t="inlineStr">
        <is>
          <t xml:space="preserve">Foreign currencies translation The reporting currency of the Company is the
United States Dollars (“US$”) and the accompanying consolidated financial statements have been expressed in US$. In
addition, the Company’s operating subsidiaries maintain their books and records in their respective local currency, which
consists of Malaysian Ringgit (“MYR”), Renminbi (“RMB”), Hong Kong Dollars (“HK$”) and Australian
Dollars (“AU$”), which is also the respective functional currency of subsidiaries. In general, for consolidation purposes, assets
and liabilities of its subsidiaries whose functional currency is not the US$ are translated into US$ using the exchange rate on
the balance sheet date. Revenues and expenses are translated at average rates prevailing during the period. The gains and losses
resulting from translation of financial statements of a foreign subsidiary are recorded as a separate component of accumulated
other comprehensive loss within equity. Translation of amounts from the local currencies
of the Company into US$ has been made at the following exchange rates for the respective periods:
As of and for the years ended
2020 2019
Period-end MYR : US$1 exchange rate 4.02 4.09
Period-average MYR : US$1 exchange rate 4.20 4.14
Period-end RMB : US$1 exchange rate 6.53 6.96
Period-average RMB : US$1 exchange rate 6.90 6.90
Period-end HK$ : US$1 exchange rate 7.75 7.79
Period-average HK$ : US$1 exchange rate 7.76 7.81
Period-end AU$ : US$1 exchange rate 1.30 1.42
Period-average AU$: US$1 exchange rate 1.45 1.43 </t>
        </is>
      </c>
    </row>
    <row r="25">
      <c r="A25" s="4" t="inlineStr">
        <is>
          <t>Comprehensive Income</t>
        </is>
      </c>
      <c r="B25" s="4" t="inlineStr">
        <is>
          <t>Comprehensive income Comprehensive income is defined as the change
in equity of a business enterprise during a period from transactions and other events and circumstances from non-owner sources.
The Company’s accumulated other comprehensive income consists of cumulative foreign currency translation adjustments.</t>
        </is>
      </c>
    </row>
    <row r="26">
      <c r="A26" s="4" t="inlineStr">
        <is>
          <t>Fair Value of Financial Instruments</t>
        </is>
      </c>
      <c r="B26" s="4" t="inlineStr">
        <is>
          <t xml:space="preserve">Fair value of financial instruments The Company follows the guidance of the ASC
820-10, “ Fair Value Measurements and Disclosures
● Level 1
● Level 2
● Level 3 The Company believes the carrying amount reported
in the balance sheet for cash and cash equivalents, accounts receivable, accounts payable and accrued liabilities, deferred revenue,
and due to related parties, approximate their fair values because of the short-term nature of these financial instruments. As of December 31, 2020 and 2019, the Company’s
balance sheet includes Level 3 liabilities comprised of the fair value of derivative liabilities of $1,189,786 and
$28,545, respectively (see Note 9). The following table sets forth a summary of the changes in the estimated fair value of our
derivative during the years ended December 31, 2020 and 2019:
Year ended Year ended
Fair value at beginning of period $ 28,545 $ 241,923
Derivative liability associated with convertible promissory notes issued during the period 1,306,700 -
Net change in the fair value of derivative liability associated with warrants 51,441 (213,378 )
Net change in the fair value of derivative liability associated with convertible promissory notes (196,900 ) -
Fair value at end of period $ 1,189,786 $ 28,545 </t>
        </is>
      </c>
    </row>
    <row r="27">
      <c r="A27" s="4" t="inlineStr">
        <is>
          <t>Concentrations of Risks</t>
        </is>
      </c>
      <c r="B27" s="4" t="inlineStr">
        <is>
          <t>Concentrations of risks For the year ended December 31, 2020, three
customers accounted for 30% (16%, 11% and 3%, respectively) of revenue and three customers accounted for 82% (74%, 5% and 3%, respectively)
of accounts receivable at year-end. For the year ended December 31, 2019, three
customers accounted for 30% (16%, 7% and 7%, respectively) of revenue and three customers accounted for 58% (32%, 22% and 4%, respectively)
of accounts receivable at year-end. For the year ended December 31, 2020, no vendor
accounted for 10% or more of the Company’s cost of revenues and three vendors accounted for 62% (27%, 21% and 14%, respectively)
of accounts payable at year-end. For the year ended December 31, 2019, no vendor
accounted for 10% or more of the Company’s cost of revenues, or accounts payable at year-end.</t>
        </is>
      </c>
    </row>
    <row r="28">
      <c r="A28" s="4" t="inlineStr">
        <is>
          <t>Exchange Rate Risk</t>
        </is>
      </c>
      <c r="B28" s="4" t="inlineStr">
        <is>
          <t>Exchange rate risk The reporting currency of the Company is US$
but the major revenues and costs are denominated in MYR, RMB and HK$, and a significant portion of the assets and liabilities are
denominated in MYR, RMB and HK$. As a result, the Company is exposed to a foreign exchange risk as its revenues and results of
operations may be affected by fluctuations in the exchange rate between US$ and MYR, US$ and RMB or US$ and HK$. If MYR, RMB or
HK$ depreciates against US$, the values of the MYR, RMB or HK$ revenues and assets when convert and report to the Company’s
US$ financial statements will accordingly decline. The Company does not hold any derivative or other financial instruments that
may expose it to a substantial market risk.</t>
        </is>
      </c>
    </row>
    <row r="29">
      <c r="A29" s="4" t="inlineStr">
        <is>
          <t>Risks and Uncertainties</t>
        </is>
      </c>
      <c r="B29" s="4" t="inlineStr">
        <is>
          <t>Risks and uncertainties Substantially all the Company’s services
are conducted in Hong Kong, the PRC, Malaysia, Thailand, Taiwan, and the South-East Asia region. The Company’s operations
are subject to various political and economic risks, including the risks of restrictions on transfer of funds, export duties, quotas
and embargoes, changing taxation policies, and political conditions and governmental regulations, and the adverse impact of the
coronavirus outbreak.</t>
        </is>
      </c>
    </row>
    <row r="30">
      <c r="A30" s="4" t="inlineStr">
        <is>
          <t>Recent Accounting Pronouncements</t>
        </is>
      </c>
      <c r="B30" s="4" t="inlineStr">
        <is>
          <t>Recent accounting pronouncements In August 2020, the FASB issued “ASU
2020-06, Debt with Conversion and Other Options (Subtopic 47020) and Derivatives and Hedging – Contracts in Equity’s
Own Equity (Subtopic 815-40)” which simplifies the accounting for convertible instruments. The guidance removes certain accounting
models which separate the embedded conversion features from the host contract for convertible instruments. Either a modified retrospective
method of transition or a fully retrospective method of transition is permissible for the adoption of this standard. Update No.
2020-06 is effective for fiscal years beginning after December 15, 2021, including interim periods within those fiscal years. Early
adoption is permitted no earlier than the fiscal year beginning after December 15, 2020. The Company is currently evaluating the
potential on its financial statements. In June 2016, the FASB issued ASU No. 2016-13,
Credit Losses - Measurement of Credit Losses on Financial Instruments (“ASC 326”). The standard significantly changes
how entities will measure credit losses for most financial assets, including accounts and notes receivables. The standard will
replace today’s “incurred loss” approach with an “expected loss” model, under which companies will
recognize allowances based on expected rather than incurred losses. Entities will apply the standard’s provisions as a cumulative-effect
adjustment to retained earnings as of the beginning of the first reporting period in which the guidance is effective. The standard
is effective for interim and annual reporting periods beginning after December 15, 2022. The Company is currently assessing the
impact of adopting this standard on the Company’s financial statements and related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Tables)</t>
        </is>
      </c>
      <c r="B1" s="2" t="inlineStr">
        <is>
          <t>12 Months Ended</t>
        </is>
      </c>
    </row>
    <row r="2">
      <c r="B2" s="2" t="inlineStr">
        <is>
          <t>Dec. 31, 2020</t>
        </is>
      </c>
    </row>
    <row r="3">
      <c r="A3" s="3" t="inlineStr">
        <is>
          <t>Organization, Consolidation and Presentation of Financial Statements [Abstract]</t>
        </is>
      </c>
    </row>
    <row r="4">
      <c r="A4" s="4" t="inlineStr">
        <is>
          <t>Schedule of Cash, Cash Equivalents, and Restricted Cash</t>
        </is>
      </c>
      <c r="B4" s="4" t="inlineStr">
        <is>
          <t xml:space="preserve">December 31, December 31,
Cash, cash equivalents, and restricted cash
Denominated in United States Dollars $ 147,371 $ 337,960
Denominated in Hong Kong Dollars 623,652 393,062
Denominated in Chinese Renminbi 270,014 494,870
Denominated in Malaysian Ringgit 45,716 30,847
Cash, cash equivalents, and restricted cash $ 1,086,753 $ 1,256,739 </t>
        </is>
      </c>
    </row>
    <row r="5">
      <c r="A5" s="4" t="inlineStr">
        <is>
          <t>Summary of Carrying Value of Accounts Receivable</t>
        </is>
      </c>
      <c r="B5" s="4" t="inlineStr">
        <is>
          <t xml:space="preserve">As of As of
Accounts receivable, gross $ 215,574 $ 268,153
Less: Allowance for doubtful accounts (24,084 ) (46,624 )
Accounts receivable, net $ 191,490 $ 221,529 </t>
        </is>
      </c>
    </row>
    <row r="6">
      <c r="A6" s="4" t="inlineStr">
        <is>
          <t>Summary of Property and Equipment</t>
        </is>
      </c>
      <c r="B6" s="4" t="inlineStr">
        <is>
          <t>Depreciation is calculated on the straight-line
basis over the following estimated useful lives:
Categories Estimated useful life
Office leaseholds 27 years
Furniture and fixtures 3 - 10 years
Office equipment 3 - 10 years
Leasehold improvements Over the shorter of estimated useful life or term of lease</t>
        </is>
      </c>
    </row>
    <row r="7">
      <c r="A7" s="4" t="inlineStr">
        <is>
          <t>Schedule of Real Estate Held for Investment</t>
        </is>
      </c>
      <c r="B7" s="4" t="inlineStr">
        <is>
          <t>Depreciation is calculated on the straight-line
basis over the following estimated useful lives:
Categories Estimated useful life
Office leaseholds 50 years
Furniture and fixtures 3 – 10 years
Office equipment 3 – 10 years
Leasehold improvements Shorter of the estimated useful life or term of lease</t>
        </is>
      </c>
    </row>
    <row r="8">
      <c r="A8" s="4" t="inlineStr">
        <is>
          <t>Schedule of Intangible Assets Estimated Life</t>
        </is>
      </c>
      <c r="B8" s="4" t="inlineStr">
        <is>
          <t>Amortization is calculated on the straight-line
basis over the following estimated useful lives:
Categories Estimated useful life
Customer lists 5 years
Insurance agency license 2 years
Trademarks 10 years</t>
        </is>
      </c>
    </row>
    <row r="9">
      <c r="A9" s="4" t="inlineStr">
        <is>
          <t>Schedule of Foreign Currencies Translation</t>
        </is>
      </c>
      <c r="B9" s="4" t="inlineStr">
        <is>
          <t xml:space="preserve">Translation of amounts from the local currencies
of the Company into US$ has been made at the following exchange rates for the respective periods:
As of and for the years ended
2020 2019
Period-end MYR : US$1 exchange rate 4.02 4.09
Period-average MYR : US$1 exchange rate 4.20 4.14
Period-end RMB : US$1 exchange rate 6.53 6.96
Period-average RMB : US$1 exchange rate 6.90 6.90
Period-end HK$ : US$1 exchange rate 7.75 7.79
Period-average HK$ : US$1 exchange rate 7.76 7.81
Period-end AU$ : US$1 exchange rate 1.30 1.42
Period-average AU$: US$1 exchange rate 1.45 1.43 </t>
        </is>
      </c>
    </row>
    <row r="10">
      <c r="A10" s="4" t="inlineStr">
        <is>
          <t>Schedule of Fair Value of Embedded Derivative Liabilities</t>
        </is>
      </c>
      <c r="B10" s="4" t="inlineStr">
        <is>
          <t xml:space="preserve">The following table sets forth a summary of
the changes in the estimated fair value of our derivative during the years ended December 31, 2020 and 2019:
Year ended Year ended
Fair value at beginning of period $ 28,545 $ 241,923
Derivative liability associated with convertible promissory notes issued during the period 1,306,700 -
Net change in the fair value of derivative liability associated with warrants 51,441 (213,378 )
Net change in the fair value of derivative liability associated with convertible promissory notes (196,900 ) -
Fair value at end of period $ 1,189,786 $ 28,54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12 Months Ended</t>
        </is>
      </c>
    </row>
    <row r="2">
      <c r="B2" s="2" t="inlineStr">
        <is>
          <t>Dec. 31, 2020</t>
        </is>
      </c>
    </row>
    <row r="3">
      <c r="A3" s="3" t="inlineStr">
        <is>
          <t>Revenue from Contract with Customer [Abstract]</t>
        </is>
      </c>
    </row>
    <row r="4">
      <c r="A4" s="4" t="inlineStr">
        <is>
          <t>Schedule of Disaggregated Revenue Based on Revenue by Service Lines and Revenue by Geographic Area</t>
        </is>
      </c>
      <c r="B4" s="4" t="inlineStr">
        <is>
          <t xml:space="preserve">The following tables provide information about
disaggregated revenue based on revenue by service lines and revenue by geographic area:
Year ended December 31,
2020 2019
Revenue by service lines:
Corporate advisory – Non-Listing services $ 1,521,279 $ 2,169,553
Corporate advisory – Listing services 355,675 2,032,048
Sales of real estate held for sale 253,729 189,522
Rental of real estate properties 124,128 93,699
Total revenue $ 2,254,811 $ 4,484,822
Year ended December 31,
2020 2019
Revenue by geographic area:
Hong Kong $ 1,567,943 $ 3,363,067
Malaysia 502,338 514,165
China 184,530 607,590
Total revenue $ 2,254,811 $ 4,484,822 </t>
        </is>
      </c>
    </row>
    <row r="5">
      <c r="A5" s="4" t="inlineStr">
        <is>
          <t>Schedule of Deferred Revenue and Deferred Costs of Revenue</t>
        </is>
      </c>
      <c r="B5" s="4" t="inlineStr">
        <is>
          <t xml:space="preserve">Deferred revenue and deferred costs of revenue
at December 31, 2020 and 2019 are classified as current assets or current liabilities and totaled:
As of 2020
As of 2019
Deferred revenue $ 1,634,075 $ 1,202,153
Deferred costs of revenue $ 81,246 $ 73,821 </t>
        </is>
      </c>
    </row>
    <row r="6">
      <c r="A6" s="4" t="inlineStr">
        <is>
          <t>Schedule of Changes in Deferred Revenue</t>
        </is>
      </c>
      <c r="B6" s="4" t="inlineStr">
        <is>
          <t xml:space="preserve">Changes in deferred revenue were as follows
at December 31, 2020 and 2019:
Year Ended 2020
Year Ended 2019
Deferred revenue, beginning of period $ 1,202,153 $ 1,816,358
New contract liabilities 787,597 1,417,843
Performance obligations satisfied (355,675 ) (2,032,048 )
Deferred revenue, end of period $ 1,634,075 $ 1,202,15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Schedule of Property, Plant and Equipment</t>
        </is>
      </c>
      <c r="B4" s="4" t="inlineStr">
        <is>
          <t xml:space="preserve">As of As of
December 31, 2020
December 31, 2019
Office leasehold $ 3,183,749 $ 2,985,125
Furniture and fixtures 53,122 52,196
Office equipment 54,524 53,164
Leasehold improvement 63,696 69,964
3,355,091 3,160,449
Less: Accumulated depreciation and amortization (474,001 ) (329,340 )
Total $ 2,881,090 $ 2,831,10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al Estate Held for Investment, Net (Tables)</t>
        </is>
      </c>
      <c r="B1" s="2" t="inlineStr">
        <is>
          <t>12 Months Ended</t>
        </is>
      </c>
    </row>
    <row r="2">
      <c r="B2" s="2" t="inlineStr">
        <is>
          <t>Dec. 31, 2020</t>
        </is>
      </c>
    </row>
    <row r="3">
      <c r="A3" s="3" t="inlineStr">
        <is>
          <t>Real Estate Investment Property, Net [Abstract]</t>
        </is>
      </c>
    </row>
    <row r="4">
      <c r="A4" s="4" t="inlineStr">
        <is>
          <t>Schedule of Real Estate Held for Investment</t>
        </is>
      </c>
      <c r="B4" s="4" t="inlineStr">
        <is>
          <t xml:space="preserve">As of As of
December 31, 2020 December 31, 2019
Office leasehold $ 854,253 $ 840,011
Furniture and fixtures 56,608 55,664
Office equipment 18,096 17,794
Leasehold improvement 77,604 76,310
1,006,561 989,779
Less: Accumulated depreciation and amortization (230,481 ) (193,720 )
Total $ 776,080 $ 796,05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0</t>
        </is>
      </c>
      <c r="C1" s="2" t="inlineStr">
        <is>
          <t>Dec. 31, 2019</t>
        </is>
      </c>
    </row>
    <row r="2">
      <c r="A2" s="3" t="inlineStr">
        <is>
          <t>Statement of Financial Position [Abstract]</t>
        </is>
      </c>
    </row>
    <row r="3">
      <c r="A3" s="4" t="inlineStr">
        <is>
          <t>Restricted cash</t>
        </is>
      </c>
      <c r="B3" s="5" t="n">
        <v>172962</v>
      </c>
      <c r="C3" s="5" t="n">
        <v>163813</v>
      </c>
    </row>
    <row r="4">
      <c r="A4" s="4" t="inlineStr">
        <is>
          <t>Allowance for doubtful accounts receivable</t>
        </is>
      </c>
      <c r="B4" s="6" t="n">
        <v>24084</v>
      </c>
      <c r="C4" s="6" t="n">
        <v>46624</v>
      </c>
    </row>
    <row r="5">
      <c r="A5" s="4" t="inlineStr">
        <is>
          <t>Due from related parties, accounts receivable</t>
        </is>
      </c>
      <c r="B5" s="6" t="n">
        <v>152475</v>
      </c>
      <c r="C5" s="6" t="n">
        <v>0</v>
      </c>
    </row>
    <row r="6">
      <c r="A6" s="4" t="inlineStr">
        <is>
          <t>Investments in related party</t>
        </is>
      </c>
      <c r="B6" s="6" t="n">
        <v>6829660</v>
      </c>
      <c r="C6" s="6" t="n">
        <v>53363</v>
      </c>
    </row>
    <row r="7">
      <c r="A7" s="4" t="inlineStr">
        <is>
          <t>Due from related parties, deferred revenue</t>
        </is>
      </c>
      <c r="B7" s="5" t="n">
        <v>558600</v>
      </c>
      <c r="C7" s="5" t="n">
        <v>140000</v>
      </c>
    </row>
    <row r="8">
      <c r="A8" s="4" t="inlineStr">
        <is>
          <t>Preferred stock, par value</t>
        </is>
      </c>
      <c r="B8" s="7" t="n">
        <v>0.0001</v>
      </c>
      <c r="C8" s="7" t="n">
        <v>0.0001</v>
      </c>
    </row>
    <row r="9">
      <c r="A9" s="4" t="inlineStr">
        <is>
          <t>Preferred stock, shares authorized</t>
        </is>
      </c>
      <c r="B9" s="6" t="n">
        <v>100000000</v>
      </c>
      <c r="C9" s="6" t="n">
        <v>100000000</v>
      </c>
    </row>
    <row r="10">
      <c r="A10" s="4" t="inlineStr">
        <is>
          <t>Preferred stock, shares issued</t>
        </is>
      </c>
      <c r="B10" s="4" t="inlineStr">
        <is>
          <t xml:space="preserve"> </t>
        </is>
      </c>
      <c r="C10" s="4" t="inlineStr">
        <is>
          <t xml:space="preserve"> </t>
        </is>
      </c>
    </row>
    <row r="11">
      <c r="A11" s="4" t="inlineStr">
        <is>
          <t>Preferred stock, shares outstanding</t>
        </is>
      </c>
      <c r="B11" s="4" t="inlineStr">
        <is>
          <t xml:space="preserve"> </t>
        </is>
      </c>
      <c r="C11" s="4" t="inlineStr">
        <is>
          <t xml:space="preserve"> </t>
        </is>
      </c>
    </row>
    <row r="12">
      <c r="A12" s="4" t="inlineStr">
        <is>
          <t>Common stock, par value</t>
        </is>
      </c>
      <c r="B12" s="7" t="n">
        <v>0.0001</v>
      </c>
      <c r="C12" s="7" t="n">
        <v>0.0001</v>
      </c>
    </row>
    <row r="13">
      <c r="A13" s="4" t="inlineStr">
        <is>
          <t>Common stock, shares authorized</t>
        </is>
      </c>
      <c r="B13" s="6" t="n">
        <v>500000000</v>
      </c>
      <c r="C13" s="6" t="n">
        <v>500000000</v>
      </c>
    </row>
    <row r="14">
      <c r="A14" s="4" t="inlineStr">
        <is>
          <t>Common stock, shares issued</t>
        </is>
      </c>
      <c r="B14" s="6" t="n">
        <v>61764562</v>
      </c>
      <c r="C14" s="6" t="n">
        <v>54723889</v>
      </c>
    </row>
    <row r="15">
      <c r="A15" s="4" t="inlineStr">
        <is>
          <t>Common stock, shares outstanding</t>
        </is>
      </c>
      <c r="B15" s="6" t="n">
        <v>61764562</v>
      </c>
      <c r="C15" s="6" t="n">
        <v>547238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Investments (Tables)</t>
        </is>
      </c>
      <c r="B1" s="2" t="inlineStr">
        <is>
          <t>12 Months Ended</t>
        </is>
      </c>
    </row>
    <row r="2">
      <c r="B2" s="2" t="inlineStr">
        <is>
          <t>Dec. 31, 2020</t>
        </is>
      </c>
    </row>
    <row r="3">
      <c r="A3" s="3" t="inlineStr">
        <is>
          <t>Other Investments [Abstract]</t>
        </is>
      </c>
    </row>
    <row r="4">
      <c r="A4" s="4" t="inlineStr">
        <is>
          <t>Schedule of Other Investments</t>
        </is>
      </c>
      <c r="B4" s="4" t="inlineStr">
        <is>
          <t>As of As of
December 31, 2020 December 31, 2019
(A) Investment in equity securities without readily determinable fair values of affiliates:
(1) Greenpro Trust Limited (a related party) $ 51,613 $ 51,613
(2) Other related parties 6,413,547 1,750
(B) Stock option (a related party) 364,500 -
(C) Cash surrender value of life insurance, net of policy loan - 91,777
Total $ 6,829,660 $ 145,140
(A) Investment in equity securities without readily determinable fair values of affiliates (related parties):
(1) Greenpro Trust Limited (a related party) At December 31, 2020 and 2019, the Company
had an approximately 11% interest in Greenpro Trust Limited with an investment value of $51,613 which was recorded
at cost, approximates fair value. Greenpro Trust Limited (“GTL”) is a company incorporated in Hong Kong and Messrs. Lee
Chong Kuang and Loke Che Chan Gilbert are common directors of GTL and the Company.
(2) Other related parties
(a) (i) Millennium Sapphire On May 27, 2020, the Company entered into a
purchase and sale agreement with Mr. Daniel McKinney (“Mr. McKinney”), a sole owner of a 12.3-kilogram
carved natural blue sapphire (the “Millennium Sapphire”), pursuant to which the Company agreed to acquire a 4% interest
in the Millennium Sapphire from Mr. McKinney, and Mr. McKinney agreed to sell the 4% interest in the Millennium
Sapphire to the Company. As consideration thereto, on June 15, 2020, the Company issued an aggregate of 4,444,444 restricted shares
of its Common Stock, including 2,000,000 restricted shares of Common Stock to Mr. McKinney and 2,444,444
restricted shares to his designees. The aggregate of 4,444,444 restricted shares of Common Stock issued by the Company,
representing an aggregate purchase price of $4,000,000 (approximately $0.90 per share) based on the 4% interest of an appraised
value of the Millennium Sapphire of $100,000,000 by an independent appraiser, Mr. Pascal Butel on March 9, 2020. The investment was recognized
at historical cost of $4,000,000 under other investments. This 4% interest in the Millennium Sapphire was sold to Millennium
Fine Art Inc. (“MFAI”) on June 29, 2020.
(a) (ii) Millennium Fine Art Inc. On June 29, 2020, the Company entered into
a purchase and sale agreement with the Company’s subsidiary, Millennium Fine Art Inc. (“MFAI”), pursuant to which
the Company agreed to sell its 4% ownership interest in the Millennium Sapphire to MFAI and MFAI agreed to acquire the 4% ownership
of the Millennium Sapphire from the Company. As consideration thereto, on July 1, 2020, MFAI issued 2,000,000 restricted shares
of its Class B common stock to the Company valued at $5,000,000 ($5 per share), in which 1,000,000 shares were retained by the
Company and the other 1,000,000 shares were reserved as a dividend to the shareholders of the Company. The Company expects to distribute
these 1,000,000 shares to its shareholders in 2021. A gain on disposal of $1,000,000 was recorded at the Company level but was
eliminated upon consolidation. On July 1, 2020, MFAI issued 19,200,000 restricted
shares of its Class A common stock to the majority owner of the Millennium Sapphire, Mr. McKinney valued at
$96,000,000 ($5 per share) to acquire the remaining 96% interest in the Millennium Sapphire. MFAI is an investment company and
has a 100% interest in the Millennium Sapphire. Upon completion of the transactions, MFAI was no longer a subsidiary of the
Company. As of December 31, 2020, the Company owns 2,000,000
shares of Class B common stock of MFAI recognized at historical cost of $4,000,000 under other investments, in which
1,000,000 shares were retained by the Company, representing approximately 5% of the issued and outstanding shares of MFAI and approximately
1% of total voting rights of MFAI. The other 1,000,000 shares were reserved as a dividend to the shareholders of the Company and
the Company expects to distribute these 1,000,000 shares to its shareholders in 2021.
(b) Ata Plus Sdn. Bhd. On July 8, 2020, Greenpro Venture Capital Limited,
a subsidiary of the Company (“GVCL”) entered into an acquisition agreement with all of eight shareholders of Ata Plus
Sdn. Bhd. and Ata Plus Sdn. Bhd., a company incorporated in Malaysia and a Recognized Market Operator (RMO) by the Securities
Commission of Malaysia (“APSB”). Pursuant to the agreement, GVCL agreed to acquire 15% of the issued
and outstanding share of APSB for a purchase price of $749,992. The purchase price was paid by the Company issuing to all
shareholders of APSB approximately 457,312 restricted shares of the Company’s Common Stock, which was based on
the average closing price of the Company’s Common Stock for the five trading days preceding the date of the agreement, $1.64
per share, on November 18, 2020. The investment was recognized at historical cost of $749,992 under other investments.
(c) Global Leaders Corporation On August 30, 2020, Greenpro Venture Capital
Limited, a subsidiary of the Company (“GVCL”) entered into a subscription agreement with Global Leaders Corporation,
a Nevada corporation and its principal activities are providing training and consulting services to corporate clients in Hong Kong
and China (“GLC”). Pursuant to the agreement, GVCL acquired 9,000,000 shares of common stock of GLC at a
price of $900 or $0.0001 per share. The investment was recognized at historical cost of $900 under other investments.
(d) First Bullion Holdings Inc. On October 19, 2020,
the Company entered into a stock purchase and option agreement with Mr. Tang Ka Siu Johnny (“Mr. Tang”) and
First Bullion Holdings Inc., a British Virgin Islands company (“FBHI”). Pursuant to the agreement, the Company agreed
to acquire 10% of the issued and outstanding shares of FBHI for a purchase price of $1,000,000 by issuing approximately 685,871
restricted shares of the Company’s Common Stock to Mr. Tang, which was based on the average closing price
of the Company’s Common Stock for the five trading days preceding the date of the agreement, $1.458 per share.
On December 11, 2020, the Company issued 685,871 shares of its Common Stock to two designees of Mr. Tang at $1.458 per share.
FBHI is in the business of banking, payment gateway, credit cards, debit cards, money lending, crypto trading and securities token
offerings, with corporate offices in the Philippines and Hong Kong. The investment was recognized at historical cost of $1,000,000
under other investments. Mr. Tang and FBHI
also granted to the Company an option for 180 days following the date of the agreement to purchase an additional 8% of the issued
and outstanding shares of FBHI (“Shares Purchase”), at an agreed valuation of FBHI equal to $20,000,000 (see (B) Stock
option).
(e) New Business Media Sdn. Bhd. On November 1, 2020, the Company entered into
an acquisition agreement with Ms. Lee Yuet Lye and Mr. Chia Min Kiat, shareholders of New Business Media Sdn. Bhd. New Business
Media Sdn. Bhd., a Malaysian company involved in operating a Chinese media portal, which provides digital news services focusing
on Asian capital markets (“NBMSB”). Pursuant to the agreement, Ms. Lee and Mr. Chia agreed to sell to the
Company an 18% equity interest in NBMSB in consideration of a new issuance of 257,591 restricted shares of the Company’s Common
Stock, valued at $411,120, $1.596 per share. The consideration was derived from an agreed valuation of NBMSB of $2,284,000,
based on its assets including customers, fixed assets, cash and cash equivalents, liabilities as of November 1, 2020. The Company
issued 257,591 shares of its Common Stock to Ms. Lee and Mr. Chia at a consideration of $411,120, $1.596 per
share on November 30, 2020. The investment was recognized at historical cost of $411,120 under other investments.
(f) Adventure Air Race Company Limited On December 21, 2020, Greenpro Venture Capital
Limited, a subsidiary of the Company (“GVCL”) entered into a subscription agreement with Adventure Air Race Company
Limited, a company incorporated in Nevada and is principally engaged in promoting and managing an air race series (“AARC”).
Pursuant to the agreement, GVCL acquired 2,000,000 shares of common stock of AARC at a price of $200 or $0.0001 per share. On December 22, 2020, GVCL entered another
subscription agreement with AARC to acquire additional 996,740 shares of common stock of AARC at a price of $249,185 or $0.25 per
share. The aggregated investments were recognized
at historical cost of $249,385 under other investments.
(g) Pentaip Technology Inc. On December 29, 2020, Greenpro Venture Capital
Limited, a subsidiary of the Company (“GVCL”) entered into a subscription agreement with Pentaip Technology Inc., a
Nevada corporation and it uses artificial intelligence (AI) to provide investors and traders with financial data (“PTI”).
Pursuant to the agreement, GVCL acquired 4,000,000 shares of common stock of PTI at a price of $400 or $0.0001 per share. The
investment was recognized at historical cost of $400 under other investments.
(B) Stock option (a related party): Pursuant to the stock
purchase and option agreement of October 19, 2020, Mr. Tang Ka Siu Johnny (“Mr. Tang”) and First
Bullion Holdings Inc. (“FBHI”) also granted to the Company an option for 180 days following the date of the agreement to
purchase an additional 8% of the issued and outstanding shares of FBHI (“Shares Purchase”), at an agreed
valuation of FBHI equal to $20,000,000. In consideration of acquisition of the option, the Company agreed to issue 250,000 restricted
shares of the Company’s Common Stock to Mr. Tang, which shall constitute partial payment for the Shares
Purchase should the Company elect to exercise the option. The Company’s exit strategies for many of its unlisted
emerging market equity investments include long positions in option contracts, many of which are not considered derivative instruments
under Subtopic 815-10 Derivatives and Hedging - Overall, because they general fail its net settlement criteria. As such, the option
is not considered derivative instrument and the Company measures the option initially recognized at cost and subsequently measured
at cost, less any other than temporary impairment by analogy to Subtopic 325-20. As these options are subsequently measured at
cost, less impairment increases in their fair values are not recognized in the financial statements until they are exercised. Pursuant to the agreement, the
purchase price of the option shall be based on the average closing price of the Company’s Common Stock for the
five trading days preceding the date of exercise of the option. On December 11, 2020, the Company issued 250,000 shares
of its Common Stock to two designees of Mr. Tang based on the average closing price of the Company’s Common
Stock for the five trading days preceding the date of the agreement, $1.458 per share. The option was recognized
at historical cost of $364,500 under other investments.
(C) Cash surrender value of life insurance, net of policy loan: On October 28, 2020, the Company redeemed
a life insurance policy with a receipt of net cash surrender value of $93,717.</t>
        </is>
      </c>
    </row>
    <row r="5">
      <c r="A5" s="4" t="inlineStr">
        <is>
          <t>Schedule of Carrying Values of Equity Securities without Readily Determinable Fair Values</t>
        </is>
      </c>
      <c r="B5" s="4" t="inlineStr">
        <is>
          <t xml:space="preserve">At December 31, 2020 and 2019, the carrying
values of equity securities without readily determinable fair values are as follows:
As of As of
December 31, 2020 December 31, 2019
Original cost $ 6,839,389 $ 430,527
Unrealized gains (losses) - -
Provision for impairment or decline in value (374,229 ) (377,164 )
Equity securities without readily determinable fair values, net $ 6,465,160 $ 53,36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Intangible Assets and Goodwill (Tables)</t>
        </is>
      </c>
      <c r="B1" s="2" t="inlineStr">
        <is>
          <t>12 Months Ended</t>
        </is>
      </c>
    </row>
    <row r="2">
      <c r="B2" s="2" t="inlineStr">
        <is>
          <t>Dec. 31, 2020</t>
        </is>
      </c>
    </row>
    <row r="3">
      <c r="A3" s="3" t="inlineStr">
        <is>
          <t>Goodwill and Intangible Assets Disclosure [Abstract]</t>
        </is>
      </c>
    </row>
    <row r="4">
      <c r="A4" s="4" t="inlineStr">
        <is>
          <t>Schedule of Intangible Assets</t>
        </is>
      </c>
      <c r="B4" s="4" t="inlineStr">
        <is>
          <t xml:space="preserve">As of As of
December 31, 2020 December 31, 2019
Trademarks $ 7,250 $ 7,217
Customer Lists 344,500 344,500
Insurance agency license 129,032 129,032
480,782 480,749
Less: Accumulated amortization (477,418 ) (389,737 )
Total $ 3,364 $ 91,012 </t>
        </is>
      </c>
    </row>
    <row r="5">
      <c r="A5" s="4" t="inlineStr">
        <is>
          <t>Schedule of Amortization Expense of Intangible Assets</t>
        </is>
      </c>
      <c r="B5" s="4" t="inlineStr">
        <is>
          <t xml:space="preserve">Amortization for each year following December
31, 2020 are as follows:
Year ending December 31:
2021 $ 725
2022 725
2023 and thereafter 1,914
Total $ 3,36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Operating Leases (Tables)</t>
        </is>
      </c>
      <c r="B1" s="2" t="inlineStr">
        <is>
          <t>12 Months Ended</t>
        </is>
      </c>
    </row>
    <row r="2">
      <c r="B2" s="2" t="inlineStr">
        <is>
          <t>Dec. 31, 2020</t>
        </is>
      </c>
    </row>
    <row r="3">
      <c r="A3" s="3" t="inlineStr">
        <is>
          <t>Leases [Abstract]</t>
        </is>
      </c>
    </row>
    <row r="4">
      <c r="A4" s="4" t="inlineStr">
        <is>
          <t>Schedule of Components of Lease Expense and Supplemental Cash Flow Information</t>
        </is>
      </c>
      <c r="B4" s="4" t="inlineStr">
        <is>
          <t>The components of lease expense and supplemental
cash flow information related to leases for the period are as follows:
Year Ended December 31, 2020
Lease Cost
Operating lease cost (included in general and administrative expenses in the Company’s statement of operations) $ 273,561
Other Information
Cash paid for amounts included in the measurement of lease liabilities for the year ended December 31, 2020 $ 270,280
Weighted average remaining lease term – operating leases (in years) 0.33
Average discount rate – operating leases 4.0 %</t>
        </is>
      </c>
    </row>
    <row r="5">
      <c r="A5" s="4" t="inlineStr">
        <is>
          <t>Schedule of Supplemental Balance Sheet Information Related to Leases</t>
        </is>
      </c>
      <c r="B5" s="4" t="inlineStr">
        <is>
          <t xml:space="preserve">The supplemental balance sheet information
related to leases for the period is as follows:
At
Operating leases
Right-of-use assets $ 85,133
Operating lease liabilities $ 86,975 </t>
        </is>
      </c>
    </row>
    <row r="6">
      <c r="A6" s="4" t="inlineStr">
        <is>
          <t>Schedule of Maturities of Lease Liabilities</t>
        </is>
      </c>
      <c r="B6" s="4" t="inlineStr">
        <is>
          <t xml:space="preserve">Maturities of the Company’s lease liabilities
are as follows:
Year Ending December 31, Operating Leases
2021
Lease payments $ 87,701
87,701
Less: Imputed interest (726 )
Present value of lease liabilities $ 86,97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Derivative Liabilities (Tables)</t>
        </is>
      </c>
      <c r="B1" s="2" t="inlineStr">
        <is>
          <t>12 Months Ended</t>
        </is>
      </c>
    </row>
    <row r="2">
      <c r="B2" s="2" t="inlineStr">
        <is>
          <t>Dec. 31, 2020</t>
        </is>
      </c>
    </row>
    <row r="3">
      <c r="A3" s="4" t="inlineStr">
        <is>
          <t>Schedule of Derivative Liabilities</t>
        </is>
      </c>
      <c r="B3" s="4" t="inlineStr">
        <is>
          <t xml:space="preserve">As of As of
December 31, 2020 December 31, 2019
Fair value of warrants $ 79,986 $ 28,545
Fair value of options associated with convertible promissory notes 1,109,800 -
Total $ 1,189,786 $ 28,545 </t>
        </is>
      </c>
    </row>
    <row r="4">
      <c r="A4" s="4" t="inlineStr">
        <is>
          <t>Black-Scholes-Merton [Member]</t>
        </is>
      </c>
    </row>
    <row r="5">
      <c r="A5" s="4" t="inlineStr">
        <is>
          <t>Schedule of Estimated Derivative Liabilities at Fair Value Assumptions</t>
        </is>
      </c>
      <c r="B5" s="4" t="inlineStr">
        <is>
          <t xml:space="preserve">The derivative liabilities were valued using
the Black-Scholes-Merton valuation model with the following assumptions:
As of As of
December 31, 2020 December 31, 2019
Risk-free interest rate $ 1.7 % $ 2.4 %
Expected volatility 181 % 173 %
Expected life (in years) 2.4 years 3.4 years
Expected dividend yield 0.00 % 0.00 %
Fair Value of warrants $ 79,986 $ 28,545 </t>
        </is>
      </c>
    </row>
    <row r="6">
      <c r="A6" s="4" t="inlineStr">
        <is>
          <t>Trinomial Option Pricing Model [Member]</t>
        </is>
      </c>
    </row>
    <row r="7">
      <c r="A7" s="4" t="inlineStr">
        <is>
          <t>Schedule of Estimated Derivative Liabilities at Fair Value Assumptions</t>
        </is>
      </c>
      <c r="B7" s="4" t="inlineStr">
        <is>
          <t xml:space="preserve">The Company estimated
the fair value of derivative liabilities using the following assumptions:
October 13, 2020 (at inception) December 31, 2020
Risk free rate 0.13 % 0.11 %
Fair value of underlying stock $ 1.45 $ 2.05
Expected term (in years) 1.5 1.28
Stock price volatility 194.26 % 206.17 %
Expected dividend yield 0 % 0 %
Fair value of options $ 1,306,700 $ 1,109,8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Loans Secured by Real Estate (Tables)</t>
        </is>
      </c>
      <c r="B1" s="2" t="inlineStr">
        <is>
          <t>12 Months Ended</t>
        </is>
      </c>
    </row>
    <row r="2">
      <c r="B2" s="2" t="inlineStr">
        <is>
          <t>Dec. 31, 2020</t>
        </is>
      </c>
    </row>
    <row r="3">
      <c r="A3" s="3" t="inlineStr">
        <is>
          <t>Debt Disclosure [Abstract]</t>
        </is>
      </c>
    </row>
    <row r="4">
      <c r="A4" s="4" t="inlineStr">
        <is>
          <t>Schedule of Long Term Bank Loans</t>
        </is>
      </c>
      <c r="B4" s="4" t="inlineStr">
        <is>
          <t>As of As of
December 31, 2020 December 31, 2019
(A) Standard Chartered Saadiq Berhad, Malaysia $ 328,731 $ 337,150
(B) United Overseas Bank (Malaysia) Berhad 241,892 236,706
(C) Bank of China Limited, Shenzhen, PRC 964,985 1,034,037
(D) Loan from non-banking lender, Hong Kong - 385,158
1,535,608 1,993,051
Less: current portion (158,612 ) (531,488 )
Loans secured by real estate, net of current portion $ 1,376,996 $ 1,461,563
(A) In December 2013, the Company obtained a loan in the principal amount of MYR1,629,744 (approximately $405,157) from Standard Chartered Saadiq Berhad, a financial institution in Malaysia to finance the acquisition of leasehold office units at Sky Park One City, Selangor Darul Ehsan, Malaysia which bears interest at the base lending rate less 2.1% per annum with 300 monthly installments of MYR8,984 (approximately $2,233) each and will mature in November 2038. The mortgage loan is secured by (i) the first legal charge over the property, (ii) personally guaranteed by Mr. Lee Chong Kuang and Mr. Loke Che Chan Gilbert, the directors of the Company, and (iii) corporate guaranteed by a related company which is controlled by the directors of the Company.
(B) In December 2013, the Company, through Mr. Lee Chong Kuang, the director of the Company, obtained a loan in the principal amount of MYR1,074,896 (approximately $267,221) from United Overseas Bank (Malaysia) Berhad, a financial institution in Malaysia to finance the acquisition of a leasehold office unit at Northpoint, Mid Valley City in Kuala Lumpur, Malaysia which bears interest at the base lending rate less 2.2% per annum with 360 monthly installments of MYR4,998 (approximately $1,243) each and will mature in November 2043. The mortgage loan is secured by the first legal charge over the property.
(C) In December 2017, the Company obtained a loan in the principal amount of RMB9,000,000 (approximately $1,378,550) from Bank of China Limited, a financial institution in China to finance the acquisition of leasehold office units of approximately 5,000 square feet at the Di Wang Building (Shun Hing Square), Shenzhen, China. The loan bears interest at a 25% premium above the 5-year-or-above RMB base lending rate per annum with 120 monthly installments and will mature in December 2027. The current interest rate of the loan is 6.125% per annum. The monthly installment will be determined by the sum of (i) a 25% premium above the 5-year-or-above RMB base lending rate per annum on the 20 th
(D) In November 2019, the Company borrowed HK$3,000,000 (approximately $386,917) from Fidelis Business Services Limited, a non-banking lender located in Hong Kong. The loan is secured by the Company’s real estate held for sale (see Note 4), bears an interest at 12% per annum, and is originally due for repayment on May 11, 2020. In May 2020, the Company extended the loan, and renewed the repayment due date to November 12, 2020. On October 29, 2020, the Company fully repaid the loan.</t>
        </is>
      </c>
    </row>
    <row r="5">
      <c r="A5" s="4" t="inlineStr">
        <is>
          <t>Schedule of Maturities of Long-term Bank Loans</t>
        </is>
      </c>
      <c r="B5" s="4" t="inlineStr">
        <is>
          <t xml:space="preserve">Principal maturities of the loans secured by
real estate for the next five years and thereafter are as follows:
Year ending December 31,
2021 $ 158,612
2022 159,320
2023 160,051
2024 160,781
2025 161,569
Thereafter 735,275
Total $ 1,535,60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Convertible Notes Payable, Net (Tables)</t>
        </is>
      </c>
      <c r="B1" s="2" t="inlineStr">
        <is>
          <t>12 Months Ended</t>
        </is>
      </c>
    </row>
    <row r="2">
      <c r="B2" s="2" t="inlineStr">
        <is>
          <t>Dec. 31, 2020</t>
        </is>
      </c>
    </row>
    <row r="3">
      <c r="A3" s="4" t="inlineStr">
        <is>
          <t>Schedule of Carrying Value of Short-Term Convertible Notes</t>
        </is>
      </c>
      <c r="B3" s="4" t="inlineStr">
        <is>
          <t xml:space="preserve">At December 31, 2020, carrying value of the
short-term convertible notes is as follows:
Year Ended
Face value of convertible notes $ 1,790,000
Initial discount (174,878 )
Discount related to debt issuance costs (123,220 )
Discount related to beneficial conversion feature (943,584 )
Discount related to put options (405,845 )
Debt discount amortized during the period 142,473
Accrued interest during the period 38,742
Carrying value of convertible notes payable $ 181,215 </t>
        </is>
      </c>
    </row>
    <row r="4">
      <c r="A4" s="4" t="inlineStr">
        <is>
          <t>Summary of Convertible Debt's Interest Expense</t>
        </is>
      </c>
      <c r="B4" s="4" t="inlineStr">
        <is>
          <t xml:space="preserve">Summary of convertible debt’s interest
expense is as follows:
Year Ended
Coupon interest $ 38,742
Amortization of discount on convertible notes 15,122
Amortization of debt issuance costs 6,780
Interest expense associated with conversion of notes 120,571
Interest expense associated with accretion of convertible notes payable 832,200
Total $ 1,013,415 </t>
        </is>
      </c>
    </row>
    <row r="5">
      <c r="A5" s="4" t="inlineStr">
        <is>
          <t>Schedule of Maturities of Convertible Debt</t>
        </is>
      </c>
      <c r="B5" s="4" t="inlineStr">
        <is>
          <t xml:space="preserve">Contractual maturities on the convertible debt
and carrying value are as follows:
Year ending December 31,
2021 $ -
2022 2,058,500
Total $ 2,058,500
Less: Interest (1,877,285 )
Carrying value $ 181,215 </t>
        </is>
      </c>
    </row>
    <row r="6">
      <c r="A6" s="4" t="inlineStr">
        <is>
          <t>Schedule of Convertible Promissory Notes</t>
        </is>
      </c>
      <c r="B6" s="4" t="inlineStr">
        <is>
          <t xml:space="preserve">The components of three convertible promissory
notes and the costs related to the notes for the period are as follows:
Year Ended December 31, 2020
Original Principal Amount $ 1,790,000
Less: Original issue discount (OID) (160,000 )
Less: Transaction Expense Amount (30,000 )
Purchase Price 1,600,000
Less: Broker Fee (130,000 )
Net proceeds $ 1,470,000 </t>
        </is>
      </c>
    </row>
    <row r="7">
      <c r="A7" s="4" t="inlineStr">
        <is>
          <t>At Issuance October 13, 2020 [Member]</t>
        </is>
      </c>
    </row>
    <row r="8">
      <c r="A8" s="4" t="inlineStr">
        <is>
          <t>Schedule of Carrying Value of Short-Term Convertible Notes</t>
        </is>
      </c>
      <c r="B8" s="4" t="inlineStr">
        <is>
          <t xml:space="preserve">At October 13, 2020, net carrying value of
the short-term convertible notes is as follows:
At Issuance
Face value of convertible notes $ 1,790,000
Initial discount (190,000 )
Discount related to debt issuance costs (130,000 )
Discount related to beneficial conversion feature (995,500 )
Discount related to put options (474,500 )
Net carrying value of convertible notes payable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 (Tables)</t>
        </is>
      </c>
      <c r="B1" s="2" t="inlineStr">
        <is>
          <t>12 Months Ended</t>
        </is>
      </c>
    </row>
    <row r="2">
      <c r="B2" s="2" t="inlineStr">
        <is>
          <t>Dec. 31, 2020</t>
        </is>
      </c>
    </row>
    <row r="3">
      <c r="A3" s="3" t="inlineStr">
        <is>
          <t>Warrants and Rights Note Disclosure [Abstract]</t>
        </is>
      </c>
    </row>
    <row r="4">
      <c r="A4" s="4" t="inlineStr">
        <is>
          <t>Summary of Warrants Activity</t>
        </is>
      </c>
      <c r="B4" s="4" t="inlineStr">
        <is>
          <t xml:space="preserve">A summary of warrants to purchase Common Stock
issued during the years ended December 31, 2020 and 2019 is as follows:
Shares
Weighted Average Exercise Price
Balance outstanding at January 1, 2019 53,556 $ 7.20
Granted - -
Exercised - -
Expired/Cancelled - -
Balance outstanding at December 31, 2019 53,556 7.20
Granted - -
Exercised - -
Expired/Cancelled - -
Balance outstanding and exercisable at December 31, 2020 53,556 $ 7.2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Provision for (Benefit from) Income Taxes</t>
        </is>
      </c>
      <c r="B4" s="4" t="inlineStr">
        <is>
          <t>Provision for (benefit from) income taxes consisted
of the following:
For the years ended December 31,
2020 2019
Current:
– Local $ - $ -
– Foreign:
Hong Kong - (28,315 )
The PRC - 5,887
Malaysia - -
Deferred:
– Local - -
– Foreign - -
$ - $ (22,428 )</t>
        </is>
      </c>
    </row>
    <row r="5">
      <c r="A5" s="4" t="inlineStr">
        <is>
          <t>Schedule of loss Before Income Taxes</t>
        </is>
      </c>
      <c r="B5" s="4" t="inlineStr">
        <is>
          <t>A summary of United States and foreign loss
before income taxes was comprised of the following:
For the years ended December 31,
2020 2019
Tax jurisdictions from:
– United States $ (2,364,220 ) $ (494,345 )
– Foreign, representing:
Hong Kong (171,615 ) (790,559 )
The PRC (501,372 ) (308,369 )
Malaysia (152,011 ) (87,139 )
Other (primarily nontaxable jurisdictions) (563,735 ) 308,506
Loss before income taxes $ (3,752,953 ) $ (1,371,906 )</t>
        </is>
      </c>
    </row>
    <row r="6">
      <c r="A6" s="4" t="inlineStr">
        <is>
          <t>Schedule of Effective Income Tax Rate</t>
        </is>
      </c>
      <c r="B6" s="4" t="inlineStr">
        <is>
          <t>The following table summarizes a reconciliation
of the Company’s blended statutory income tax rate to the Company’s effective tax rate as a percentage of income from
continuing operations before taxes:
For the years ended
2020 2019
Statutory tax rate 21.0 % 21.0 %
Impairment of goodwill, intangibles and investments - % - %
Change in income tax valuation allowance (21.0 )% (22.6 )%
Effective tax rate 0.0 % (1.6 )%</t>
        </is>
      </c>
    </row>
    <row r="7">
      <c r="A7" s="4" t="inlineStr">
        <is>
          <t>Schedule of Components of Deferred Tax Assets</t>
        </is>
      </c>
      <c r="B7" s="4" t="inlineStr">
        <is>
          <t xml:space="preserve">The significant components of deferred taxes
of the Company are as follows (in thousands):
As of As of
December 31, 2020 December 31, 2019
Deferred tax assets:
Goodwill, intangibles, and investment asset impairments $ 832,000 $ 832,000
Financing costs 974,000 974,000
Operating lease liability 18,000 107,000
Accounts receivable allowance 5,000 10,000
Net operating loss carryforwards
– United States of America 2,074,000 1,577,000
– Hong Kong 418,000 390,000
– The PRC 603,000 478,000
– Malaysia 161,000 131,000
Gross deferred tax assets 5,085,000 4,499,000
Less: valuation allowance (5,036,000 ) (4,292,000 )
Total deferred tax assets 49,000 207,000
Deferred tax liabilities:
Change in fair value of derivative liabilities 31,000 101,000
Operating lease right-of-use asset 18,000 106,000
Total deferred tax liabilities 49,000 207,000
Net deferred tax asset (liability)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Schedule of Due from Related Parties</t>
        </is>
      </c>
      <c r="B4" s="4" t="inlineStr">
        <is>
          <t xml:space="preserve">Due from related parties: December 31, 2020 December 31, 2019
Accounts receivable, net
Due from related party B (net of allowance of $8,025) $ 152,475 $ -
Due from related parties
Due from related party G 2,320 1,623
Due from related party H 60,000 60,000
Total $ 214,795 $ 61,623 </t>
        </is>
      </c>
    </row>
    <row r="5">
      <c r="A5" s="4" t="inlineStr">
        <is>
          <t>Schedule of Due to Related Parties</t>
        </is>
      </c>
      <c r="B5" s="4" t="inlineStr">
        <is>
          <t xml:space="preserve">Due to related parties: December 31, 2020 December 31, 2019
Due to related party A $ 586 $ 1,113
Due to related party B 9,580 35
Due to related party D - 25
Due to related party E - 2,167
Due to related party J 744,428 779,561
Due to related party K 354,047 226,859
Total $ 1,108,641 $ 1,009,760 </t>
        </is>
      </c>
    </row>
    <row r="6">
      <c r="A6" s="4" t="inlineStr">
        <is>
          <t>Schedule of Income From or Expenses to Related Parties</t>
        </is>
      </c>
      <c r="B6" s="4" t="inlineStr">
        <is>
          <t xml:space="preserve">For the years ended
Income from or expenses to related parties: 2020 2019
Service revenue from related parties
- Related party A $ 78,957 $ 303,863
- Related party B 132,288 904,194
- Related party C 129 1,158
- Related party D 24,508 722,216
- Related party E 14,252 24,276
- Related party G 112 21,479
Total $ 250,246 $ 1,977,186
Cost of service revenue to related parties
- Related party B $ 2,514 $ 2,561
- Related party D - 184,000
- Related party F - 114,000
Total $ 2,514 $ 300,561
General and administrative expenses to related parties
- Related party A $ 6,784 $ -
- Related party B 3,868 1,601
- Related party D 645 155,138
- Related party G 1,186 29,287
Total $ 12,483 $ 186,026
Other income from related parties
- Related party B $ 1,934 $ -
- Related party D - 1,610
- Related party E - 8,188
Total $ 1,934 $ 9,79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Schedule of Summarized Financial Information</t>
        </is>
      </c>
      <c r="B4" s="4" t="inlineStr">
        <is>
          <t>The Company had no inter-segment sales for
the periods presented. Summarized financial information concerning the Company’s reportable segments is shown as below: (a) By Categories
For the year ended December 31, 2020
Real estate business Service business Corporate Total
Revenues $ 377,857 $ 1,876,954 $ - $ 2,254,811
Cost of revenues (260,730 ) (338,683 ) - (599,413 )
Depreciation and amortization 153,399 88,744 9,986 252,129
Net income (loss) 22,174 (1,428,845 ) (2,346,282 ) (3,752,953 )
Total assets 2,410,439 5,346,449 7,038,998 14,795,886
Capital expenditures for long-lived assets $ - $ 3,008 $ - $ 3,008
For the year ended December 31, 2019
Real estate business Service business Corporate Total
Revenues $ 283,221 $ 4,201,601 $ - $ 4,484,822
Cost of revenues (185,486 ) (1,191,301 ) - (1,376,787 )
Depreciation and amortization 32,419 217,317 16,013 265,749
Net income (loss) (5,027 ) (705,375 ) (639,076 ) (1,349,478 )
Total assets 2,445,824 6,277,271 161,358 8,884,453
Capital expenditures for long-lived assets $ - $ 4,912 $ 701 $ 5,613 (b) By Geography*
For the year ended December 31, 2020
Hong Kong Malaysia China Total
Revenues $ 1,567,943 $ 502,338 $ 184,530 $ 2,254,811
Cost of revenues (398,486 ) (197,810 ) (3,117 ) (599,413 )
Depreciation and amortization 97,651 33,967 120,511 252,129
Net income (loss) (3,141,075 ) (110,727 ) (501,151 ) (3,752,953 )
Total assets 10,672,758 982,613 3,140,515 14,795,886
Capital expenditures for long-lived assets $ - $ 3,008 $ - $ 3,008
For the year ended December 31, 2019
Hong Kong Malaysia China Total
Revenues $ 3,363,067 $ 514,165 $ 607,590 $ 4,484,822
Cost of revenues (1,100,326 ) (211,470 ) (64,991 ) (1,376,787 )
Depreciation and amortization 111,149 34,948 119,652 265,749
Net income (loss) (1,072,544 ) 34,291 (311,225 ) (1,349,478 )
Total assets 4,400,010 1,155,602 3,328,841 8,884,453
Capital expenditures for long-lived assets $ 701 $ - $ 4,912 $ 5,613 *Revenues and costs are attributed to countries
based on the location of custome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0</t>
        </is>
      </c>
      <c r="C2" s="2" t="inlineStr">
        <is>
          <t>Dec. 31, 2019</t>
        </is>
      </c>
    </row>
    <row r="3">
      <c r="A3" s="3" t="inlineStr">
        <is>
          <t>REVENUES:</t>
        </is>
      </c>
    </row>
    <row r="4">
      <c r="A4" s="4" t="inlineStr">
        <is>
          <t>Total revenues</t>
        </is>
      </c>
      <c r="B4" s="5" t="n">
        <v>2254811</v>
      </c>
      <c r="C4" s="5" t="n">
        <v>4484822</v>
      </c>
    </row>
    <row r="5">
      <c r="A5" s="3" t="inlineStr">
        <is>
          <t>COST OF REVENUES:</t>
        </is>
      </c>
    </row>
    <row r="6">
      <c r="A6" s="4" t="inlineStr">
        <is>
          <t>Total cost of revenues</t>
        </is>
      </c>
      <c r="B6" s="6" t="n">
        <v>599413</v>
      </c>
      <c r="C6" s="6" t="n">
        <v>1376787</v>
      </c>
    </row>
    <row r="7">
      <c r="A7" s="4" t="inlineStr">
        <is>
          <t>GROSS PROFIT</t>
        </is>
      </c>
      <c r="B7" s="6" t="n">
        <v>1655398</v>
      </c>
      <c r="C7" s="6" t="n">
        <v>3108035</v>
      </c>
    </row>
    <row r="8">
      <c r="A8" s="3" t="inlineStr">
        <is>
          <t>OPERATING EXPENSES:</t>
        </is>
      </c>
    </row>
    <row r="9">
      <c r="A9" s="4" t="inlineStr">
        <is>
          <t>General and administrative (including $12,483 and $186,026 of general and administrative expense to related parties for the years ended December 31, 2020 and 2019, respectively)</t>
        </is>
      </c>
      <c r="B9" s="6" t="n">
        <v>4560973</v>
      </c>
      <c r="C9" s="6" t="n">
        <v>4675050</v>
      </c>
    </row>
    <row r="10">
      <c r="A10" s="4" t="inlineStr">
        <is>
          <t>Impairment of other receivables</t>
        </is>
      </c>
      <c r="B10" s="4" t="inlineStr">
        <is>
          <t xml:space="preserve"> </t>
        </is>
      </c>
      <c r="C10" s="6" t="n">
        <v>24070</v>
      </c>
    </row>
    <row r="11">
      <c r="A11" s="4" t="inlineStr">
        <is>
          <t>Total operating expenses</t>
        </is>
      </c>
      <c r="B11" s="6" t="n">
        <v>4560973</v>
      </c>
      <c r="C11" s="6" t="n">
        <v>4699120</v>
      </c>
    </row>
    <row r="12">
      <c r="A12" s="4" t="inlineStr">
        <is>
          <t>LOSS FROM OPERATIONS</t>
        </is>
      </c>
      <c r="B12" s="6" t="n">
        <v>-2905575</v>
      </c>
      <c r="C12" s="6" t="n">
        <v>-1591085</v>
      </c>
    </row>
    <row r="13">
      <c r="A13" s="3" t="inlineStr">
        <is>
          <t>OTHER INCOME (EXPENSE)</t>
        </is>
      </c>
    </row>
    <row r="14">
      <c r="A14" s="4" t="inlineStr">
        <is>
          <t>Change in fair value of derivative liabilities</t>
        </is>
      </c>
      <c r="B14" s="6" t="n">
        <v>145459</v>
      </c>
      <c r="C14" s="6" t="n">
        <v>213378</v>
      </c>
    </row>
    <row r="15">
      <c r="A15" s="4" t="inlineStr">
        <is>
          <t>Other income (including $1,934 and $1,610 of other income from a related party for the years ended December 31, 2020 and 2019, respectively)</t>
        </is>
      </c>
      <c r="B15" s="6" t="n">
        <v>150087</v>
      </c>
      <c r="C15" s="6" t="n">
        <v>81186</v>
      </c>
    </row>
    <row r="16">
      <c r="A16" s="4" t="inlineStr">
        <is>
          <t>Interest income (including $0 and $8,188 of interest income from a related party for the years ended December 31, 2020 and 2019, respectively)</t>
        </is>
      </c>
      <c r="B16" s="6" t="n">
        <v>1606</v>
      </c>
      <c r="C16" s="6" t="n">
        <v>28011</v>
      </c>
    </row>
    <row r="17">
      <c r="A17" s="4" t="inlineStr">
        <is>
          <t>Interest expenses</t>
        </is>
      </c>
      <c r="B17" s="6" t="n">
        <v>-1144530</v>
      </c>
      <c r="C17" s="6" t="n">
        <v>-103396</v>
      </c>
    </row>
    <row r="18">
      <c r="A18" s="4" t="inlineStr">
        <is>
          <t>Total other (expense) income</t>
        </is>
      </c>
      <c r="B18" s="6" t="n">
        <v>-847378</v>
      </c>
      <c r="C18" s="6" t="n">
        <v>219179</v>
      </c>
    </row>
    <row r="19">
      <c r="A19" s="4" t="inlineStr">
        <is>
          <t>LOSS BEFORE INCOME TAX</t>
        </is>
      </c>
      <c r="B19" s="6" t="n">
        <v>-3752953</v>
      </c>
      <c r="C19" s="6" t="n">
        <v>-1371906</v>
      </c>
    </row>
    <row r="20">
      <c r="A20" s="4" t="inlineStr">
        <is>
          <t>Income tax benefit</t>
        </is>
      </c>
      <c r="B20" s="4" t="inlineStr">
        <is>
          <t xml:space="preserve"> </t>
        </is>
      </c>
      <c r="C20" s="6" t="n">
        <v>22428</v>
      </c>
    </row>
    <row r="21">
      <c r="A21" s="4" t="inlineStr">
        <is>
          <t>NET LOSS</t>
        </is>
      </c>
      <c r="B21" s="6" t="n">
        <v>-3752953</v>
      </c>
      <c r="C21" s="6" t="n">
        <v>-1349478</v>
      </c>
    </row>
    <row r="22">
      <c r="A22" s="4" t="inlineStr">
        <is>
          <t>Net (income) loss attributable to noncontrolling interest</t>
        </is>
      </c>
      <c r="B22" s="6" t="n">
        <v>-8870</v>
      </c>
      <c r="C22" s="6" t="n">
        <v>4929</v>
      </c>
    </row>
    <row r="23">
      <c r="A23" s="4" t="inlineStr">
        <is>
          <t>NET LOSS ATTRIBUTED TO COMMON STOCKHOLDERS OF GREENPRO CAPITAL CORP.</t>
        </is>
      </c>
      <c r="B23" s="6" t="n">
        <v>-3761823</v>
      </c>
      <c r="C23" s="6" t="n">
        <v>-1344549</v>
      </c>
    </row>
    <row r="24">
      <c r="A24" s="3" t="inlineStr">
        <is>
          <t>Other comprehensive income (loss):</t>
        </is>
      </c>
    </row>
    <row r="25">
      <c r="A25" s="4" t="inlineStr">
        <is>
          <t>- Foreign currency translation income (loss)</t>
        </is>
      </c>
      <c r="B25" s="6" t="n">
        <v>68306</v>
      </c>
      <c r="C25" s="6" t="n">
        <v>-28892</v>
      </c>
    </row>
    <row r="26">
      <c r="A26" s="4" t="inlineStr">
        <is>
          <t>COMPREHENSIVE LOSS</t>
        </is>
      </c>
      <c r="B26" s="5" t="n">
        <v>-3693517</v>
      </c>
      <c r="C26" s="5" t="n">
        <v>-1373441</v>
      </c>
    </row>
    <row r="27">
      <c r="A27" s="4" t="inlineStr">
        <is>
          <t>NET LOSS PER SHARE, BASIC AND DILUTED</t>
        </is>
      </c>
      <c r="B27" s="8" t="n">
        <v>-0.07000000000000001</v>
      </c>
      <c r="C27" s="8" t="n">
        <v>-0.02</v>
      </c>
    </row>
    <row r="28">
      <c r="A28" s="4" t="inlineStr">
        <is>
          <t>WEIGHTED-AVERAGE NUMBER OF COMMON STOCK OUTSTANDING, BASIC AND DILUTED</t>
        </is>
      </c>
      <c r="B28" s="6" t="n">
        <v>57357398</v>
      </c>
      <c r="C28" s="6" t="n">
        <v>54723842</v>
      </c>
    </row>
    <row r="29">
      <c r="A29" s="4" t="inlineStr">
        <is>
          <t>Service Revenue [Member]</t>
        </is>
      </c>
    </row>
    <row r="30">
      <c r="A30" s="3" t="inlineStr">
        <is>
          <t>REVENUES:</t>
        </is>
      </c>
    </row>
    <row r="31">
      <c r="A31" s="4" t="inlineStr">
        <is>
          <t>Total revenues</t>
        </is>
      </c>
      <c r="B31" s="5" t="n">
        <v>1876954</v>
      </c>
      <c r="C31" s="5" t="n">
        <v>4201601</v>
      </c>
    </row>
    <row r="32">
      <c r="A32" s="3" t="inlineStr">
        <is>
          <t>COST OF REVENUES:</t>
        </is>
      </c>
    </row>
    <row r="33">
      <c r="A33" s="4" t="inlineStr">
        <is>
          <t>Total cost of revenues</t>
        </is>
      </c>
      <c r="B33" s="6" t="n">
        <v>338683</v>
      </c>
      <c r="C33" s="6" t="n">
        <v>1191301</v>
      </c>
    </row>
    <row r="34">
      <c r="A34" s="4" t="inlineStr">
        <is>
          <t>Real Estate Business [Member]</t>
        </is>
      </c>
    </row>
    <row r="35">
      <c r="A35" s="3" t="inlineStr">
        <is>
          <t>REVENUES:</t>
        </is>
      </c>
    </row>
    <row r="36">
      <c r="A36" s="4" t="inlineStr">
        <is>
          <t>Total revenues</t>
        </is>
      </c>
      <c r="B36" s="6" t="n">
        <v>253729</v>
      </c>
      <c r="C36" s="6" t="n">
        <v>189522</v>
      </c>
    </row>
    <row r="37">
      <c r="A37" s="3" t="inlineStr">
        <is>
          <t>COST OF REVENUES:</t>
        </is>
      </c>
    </row>
    <row r="38">
      <c r="A38" s="4" t="inlineStr">
        <is>
          <t>Total cost of revenues</t>
        </is>
      </c>
      <c r="B38" s="6" t="n">
        <v>210616</v>
      </c>
      <c r="C38" s="6" t="n">
        <v>137205</v>
      </c>
    </row>
    <row r="39">
      <c r="A39" s="4" t="inlineStr">
        <is>
          <t>Rental Revenue [Member]</t>
        </is>
      </c>
    </row>
    <row r="40">
      <c r="A40" s="3" t="inlineStr">
        <is>
          <t>REVENUES:</t>
        </is>
      </c>
    </row>
    <row r="41">
      <c r="A41" s="4" t="inlineStr">
        <is>
          <t>Total revenues</t>
        </is>
      </c>
      <c r="B41" s="6" t="n">
        <v>124128</v>
      </c>
      <c r="C41" s="6" t="n">
        <v>93699</v>
      </c>
    </row>
    <row r="42">
      <c r="A42" s="3" t="inlineStr">
        <is>
          <t>COST OF REVENUES:</t>
        </is>
      </c>
    </row>
    <row r="43">
      <c r="A43" s="4" t="inlineStr">
        <is>
          <t>Total cost of revenues</t>
        </is>
      </c>
      <c r="B43" s="5" t="n">
        <v>50114</v>
      </c>
      <c r="C43" s="5" t="n">
        <v>4828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80" customWidth="1" min="2" max="2"/>
    <col width="34" customWidth="1" min="3" max="3"/>
    <col width="21" customWidth="1" min="4" max="4"/>
  </cols>
  <sheetData>
    <row r="1">
      <c r="A1" s="1" t="inlineStr">
        <is>
          <t>Nature of Operations and Summary of Significant Accounting Policies (Details Narrative)</t>
        </is>
      </c>
      <c r="B1" s="2" t="inlineStr">
        <is>
          <t>12 Months Ended</t>
        </is>
      </c>
    </row>
    <row r="2">
      <c r="B2" s="2" t="inlineStr">
        <is>
          <t>Dec. 31, 2020USD ($)Integershares</t>
        </is>
      </c>
      <c r="C2" s="2" t="inlineStr">
        <is>
          <t>Dec. 31, 2019USD ($)Integershares</t>
        </is>
      </c>
      <c r="D2" s="2" t="inlineStr">
        <is>
          <t>Jan. 02, 2019USD ($)</t>
        </is>
      </c>
    </row>
    <row r="3">
      <c r="A3" s="4" t="inlineStr">
        <is>
          <t>Net loss</t>
        </is>
      </c>
      <c r="B3" s="5" t="n">
        <v>-3752953</v>
      </c>
      <c r="C3" s="5" t="n">
        <v>-1349478</v>
      </c>
    </row>
    <row r="4">
      <c r="A4" s="4" t="inlineStr">
        <is>
          <t>Net cash used in operating activities</t>
        </is>
      </c>
      <c r="B4" s="6" t="n">
        <v>1567758</v>
      </c>
      <c r="C4" s="6" t="n">
        <v>1433371</v>
      </c>
    </row>
    <row r="5">
      <c r="A5" s="4" t="inlineStr">
        <is>
          <t>Working capital deficiency</t>
        </is>
      </c>
      <c r="B5" s="5" t="n">
        <v>3411175</v>
      </c>
    </row>
    <row r="6">
      <c r="A6" s="4" t="inlineStr">
        <is>
          <t>Equity ownership percentage</t>
        </is>
      </c>
      <c r="B6" s="4" t="inlineStr">
        <is>
          <t>100.00%</t>
        </is>
      </c>
    </row>
    <row r="7">
      <c r="A7" s="4" t="inlineStr">
        <is>
          <t>Funds held by employees</t>
        </is>
      </c>
      <c r="B7" s="5" t="n">
        <v>10911</v>
      </c>
      <c r="C7" s="6" t="n">
        <v>33096</v>
      </c>
    </row>
    <row r="8">
      <c r="A8" s="4" t="inlineStr">
        <is>
          <t>Depreciation expenses, classified as operating expenses</t>
        </is>
      </c>
      <c r="B8" s="6" t="n">
        <v>120190</v>
      </c>
      <c r="C8" s="6" t="n">
        <v>118951</v>
      </c>
    </row>
    <row r="9">
      <c r="A9" s="4" t="inlineStr">
        <is>
          <t>Impairment of property and equipment</t>
        </is>
      </c>
      <c r="B9" s="4" t="inlineStr">
        <is>
          <t xml:space="preserve"> </t>
        </is>
      </c>
      <c r="C9" s="4" t="inlineStr">
        <is>
          <t xml:space="preserve"> </t>
        </is>
      </c>
    </row>
    <row r="10">
      <c r="A10" s="4" t="inlineStr">
        <is>
          <t>Impairment of real estate held for sale</t>
        </is>
      </c>
      <c r="B10" s="4" t="inlineStr">
        <is>
          <t xml:space="preserve"> </t>
        </is>
      </c>
      <c r="C10" s="4" t="inlineStr">
        <is>
          <t xml:space="preserve"> </t>
        </is>
      </c>
    </row>
    <row r="11">
      <c r="A11" s="4" t="inlineStr">
        <is>
          <t>Depreciation expenses, classified as cost of rental</t>
        </is>
      </c>
      <c r="B11" s="6" t="n">
        <v>32072</v>
      </c>
      <c r="C11" s="6" t="n">
        <v>32419</v>
      </c>
    </row>
    <row r="12">
      <c r="A12" s="4" t="inlineStr">
        <is>
          <t>Impairment of real estate held for investment</t>
        </is>
      </c>
      <c r="B12" s="4" t="inlineStr">
        <is>
          <t xml:space="preserve"> </t>
        </is>
      </c>
      <c r="C12" s="4" t="inlineStr">
        <is>
          <t xml:space="preserve"> </t>
        </is>
      </c>
    </row>
    <row r="13">
      <c r="A13" s="4" t="inlineStr">
        <is>
          <t>Amortization expense of intangibles</t>
        </is>
      </c>
      <c r="B13" s="6" t="n">
        <v>87665</v>
      </c>
      <c r="C13" s="6" t="n">
        <v>95136</v>
      </c>
    </row>
    <row r="14">
      <c r="A14" s="4" t="inlineStr">
        <is>
          <t>Impairment of intangible assets</t>
        </is>
      </c>
      <c r="B14" s="4" t="inlineStr">
        <is>
          <t xml:space="preserve"> </t>
        </is>
      </c>
      <c r="C14" s="4" t="inlineStr">
        <is>
          <t xml:space="preserve"> </t>
        </is>
      </c>
    </row>
    <row r="15">
      <c r="A15" s="4" t="inlineStr">
        <is>
          <t>Impairment of goodwill</t>
        </is>
      </c>
      <c r="B15" s="4" t="inlineStr">
        <is>
          <t xml:space="preserve"> </t>
        </is>
      </c>
      <c r="C15" s="4" t="inlineStr">
        <is>
          <t xml:space="preserve"> </t>
        </is>
      </c>
    </row>
    <row r="16">
      <c r="A16" s="4" t="inlineStr">
        <is>
          <t>Impairment of real estate held for investment and its property and equipment</t>
        </is>
      </c>
      <c r="B16" s="4" t="inlineStr">
        <is>
          <t xml:space="preserve"> </t>
        </is>
      </c>
      <c r="C16" s="4" t="inlineStr">
        <is>
          <t xml:space="preserve"> </t>
        </is>
      </c>
    </row>
    <row r="17">
      <c r="A17" s="4" t="inlineStr">
        <is>
          <t>Ownership percentage in investments</t>
        </is>
      </c>
      <c r="B17" s="4" t="inlineStr">
        <is>
          <t>20.00%</t>
        </is>
      </c>
    </row>
    <row r="18">
      <c r="A18" s="4" t="inlineStr">
        <is>
          <t>Investment in equity securities</t>
        </is>
      </c>
      <c r="B18" s="5" t="n">
        <v>6839389</v>
      </c>
      <c r="C18" s="6" t="n">
        <v>430527</v>
      </c>
    </row>
    <row r="19">
      <c r="A19" s="4" t="inlineStr">
        <is>
          <t>Equity method investment description</t>
        </is>
      </c>
      <c r="B19" s="4" t="inlineStr">
        <is>
          <t xml:space="preserve">The ability to exercise significant influence is generally presumed when the investor possesses 20% or more of the voting interests of the investee. </t>
        </is>
      </c>
    </row>
    <row r="20">
      <c r="A20" s="4" t="inlineStr">
        <is>
          <t>Investments</t>
        </is>
      </c>
      <c r="B20" s="5" t="n">
        <v>0</v>
      </c>
      <c r="C20" s="6" t="n">
        <v>0</v>
      </c>
    </row>
    <row r="21">
      <c r="A21" s="4" t="inlineStr">
        <is>
          <t>Operating lease right-of-use assets</t>
        </is>
      </c>
      <c r="B21" s="6" t="n">
        <v>85133</v>
      </c>
      <c r="C21" s="6" t="n">
        <v>506924</v>
      </c>
    </row>
    <row r="22">
      <c r="A22" s="4" t="inlineStr">
        <is>
          <t>Operating leases liabilities</t>
        </is>
      </c>
      <c r="B22" s="6" t="n">
        <v>86975</v>
      </c>
    </row>
    <row r="23">
      <c r="A23" s="4" t="inlineStr">
        <is>
          <t>Debt discount</t>
        </is>
      </c>
      <c r="B23" s="6" t="n">
        <v>15122</v>
      </c>
      <c r="C23" s="4" t="inlineStr">
        <is>
          <t xml:space="preserve"> </t>
        </is>
      </c>
    </row>
    <row r="24">
      <c r="A24" s="4" t="inlineStr">
        <is>
          <t>Debt issuance costs</t>
        </is>
      </c>
      <c r="B24" s="6" t="n">
        <v>6780</v>
      </c>
      <c r="C24" s="4" t="inlineStr">
        <is>
          <t xml:space="preserve"> </t>
        </is>
      </c>
    </row>
    <row r="25">
      <c r="A25" s="4" t="inlineStr">
        <is>
          <t>Cumulative-effect adjustment to accumulated deficit</t>
        </is>
      </c>
      <c r="B25" s="6" t="n">
        <v>-16922452</v>
      </c>
      <c r="C25" s="6" t="n">
        <v>-13160629</v>
      </c>
    </row>
    <row r="26">
      <c r="A26" s="4" t="inlineStr">
        <is>
          <t>Fair value of derivative liabilities</t>
        </is>
      </c>
      <c r="B26" s="5" t="n">
        <v>79986</v>
      </c>
      <c r="C26" s="5" t="n">
        <v>28545</v>
      </c>
    </row>
    <row r="27">
      <c r="A27" s="4" t="inlineStr">
        <is>
          <t>Revenue [Member] | Customer Concentration Risk [Member] | Three Customer [Member]</t>
        </is>
      </c>
    </row>
    <row r="28">
      <c r="A28" s="4" t="inlineStr">
        <is>
          <t>Concentration risk, percentage</t>
        </is>
      </c>
      <c r="B28" s="4" t="inlineStr">
        <is>
          <t>30.00%</t>
        </is>
      </c>
      <c r="C28" s="4" t="inlineStr">
        <is>
          <t>30.00%</t>
        </is>
      </c>
    </row>
    <row r="29">
      <c r="A29" s="4" t="inlineStr">
        <is>
          <t>Number of customer | Integer</t>
        </is>
      </c>
      <c r="B29" s="6" t="n">
        <v>3</v>
      </c>
      <c r="C29" s="6" t="n">
        <v>3</v>
      </c>
    </row>
    <row r="30">
      <c r="A30" s="4" t="inlineStr">
        <is>
          <t>Revenue [Member] | Customer Concentration Risk [Member] | Customer One [Member]</t>
        </is>
      </c>
    </row>
    <row r="31">
      <c r="A31" s="4" t="inlineStr">
        <is>
          <t>Concentration risk, percentage</t>
        </is>
      </c>
      <c r="B31" s="4" t="inlineStr">
        <is>
          <t>16.00%</t>
        </is>
      </c>
      <c r="C31" s="4" t="inlineStr">
        <is>
          <t>16.00%</t>
        </is>
      </c>
    </row>
    <row r="32">
      <c r="A32" s="4" t="inlineStr">
        <is>
          <t>Revenue [Member] | Customer Concentration Risk [Member] | Customer Two [Member]</t>
        </is>
      </c>
    </row>
    <row r="33">
      <c r="A33" s="4" t="inlineStr">
        <is>
          <t>Concentration risk, percentage</t>
        </is>
      </c>
      <c r="B33" s="4" t="inlineStr">
        <is>
          <t>11.00%</t>
        </is>
      </c>
      <c r="C33" s="4" t="inlineStr">
        <is>
          <t>7.00%</t>
        </is>
      </c>
    </row>
    <row r="34">
      <c r="A34" s="4" t="inlineStr">
        <is>
          <t>Revenue [Member] | Customer Concentration Risk [Member] | Customer Three [Member]</t>
        </is>
      </c>
    </row>
    <row r="35">
      <c r="A35" s="4" t="inlineStr">
        <is>
          <t>Concentration risk, percentage</t>
        </is>
      </c>
      <c r="B35" s="4" t="inlineStr">
        <is>
          <t>3.00%</t>
        </is>
      </c>
      <c r="C35" s="4" t="inlineStr">
        <is>
          <t>7.00%</t>
        </is>
      </c>
    </row>
    <row r="36">
      <c r="A36" s="4" t="inlineStr">
        <is>
          <t>Revenue [Member] | Customer Concentration Risk [Member] | No Vendor [Member]</t>
        </is>
      </c>
    </row>
    <row r="37">
      <c r="A37" s="4" t="inlineStr">
        <is>
          <t>Concentration risk, percentage</t>
        </is>
      </c>
      <c r="B37" s="4" t="inlineStr">
        <is>
          <t>10.00%</t>
        </is>
      </c>
      <c r="C37" s="4" t="inlineStr">
        <is>
          <t>10.00%</t>
        </is>
      </c>
    </row>
    <row r="38">
      <c r="A38" s="4" t="inlineStr">
        <is>
          <t>Number of vendor | Integer</t>
        </is>
      </c>
      <c r="B38" s="6" t="n">
        <v>0</v>
      </c>
      <c r="C38" s="6" t="n">
        <v>0</v>
      </c>
    </row>
    <row r="39">
      <c r="A39" s="4" t="inlineStr">
        <is>
          <t>Accounts Receivable [Member] | Customer Concentration Risk [Member] | Customer One [Member]</t>
        </is>
      </c>
    </row>
    <row r="40">
      <c r="A40" s="4" t="inlineStr">
        <is>
          <t>Concentration risk, percentage</t>
        </is>
      </c>
      <c r="B40" s="4" t="inlineStr">
        <is>
          <t>74.00%</t>
        </is>
      </c>
      <c r="C40" s="4" t="inlineStr">
        <is>
          <t>32.00%</t>
        </is>
      </c>
    </row>
    <row r="41">
      <c r="A41" s="4" t="inlineStr">
        <is>
          <t>Accounts Receivable [Member] | Customer Concentration Risk [Member] | Customer Two [Member]</t>
        </is>
      </c>
    </row>
    <row r="42">
      <c r="A42" s="4" t="inlineStr">
        <is>
          <t>Concentration risk, percentage</t>
        </is>
      </c>
      <c r="B42" s="4" t="inlineStr">
        <is>
          <t>5.00%</t>
        </is>
      </c>
      <c r="C42" s="4" t="inlineStr">
        <is>
          <t>22.00%</t>
        </is>
      </c>
    </row>
    <row r="43">
      <c r="A43" s="4" t="inlineStr">
        <is>
          <t>Accounts Receivable [Member] | Customer Concentration Risk [Member] | Customer Three [Member]</t>
        </is>
      </c>
    </row>
    <row r="44">
      <c r="A44" s="4" t="inlineStr">
        <is>
          <t>Concentration risk, percentage</t>
        </is>
      </c>
      <c r="B44" s="4" t="inlineStr">
        <is>
          <t>3.00%</t>
        </is>
      </c>
      <c r="C44" s="4" t="inlineStr">
        <is>
          <t>4.00%</t>
        </is>
      </c>
    </row>
    <row r="45">
      <c r="A45" s="4" t="inlineStr">
        <is>
          <t>Accounts Receivable [Member] | Customer Concentration Risk [Member] | Three Customers [Member]</t>
        </is>
      </c>
    </row>
    <row r="46">
      <c r="A46" s="4" t="inlineStr">
        <is>
          <t>Concentration risk, percentage</t>
        </is>
      </c>
      <c r="B46" s="4" t="inlineStr">
        <is>
          <t>82.00%</t>
        </is>
      </c>
      <c r="C46" s="4" t="inlineStr">
        <is>
          <t>58.00%</t>
        </is>
      </c>
    </row>
    <row r="47">
      <c r="A47" s="4" t="inlineStr">
        <is>
          <t>Number of customer | Integer</t>
        </is>
      </c>
      <c r="B47" s="6" t="n">
        <v>3</v>
      </c>
      <c r="C47" s="6" t="n">
        <v>3</v>
      </c>
    </row>
    <row r="48">
      <c r="A48" s="4" t="inlineStr">
        <is>
          <t>Accounts Payable [Member] | Supplier Concentration Risk [Member] | No Vendor [Member]</t>
        </is>
      </c>
    </row>
    <row r="49">
      <c r="A49" s="4" t="inlineStr">
        <is>
          <t>Concentration risk, percentage</t>
        </is>
      </c>
      <c r="C49" s="4" t="inlineStr">
        <is>
          <t>10.00%</t>
        </is>
      </c>
    </row>
    <row r="50">
      <c r="A50" s="4" t="inlineStr">
        <is>
          <t>Number of vendor | Integer</t>
        </is>
      </c>
      <c r="C50" s="6" t="n">
        <v>0</v>
      </c>
    </row>
    <row r="51">
      <c r="A51" s="4" t="inlineStr">
        <is>
          <t>Accounts Payable [Member] | Supplier Concentration Risk [Member] | Three Vendor [Member]</t>
        </is>
      </c>
    </row>
    <row r="52">
      <c r="A52" s="4" t="inlineStr">
        <is>
          <t>Concentration risk, percentage</t>
        </is>
      </c>
      <c r="B52" s="4" t="inlineStr">
        <is>
          <t>62.00%</t>
        </is>
      </c>
    </row>
    <row r="53">
      <c r="A53" s="4" t="inlineStr">
        <is>
          <t>Number of vendor | Integer</t>
        </is>
      </c>
      <c r="B53" s="6" t="n">
        <v>3</v>
      </c>
    </row>
    <row r="54">
      <c r="A54" s="4" t="inlineStr">
        <is>
          <t>Accounts Payable [Member] | Supplier Concentration Risk [Member] | Vendor One [Member]</t>
        </is>
      </c>
    </row>
    <row r="55">
      <c r="A55" s="4" t="inlineStr">
        <is>
          <t>Concentration risk, percentage</t>
        </is>
      </c>
      <c r="B55" s="4" t="inlineStr">
        <is>
          <t>27.00%</t>
        </is>
      </c>
    </row>
    <row r="56">
      <c r="A56" s="4" t="inlineStr">
        <is>
          <t>Accounts Payable [Member] | Supplier Concentration Risk [Member] | Vendor Two [Member]</t>
        </is>
      </c>
    </row>
    <row r="57">
      <c r="A57" s="4" t="inlineStr">
        <is>
          <t>Concentration risk, percentage</t>
        </is>
      </c>
      <c r="B57" s="4" t="inlineStr">
        <is>
          <t>21.00%</t>
        </is>
      </c>
    </row>
    <row r="58">
      <c r="A58" s="4" t="inlineStr">
        <is>
          <t>Accounts Payable [Member] | Supplier Concentration Risk [Member] | Vendor Three [Member]</t>
        </is>
      </c>
    </row>
    <row r="59">
      <c r="A59" s="4" t="inlineStr">
        <is>
          <t>Concentration risk, percentage</t>
        </is>
      </c>
      <c r="B59" s="4" t="inlineStr">
        <is>
          <t>14.00%</t>
        </is>
      </c>
    </row>
    <row r="60">
      <c r="A60" s="4" t="inlineStr">
        <is>
          <t>Warrant [Member]</t>
        </is>
      </c>
    </row>
    <row r="61">
      <c r="A61" s="4" t="inlineStr">
        <is>
          <t>Potentially antidilutive shares outstanding | shares</t>
        </is>
      </c>
      <c r="B61" s="6" t="n">
        <v>53556</v>
      </c>
      <c r="C61" s="6" t="n">
        <v>53556</v>
      </c>
    </row>
    <row r="62">
      <c r="A62" s="4" t="inlineStr">
        <is>
          <t>Convertible Promissory Notes [Member]</t>
        </is>
      </c>
    </row>
    <row r="63">
      <c r="A63" s="4" t="inlineStr">
        <is>
          <t>Debt discount</t>
        </is>
      </c>
      <c r="B63" s="5" t="n">
        <v>190000</v>
      </c>
    </row>
    <row r="64">
      <c r="A64" s="4" t="inlineStr">
        <is>
          <t>Debt issuance costs</t>
        </is>
      </c>
      <c r="B64" s="6" t="n">
        <v>130000</v>
      </c>
    </row>
    <row r="65">
      <c r="A65" s="4" t="inlineStr">
        <is>
          <t>ASC 842 [Member]</t>
        </is>
      </c>
    </row>
    <row r="66">
      <c r="A66" s="4" t="inlineStr">
        <is>
          <t>Operating lease right-of-use assets</t>
        </is>
      </c>
      <c r="D66" s="5" t="n">
        <v>582647</v>
      </c>
    </row>
    <row r="67">
      <c r="A67" s="4" t="inlineStr">
        <is>
          <t>Operating leases liabilities</t>
        </is>
      </c>
      <c r="D67" s="6" t="n">
        <v>582647</v>
      </c>
    </row>
    <row r="68">
      <c r="A68" s="4" t="inlineStr">
        <is>
          <t>Cumulative-effect adjustment to accumulated deficit</t>
        </is>
      </c>
      <c r="D68" s="5" t="n">
        <v>0</v>
      </c>
    </row>
    <row r="69">
      <c r="A69" s="4" t="inlineStr">
        <is>
          <t>Other Related Parties [Member]</t>
        </is>
      </c>
    </row>
    <row r="70">
      <c r="A70" s="4" t="inlineStr">
        <is>
          <t>Investment in equity securities</t>
        </is>
      </c>
      <c r="B70" s="5" t="n">
        <v>6829660</v>
      </c>
      <c r="C70" s="5" t="n">
        <v>53363</v>
      </c>
    </row>
    <row r="71">
      <c r="A71" s="4" t="inlineStr">
        <is>
          <t>Office Leasehold [Member]</t>
        </is>
      </c>
    </row>
    <row r="72">
      <c r="A72" s="4" t="inlineStr">
        <is>
          <t>Remaining life term of property, plant and equipment</t>
        </is>
      </c>
      <c r="B72" s="4" t="inlineStr">
        <is>
          <t>27 years</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Operations and Summary of Significant Accounting Policies - Schedule of Cash, Cash Equivalents, and Restricted Cash (Details) - USD ($)</t>
        </is>
      </c>
      <c r="B1" s="2" t="inlineStr">
        <is>
          <t>Dec. 31, 2020</t>
        </is>
      </c>
      <c r="C1" s="2" t="inlineStr">
        <is>
          <t>Dec. 31, 2019</t>
        </is>
      </c>
    </row>
    <row r="2">
      <c r="A2" s="3" t="inlineStr">
        <is>
          <t>Property, Plant and Equipment [Line Items]</t>
        </is>
      </c>
    </row>
    <row r="3">
      <c r="A3" s="4" t="inlineStr">
        <is>
          <t>Cash, cash equivalents, and restricted cash</t>
        </is>
      </c>
      <c r="B3" s="5" t="n">
        <v>1086753</v>
      </c>
      <c r="C3" s="5" t="n">
        <v>1256739</v>
      </c>
    </row>
    <row r="4">
      <c r="A4" s="4" t="inlineStr">
        <is>
          <t>United States Dollars [Member]</t>
        </is>
      </c>
    </row>
    <row r="5">
      <c r="A5" s="3" t="inlineStr">
        <is>
          <t>Property, Plant and Equipment [Line Items]</t>
        </is>
      </c>
    </row>
    <row r="6">
      <c r="A6" s="4" t="inlineStr">
        <is>
          <t>Cash, cash equivalents, and restricted cash</t>
        </is>
      </c>
      <c r="B6" s="6" t="n">
        <v>147371</v>
      </c>
      <c r="C6" s="6" t="n">
        <v>337960</v>
      </c>
    </row>
    <row r="7">
      <c r="A7" s="4" t="inlineStr">
        <is>
          <t>Hong Kong Dollars [Member]</t>
        </is>
      </c>
    </row>
    <row r="8">
      <c r="A8" s="3" t="inlineStr">
        <is>
          <t>Property, Plant and Equipment [Line Items]</t>
        </is>
      </c>
    </row>
    <row r="9">
      <c r="A9" s="4" t="inlineStr">
        <is>
          <t>Cash, cash equivalents, and restricted cash</t>
        </is>
      </c>
      <c r="B9" s="6" t="n">
        <v>623652</v>
      </c>
      <c r="C9" s="6" t="n">
        <v>393062</v>
      </c>
    </row>
    <row r="10">
      <c r="A10" s="4" t="inlineStr">
        <is>
          <t>Chinese Renminbi [Member]</t>
        </is>
      </c>
    </row>
    <row r="11">
      <c r="A11" s="3" t="inlineStr">
        <is>
          <t>Property, Plant and Equipment [Line Items]</t>
        </is>
      </c>
    </row>
    <row r="12">
      <c r="A12" s="4" t="inlineStr">
        <is>
          <t>Cash, cash equivalents, and restricted cash</t>
        </is>
      </c>
      <c r="B12" s="6" t="n">
        <v>270014</v>
      </c>
      <c r="C12" s="6" t="n">
        <v>494870</v>
      </c>
    </row>
    <row r="13">
      <c r="A13" s="4" t="inlineStr">
        <is>
          <t>Malaysian Ringgit [Member]</t>
        </is>
      </c>
    </row>
    <row r="14">
      <c r="A14" s="3" t="inlineStr">
        <is>
          <t>Property, Plant and Equipment [Line Items]</t>
        </is>
      </c>
    </row>
    <row r="15">
      <c r="A15" s="4" t="inlineStr">
        <is>
          <t>Cash, cash equivalents, and restricted cash</t>
        </is>
      </c>
      <c r="B15" s="5" t="n">
        <v>45716</v>
      </c>
      <c r="C15" s="5" t="n">
        <v>3084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Operations and Summary of Significant Accounting Policies - Summary of Carrying Value of Accounts Receivable (Details) - USD ($)</t>
        </is>
      </c>
      <c r="B1" s="2" t="inlineStr">
        <is>
          <t>Dec. 31, 2020</t>
        </is>
      </c>
      <c r="C1" s="2" t="inlineStr">
        <is>
          <t>Dec. 31, 2019</t>
        </is>
      </c>
    </row>
    <row r="2">
      <c r="A2" s="3" t="inlineStr">
        <is>
          <t>Organization, Consolidation and Presentation of Financial Statements [Abstract]</t>
        </is>
      </c>
    </row>
    <row r="3">
      <c r="A3" s="4" t="inlineStr">
        <is>
          <t>Accounts receivable, gross</t>
        </is>
      </c>
      <c r="B3" s="5" t="n">
        <v>215574</v>
      </c>
      <c r="C3" s="5" t="n">
        <v>268153</v>
      </c>
    </row>
    <row r="4">
      <c r="A4" s="4" t="inlineStr">
        <is>
          <t>Less: Allowance for doubtful accounts</t>
        </is>
      </c>
      <c r="B4" s="6" t="n">
        <v>-24084</v>
      </c>
      <c r="C4" s="6" t="n">
        <v>-46624</v>
      </c>
    </row>
    <row r="5">
      <c r="A5" s="4" t="inlineStr">
        <is>
          <t>Accounts receivable, net</t>
        </is>
      </c>
      <c r="B5" s="5" t="n">
        <v>191490</v>
      </c>
      <c r="C5" s="5" t="n">
        <v>22152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59" customWidth="1" min="2" max="2"/>
  </cols>
  <sheetData>
    <row r="1">
      <c r="A1" s="1" t="inlineStr">
        <is>
          <t>Nature of Operations and Summary of Significant Accounting Policies - Summary of Property and Equipment (Details)</t>
        </is>
      </c>
      <c r="B1" s="2" t="inlineStr">
        <is>
          <t>12 Months Ended</t>
        </is>
      </c>
    </row>
    <row r="2">
      <c r="B2" s="2" t="inlineStr">
        <is>
          <t>Dec. 31, 2020</t>
        </is>
      </c>
    </row>
    <row r="3">
      <c r="A3" s="4" t="inlineStr">
        <is>
          <t>Plant and Equipment [Member] | Office Leaseholds [Member]</t>
        </is>
      </c>
    </row>
    <row r="4">
      <c r="A4" s="3" t="inlineStr">
        <is>
          <t>Property, Plant and Equipment [Line Items]</t>
        </is>
      </c>
    </row>
    <row r="5">
      <c r="A5" s="4" t="inlineStr">
        <is>
          <t>Estimated useful life</t>
        </is>
      </c>
      <c r="B5" s="4" t="inlineStr">
        <is>
          <t>27 years</t>
        </is>
      </c>
    </row>
    <row r="6">
      <c r="A6" s="4" t="inlineStr">
        <is>
          <t>Plant and Equipment [Member] | Leasehold Improvements [Member]</t>
        </is>
      </c>
    </row>
    <row r="7">
      <c r="A7" s="3" t="inlineStr">
        <is>
          <t>Property, Plant and Equipment [Line Items]</t>
        </is>
      </c>
    </row>
    <row r="8">
      <c r="A8" s="4" t="inlineStr">
        <is>
          <t>Estimated useful life, description</t>
        </is>
      </c>
      <c r="B8" s="4" t="inlineStr">
        <is>
          <t>Over the shorter of estimated useful life or term of lease</t>
        </is>
      </c>
    </row>
    <row r="9">
      <c r="A9" s="4" t="inlineStr">
        <is>
          <t>Real Estate Held for Investment [Member] | Office Leaseholds [Member]</t>
        </is>
      </c>
    </row>
    <row r="10">
      <c r="A10" s="3" t="inlineStr">
        <is>
          <t>Property, Plant and Equipment [Line Items]</t>
        </is>
      </c>
    </row>
    <row r="11">
      <c r="A11" s="4" t="inlineStr">
        <is>
          <t>Estimated useful life</t>
        </is>
      </c>
      <c r="B11" s="4" t="inlineStr">
        <is>
          <t>50 years</t>
        </is>
      </c>
    </row>
    <row r="12">
      <c r="A12" s="4" t="inlineStr">
        <is>
          <t>Real Estate Held for Investment [Member] | Leasehold Improvements [Member]</t>
        </is>
      </c>
    </row>
    <row r="13">
      <c r="A13" s="3" t="inlineStr">
        <is>
          <t>Property, Plant and Equipment [Line Items]</t>
        </is>
      </c>
    </row>
    <row r="14">
      <c r="A14" s="4" t="inlineStr">
        <is>
          <t>Estimated useful life, description</t>
        </is>
      </c>
      <c r="B14" s="4" t="inlineStr">
        <is>
          <t>Shorter of the estimated useful life or term of lease</t>
        </is>
      </c>
    </row>
    <row r="15">
      <c r="A15" s="4" t="inlineStr">
        <is>
          <t>Minimum [Member] | Plant and Equipment [Member] | Furniture and Fixtures [Member]</t>
        </is>
      </c>
    </row>
    <row r="16">
      <c r="A16" s="3" t="inlineStr">
        <is>
          <t>Property, Plant and Equipment [Line Items]</t>
        </is>
      </c>
    </row>
    <row r="17">
      <c r="A17" s="4" t="inlineStr">
        <is>
          <t>Estimated useful life</t>
        </is>
      </c>
      <c r="B17" s="4" t="inlineStr">
        <is>
          <t>3 years</t>
        </is>
      </c>
    </row>
    <row r="18">
      <c r="A18" s="4" t="inlineStr">
        <is>
          <t>Minimum [Member] | Plant and Equipment [Member] | Office Equipment [Member]</t>
        </is>
      </c>
    </row>
    <row r="19">
      <c r="A19" s="3" t="inlineStr">
        <is>
          <t>Property, Plant and Equipment [Line Items]</t>
        </is>
      </c>
    </row>
    <row r="20">
      <c r="A20" s="4" t="inlineStr">
        <is>
          <t>Estimated useful life</t>
        </is>
      </c>
      <c r="B20" s="4" t="inlineStr">
        <is>
          <t>3 years</t>
        </is>
      </c>
    </row>
    <row r="21">
      <c r="A21" s="4" t="inlineStr">
        <is>
          <t>Minimum [Member] | Real Estate Held for Investment [Member] | Furniture and Fixtures [Member]</t>
        </is>
      </c>
    </row>
    <row r="22">
      <c r="A22" s="3" t="inlineStr">
        <is>
          <t>Property, Plant and Equipment [Line Items]</t>
        </is>
      </c>
    </row>
    <row r="23">
      <c r="A23" s="4" t="inlineStr">
        <is>
          <t>Estimated useful life</t>
        </is>
      </c>
      <c r="B23" s="4" t="inlineStr">
        <is>
          <t>3 years</t>
        </is>
      </c>
    </row>
    <row r="24">
      <c r="A24" s="4" t="inlineStr">
        <is>
          <t>Minimum [Member] | Real Estate Held for Investment [Member] | Office Equipment [Member]</t>
        </is>
      </c>
    </row>
    <row r="25">
      <c r="A25" s="3" t="inlineStr">
        <is>
          <t>Property, Plant and Equipment [Line Items]</t>
        </is>
      </c>
    </row>
    <row r="26">
      <c r="A26" s="4" t="inlineStr">
        <is>
          <t>Estimated useful life</t>
        </is>
      </c>
      <c r="B26" s="4" t="inlineStr">
        <is>
          <t>3 years</t>
        </is>
      </c>
    </row>
    <row r="27">
      <c r="A27" s="4" t="inlineStr">
        <is>
          <t>Maximum [Member] | Plant and Equipment [Member] | Furniture and Fixtures [Member]</t>
        </is>
      </c>
    </row>
    <row r="28">
      <c r="A28" s="3" t="inlineStr">
        <is>
          <t>Property, Plant and Equipment [Line Items]</t>
        </is>
      </c>
    </row>
    <row r="29">
      <c r="A29" s="4" t="inlineStr">
        <is>
          <t>Estimated useful life</t>
        </is>
      </c>
      <c r="B29" s="4" t="inlineStr">
        <is>
          <t>10 years</t>
        </is>
      </c>
    </row>
    <row r="30">
      <c r="A30" s="4" t="inlineStr">
        <is>
          <t>Maximum [Member] | Plant and Equipment [Member] | Office Equipment [Member]</t>
        </is>
      </c>
    </row>
    <row r="31">
      <c r="A31" s="3" t="inlineStr">
        <is>
          <t>Property, Plant and Equipment [Line Items]</t>
        </is>
      </c>
    </row>
    <row r="32">
      <c r="A32" s="4" t="inlineStr">
        <is>
          <t>Estimated useful life</t>
        </is>
      </c>
      <c r="B32" s="4" t="inlineStr">
        <is>
          <t>10 years</t>
        </is>
      </c>
    </row>
    <row r="33">
      <c r="A33" s="4" t="inlineStr">
        <is>
          <t>Maximum [Member] | Real Estate Held for Investment [Member] | Furniture and Fixtures [Member]</t>
        </is>
      </c>
    </row>
    <row r="34">
      <c r="A34" s="3" t="inlineStr">
        <is>
          <t>Property, Plant and Equipment [Line Items]</t>
        </is>
      </c>
    </row>
    <row r="35">
      <c r="A35" s="4" t="inlineStr">
        <is>
          <t>Estimated useful life</t>
        </is>
      </c>
      <c r="B35" s="4" t="inlineStr">
        <is>
          <t>10 years</t>
        </is>
      </c>
    </row>
    <row r="36">
      <c r="A36" s="4" t="inlineStr">
        <is>
          <t>Maximum [Member] | Real Estate Held for Investment [Member] | Office Equipment [Member]</t>
        </is>
      </c>
    </row>
    <row r="37">
      <c r="A37" s="3" t="inlineStr">
        <is>
          <t>Property, Plant and Equipment [Line Items]</t>
        </is>
      </c>
    </row>
    <row r="38">
      <c r="A38" s="4" t="inlineStr">
        <is>
          <t>Estimated useful life</t>
        </is>
      </c>
      <c r="B38" s="4" t="inlineStr">
        <is>
          <t>10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Nature of Operations and Summary of Significant Accounting Policies - Schedule of Intangible Assets Estimated Life (Details)</t>
        </is>
      </c>
      <c r="B1" s="2" t="inlineStr">
        <is>
          <t>12 Months Ended</t>
        </is>
      </c>
    </row>
    <row r="2">
      <c r="B2" s="2" t="inlineStr">
        <is>
          <t>Dec. 31, 2020</t>
        </is>
      </c>
    </row>
    <row r="3">
      <c r="A3" s="4" t="inlineStr">
        <is>
          <t>Customer Lists [Member]</t>
        </is>
      </c>
    </row>
    <row r="4">
      <c r="A4" s="4" t="inlineStr">
        <is>
          <t>Estimated Useful Life</t>
        </is>
      </c>
      <c r="B4" s="4" t="inlineStr">
        <is>
          <t>5 years</t>
        </is>
      </c>
    </row>
    <row r="5">
      <c r="A5" s="4" t="inlineStr">
        <is>
          <t>Insurance Agency License [Member]</t>
        </is>
      </c>
    </row>
    <row r="6">
      <c r="A6" s="4" t="inlineStr">
        <is>
          <t>Estimated Useful Life</t>
        </is>
      </c>
      <c r="B6" s="4" t="inlineStr">
        <is>
          <t>2 years</t>
        </is>
      </c>
    </row>
    <row r="7">
      <c r="A7" s="4" t="inlineStr">
        <is>
          <t>Trademarks [Member]</t>
        </is>
      </c>
    </row>
    <row r="8">
      <c r="A8" s="4" t="inlineStr">
        <is>
          <t>Estimated Useful Life</t>
        </is>
      </c>
      <c r="B8" s="4" t="inlineStr">
        <is>
          <t>10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Operations and Summary of Significant Accounting Policies - Schedule of Foreign Currencies Translation (Details)</t>
        </is>
      </c>
      <c r="B1" s="2" t="inlineStr">
        <is>
          <t>Dec. 31, 2020</t>
        </is>
      </c>
      <c r="C1" s="2" t="inlineStr">
        <is>
          <t>Dec. 31, 2019</t>
        </is>
      </c>
    </row>
    <row r="2">
      <c r="A2" s="4" t="inlineStr">
        <is>
          <t>Period-End MYR : US$1 Exchange Rate [Member]</t>
        </is>
      </c>
    </row>
    <row r="3">
      <c r="A3" s="4" t="inlineStr">
        <is>
          <t>Foreign currency exchange rate, translation</t>
        </is>
      </c>
      <c r="B3" s="9" t="n">
        <v>4.02</v>
      </c>
      <c r="C3" s="9" t="n">
        <v>4.09</v>
      </c>
    </row>
    <row r="4">
      <c r="A4" s="4" t="inlineStr">
        <is>
          <t>Period-Average MYR : US$1 Exchange Rate [Member]</t>
        </is>
      </c>
    </row>
    <row r="5">
      <c r="A5" s="4" t="inlineStr">
        <is>
          <t>Foreign currency exchange rate, translation</t>
        </is>
      </c>
      <c r="B5" s="9" t="n">
        <v>4.2</v>
      </c>
      <c r="C5" s="9" t="n">
        <v>4.14</v>
      </c>
    </row>
    <row r="6">
      <c r="A6" s="4" t="inlineStr">
        <is>
          <t>Period-End RMB : US$1 Exchange Rate [Member]</t>
        </is>
      </c>
    </row>
    <row r="7">
      <c r="A7" s="4" t="inlineStr">
        <is>
          <t>Foreign currency exchange rate, translation</t>
        </is>
      </c>
      <c r="B7" s="9" t="n">
        <v>6.53</v>
      </c>
      <c r="C7" s="9" t="n">
        <v>6.96</v>
      </c>
    </row>
    <row r="8">
      <c r="A8" s="4" t="inlineStr">
        <is>
          <t>Period-Average RMB : US$1 Exchange Rate [Member]</t>
        </is>
      </c>
    </row>
    <row r="9">
      <c r="A9" s="4" t="inlineStr">
        <is>
          <t>Foreign currency exchange rate, translation</t>
        </is>
      </c>
      <c r="B9" s="9" t="n">
        <v>6.9</v>
      </c>
      <c r="C9" s="9" t="n">
        <v>6.9</v>
      </c>
    </row>
    <row r="10">
      <c r="A10" s="4" t="inlineStr">
        <is>
          <t>Period-End HK$ : US$1 Exchange Rate [Member]</t>
        </is>
      </c>
    </row>
    <row r="11">
      <c r="A11" s="4" t="inlineStr">
        <is>
          <t>Foreign currency exchange rate, translation</t>
        </is>
      </c>
      <c r="B11" s="9" t="n">
        <v>7.75</v>
      </c>
      <c r="C11" s="9" t="n">
        <v>7.79</v>
      </c>
    </row>
    <row r="12">
      <c r="A12" s="4" t="inlineStr">
        <is>
          <t>Period-Average HK$ : US$1 Exchange Rate [Member]</t>
        </is>
      </c>
    </row>
    <row r="13">
      <c r="A13" s="4" t="inlineStr">
        <is>
          <t>Foreign currency exchange rate, translation</t>
        </is>
      </c>
      <c r="B13" s="9" t="n">
        <v>7.76</v>
      </c>
      <c r="C13" s="9" t="n">
        <v>7.81</v>
      </c>
    </row>
    <row r="14">
      <c r="A14" s="4" t="inlineStr">
        <is>
          <t>Period-End AU$ : US$1 Exchange Rate [Member]</t>
        </is>
      </c>
    </row>
    <row r="15">
      <c r="A15" s="4" t="inlineStr">
        <is>
          <t>Foreign currency exchange rate, translation</t>
        </is>
      </c>
      <c r="B15" s="9" t="n">
        <v>1.3</v>
      </c>
      <c r="C15" s="9" t="n">
        <v>1.42</v>
      </c>
    </row>
    <row r="16">
      <c r="A16" s="4" t="inlineStr">
        <is>
          <t>Period-Average AU$ : US$1 Exchange Rate [Member]</t>
        </is>
      </c>
    </row>
    <row r="17">
      <c r="A17" s="4" t="inlineStr">
        <is>
          <t>Foreign currency exchange rate, translation</t>
        </is>
      </c>
      <c r="B17" s="9" t="n">
        <v>1.45</v>
      </c>
      <c r="C17" s="9" t="n">
        <v>1.4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Operations and Summary of Significant Accounting Policies - Schedule of Fair Value of Embedded Derivative Liabilities (Details) - USD ($)</t>
        </is>
      </c>
      <c r="B1" s="2" t="inlineStr">
        <is>
          <t>12 Months Ended</t>
        </is>
      </c>
    </row>
    <row r="2">
      <c r="B2" s="2" t="inlineStr">
        <is>
          <t>Dec. 31, 2020</t>
        </is>
      </c>
      <c r="C2" s="2" t="inlineStr">
        <is>
          <t>Dec. 31, 2019</t>
        </is>
      </c>
    </row>
    <row r="3">
      <c r="A3" s="3" t="inlineStr">
        <is>
          <t>Organization, Consolidation and Presentation of Financial Statements [Abstract]</t>
        </is>
      </c>
    </row>
    <row r="4">
      <c r="A4" s="4" t="inlineStr">
        <is>
          <t>Fair value at beginning of period</t>
        </is>
      </c>
      <c r="B4" s="5" t="n">
        <v>28545</v>
      </c>
      <c r="C4" s="5" t="n">
        <v>241923</v>
      </c>
    </row>
    <row r="5">
      <c r="A5" s="4" t="inlineStr">
        <is>
          <t>Derivative liability associated with convertible promissory notes issued during the period</t>
        </is>
      </c>
      <c r="B5" s="6" t="n">
        <v>1306700</v>
      </c>
      <c r="C5" s="4" t="inlineStr">
        <is>
          <t xml:space="preserve"> </t>
        </is>
      </c>
    </row>
    <row r="6">
      <c r="A6" s="4" t="inlineStr">
        <is>
          <t>Net change in the fair value of derivative liability associated with warrants</t>
        </is>
      </c>
      <c r="B6" s="6" t="n">
        <v>51441</v>
      </c>
      <c r="C6" s="6" t="n">
        <v>-213378</v>
      </c>
    </row>
    <row r="7">
      <c r="A7" s="4" t="inlineStr">
        <is>
          <t>Net change in the fair value of derivative liability associated with convertible promissory notes</t>
        </is>
      </c>
      <c r="B7" s="6" t="n">
        <v>-196900</v>
      </c>
      <c r="C7" s="4" t="inlineStr">
        <is>
          <t xml:space="preserve"> </t>
        </is>
      </c>
    </row>
    <row r="8">
      <c r="A8" s="4" t="inlineStr">
        <is>
          <t>Fair value at end of period</t>
        </is>
      </c>
      <c r="B8" s="5" t="n">
        <v>1189786</v>
      </c>
      <c r="C8" s="5" t="n">
        <v>2854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Revenue from Contracts with Customers (Details Narrative) - Integer</t>
        </is>
      </c>
      <c r="B1" s="2" t="inlineStr">
        <is>
          <t>Dec. 31, 2020</t>
        </is>
      </c>
      <c r="C1" s="2" t="inlineStr">
        <is>
          <t>Dec. 31, 2019</t>
        </is>
      </c>
    </row>
    <row r="2">
      <c r="A2" s="3" t="inlineStr">
        <is>
          <t>Revenue from Contract with Customer [Abstract]</t>
        </is>
      </c>
    </row>
    <row r="3">
      <c r="A3" s="4" t="inlineStr">
        <is>
          <t>Number of units in real estate property held for sale</t>
        </is>
      </c>
      <c r="B3" s="6" t="n">
        <v>1</v>
      </c>
      <c r="C3" s="6" t="n">
        <v>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Revenue from Contracts with Customers - Schedule of Disaggregated Revenue Based on Revenue by Service Lines and Revenue by Geographic Area (Details) - USD ($)</t>
        </is>
      </c>
      <c r="C1" s="2" t="inlineStr">
        <is>
          <t>12 Months Ended</t>
        </is>
      </c>
    </row>
    <row r="2">
      <c r="C2" s="2" t="inlineStr">
        <is>
          <t>Dec. 31, 2020</t>
        </is>
      </c>
      <c r="D2" s="2" t="inlineStr">
        <is>
          <t>Dec. 31, 2019</t>
        </is>
      </c>
    </row>
    <row r="3">
      <c r="A3" s="3" t="inlineStr">
        <is>
          <t>Disaggregation of Revenue [Line Items]</t>
        </is>
      </c>
    </row>
    <row r="4">
      <c r="A4" s="4" t="inlineStr">
        <is>
          <t>Total revenue</t>
        </is>
      </c>
      <c r="C4" s="5" t="n">
        <v>2254811</v>
      </c>
      <c r="D4" s="5" t="n">
        <v>4484822</v>
      </c>
    </row>
    <row r="5">
      <c r="A5" s="4" t="inlineStr">
        <is>
          <t>Hong Kong [Member]</t>
        </is>
      </c>
    </row>
    <row r="6">
      <c r="A6" s="3" t="inlineStr">
        <is>
          <t>Disaggregation of Revenue [Line Items]</t>
        </is>
      </c>
    </row>
    <row r="7">
      <c r="A7" s="4" t="inlineStr">
        <is>
          <t>Total revenue</t>
        </is>
      </c>
      <c r="C7" s="6" t="n">
        <v>1567943</v>
      </c>
      <c r="D7" s="6" t="n">
        <v>3363067</v>
      </c>
    </row>
    <row r="8">
      <c r="A8" s="4" t="inlineStr">
        <is>
          <t>Malaysia [Member]</t>
        </is>
      </c>
    </row>
    <row r="9">
      <c r="A9" s="3" t="inlineStr">
        <is>
          <t>Disaggregation of Revenue [Line Items]</t>
        </is>
      </c>
    </row>
    <row r="10">
      <c r="A10" s="4" t="inlineStr">
        <is>
          <t>Total revenue</t>
        </is>
      </c>
      <c r="B10" s="4" t="inlineStr">
        <is>
          <t>[1]</t>
        </is>
      </c>
      <c r="C10" s="6" t="n">
        <v>502338</v>
      </c>
      <c r="D10" s="6" t="n">
        <v>514165</v>
      </c>
    </row>
    <row r="11">
      <c r="A11" s="4" t="inlineStr">
        <is>
          <t>China [Member]</t>
        </is>
      </c>
    </row>
    <row r="12">
      <c r="A12" s="3" t="inlineStr">
        <is>
          <t>Disaggregation of Revenue [Line Items]</t>
        </is>
      </c>
    </row>
    <row r="13">
      <c r="A13" s="4" t="inlineStr">
        <is>
          <t>Total revenue</t>
        </is>
      </c>
      <c r="B13" s="4" t="inlineStr">
        <is>
          <t>[1]</t>
        </is>
      </c>
      <c r="C13" s="6" t="n">
        <v>184530</v>
      </c>
      <c r="D13" s="6" t="n">
        <v>607590</v>
      </c>
    </row>
    <row r="14">
      <c r="A14" s="4" t="inlineStr">
        <is>
          <t>Corporate Advisory - Non-Listing Services [Member]</t>
        </is>
      </c>
    </row>
    <row r="15">
      <c r="A15" s="3" t="inlineStr">
        <is>
          <t>Disaggregation of Revenue [Line Items]</t>
        </is>
      </c>
    </row>
    <row r="16">
      <c r="A16" s="4" t="inlineStr">
        <is>
          <t>Total revenue</t>
        </is>
      </c>
      <c r="C16" s="6" t="n">
        <v>1521279</v>
      </c>
      <c r="D16" s="6" t="n">
        <v>2169553</v>
      </c>
    </row>
    <row r="17">
      <c r="A17" s="4" t="inlineStr">
        <is>
          <t>Corporate Advisory - Listing Services [Member]</t>
        </is>
      </c>
    </row>
    <row r="18">
      <c r="A18" s="3" t="inlineStr">
        <is>
          <t>Disaggregation of Revenue [Line Items]</t>
        </is>
      </c>
    </row>
    <row r="19">
      <c r="A19" s="4" t="inlineStr">
        <is>
          <t>Total revenue</t>
        </is>
      </c>
      <c r="C19" s="6" t="n">
        <v>355675</v>
      </c>
      <c r="D19" s="6" t="n">
        <v>2032048</v>
      </c>
    </row>
    <row r="20">
      <c r="A20" s="4" t="inlineStr">
        <is>
          <t>Sales of Real Estate Held For Sale [Member]</t>
        </is>
      </c>
    </row>
    <row r="21">
      <c r="A21" s="3" t="inlineStr">
        <is>
          <t>Disaggregation of Revenue [Line Items]</t>
        </is>
      </c>
    </row>
    <row r="22">
      <c r="A22" s="4" t="inlineStr">
        <is>
          <t>Total revenue</t>
        </is>
      </c>
      <c r="C22" s="6" t="n">
        <v>253729</v>
      </c>
      <c r="D22" s="6" t="n">
        <v>189522</v>
      </c>
    </row>
    <row r="23">
      <c r="A23" s="4" t="inlineStr">
        <is>
          <t>Rental of Real Estate Properties [Member]</t>
        </is>
      </c>
    </row>
    <row r="24">
      <c r="A24" s="3" t="inlineStr">
        <is>
          <t>Disaggregation of Revenue [Line Items]</t>
        </is>
      </c>
    </row>
    <row r="25">
      <c r="A25" s="4" t="inlineStr">
        <is>
          <t>Total revenue</t>
        </is>
      </c>
      <c r="C25" s="5" t="n">
        <v>124128</v>
      </c>
      <c r="D25" s="5" t="n">
        <v>93699</v>
      </c>
    </row>
    <row r="26"/>
    <row r="27">
      <c r="A27" s="4" t="inlineStr">
        <is>
          <t>[1]</t>
        </is>
      </c>
      <c r="B27" s="4" t="inlineStr">
        <is>
          <t>Revenues and costs are attributed to countries based on the location where the entities operate.</t>
        </is>
      </c>
    </row>
  </sheetData>
  <mergeCells count="4">
    <mergeCell ref="A1:B2"/>
    <mergeCell ref="C1:D1"/>
    <mergeCell ref="A26:C26"/>
    <mergeCell ref="B27:C27"/>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from Contracts with Customers - Schedule of Deferred Revenue and Deferred Costs of Revenue (Details) - USD ($)</t>
        </is>
      </c>
      <c r="B1" s="2" t="inlineStr">
        <is>
          <t>Dec. 31, 2020</t>
        </is>
      </c>
      <c r="C1" s="2" t="inlineStr">
        <is>
          <t>Dec. 31, 2019</t>
        </is>
      </c>
      <c r="D1" s="2" t="inlineStr">
        <is>
          <t>Dec. 31, 2018</t>
        </is>
      </c>
    </row>
    <row r="2">
      <c r="A2" s="3" t="inlineStr">
        <is>
          <t>Revenue from Contract with Customer [Abstract]</t>
        </is>
      </c>
    </row>
    <row r="3">
      <c r="A3" s="4" t="inlineStr">
        <is>
          <t>Deferred revenue</t>
        </is>
      </c>
      <c r="B3" s="5" t="n">
        <v>1634075</v>
      </c>
      <c r="C3" s="5" t="n">
        <v>1202153</v>
      </c>
      <c r="D3" s="5" t="n">
        <v>1816358</v>
      </c>
    </row>
    <row r="4">
      <c r="A4" s="4" t="inlineStr">
        <is>
          <t>Deferred costs of revenue</t>
        </is>
      </c>
      <c r="B4" s="5" t="n">
        <v>81246</v>
      </c>
      <c r="C4" s="5" t="n">
        <v>7382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Parenthetical) - USD ($)</t>
        </is>
      </c>
      <c r="B1" s="2" t="inlineStr">
        <is>
          <t>12 Months Ended</t>
        </is>
      </c>
    </row>
    <row r="2">
      <c r="B2" s="2" t="inlineStr">
        <is>
          <t>Dec. 31, 2020</t>
        </is>
      </c>
      <c r="C2" s="2" t="inlineStr">
        <is>
          <t>Dec. 31, 2019</t>
        </is>
      </c>
    </row>
    <row r="3">
      <c r="A3" s="4" t="inlineStr">
        <is>
          <t>General and administrative expense, related parties</t>
        </is>
      </c>
      <c r="B3" s="5" t="n">
        <v>12483</v>
      </c>
      <c r="C3" s="5" t="n">
        <v>186026</v>
      </c>
    </row>
    <row r="4">
      <c r="A4" s="4" t="inlineStr">
        <is>
          <t>Other income related party</t>
        </is>
      </c>
      <c r="B4" s="6" t="n">
        <v>1934</v>
      </c>
      <c r="C4" s="6" t="n">
        <v>1610</v>
      </c>
    </row>
    <row r="5">
      <c r="A5" s="4" t="inlineStr">
        <is>
          <t>Interest income related party</t>
        </is>
      </c>
      <c r="B5" s="6" t="n">
        <v>0</v>
      </c>
      <c r="C5" s="6" t="n">
        <v>8188</v>
      </c>
    </row>
    <row r="6">
      <c r="A6" s="4" t="inlineStr">
        <is>
          <t>Service Revenue [Member]</t>
        </is>
      </c>
    </row>
    <row r="7">
      <c r="A7" s="4" t="inlineStr">
        <is>
          <t>Revenue from related parties</t>
        </is>
      </c>
      <c r="B7" s="6" t="n">
        <v>250246</v>
      </c>
      <c r="C7" s="6" t="n">
        <v>1977186</v>
      </c>
    </row>
    <row r="8">
      <c r="A8" s="4" t="inlineStr">
        <is>
          <t>Cost of service, related parties</t>
        </is>
      </c>
      <c r="B8" s="5" t="n">
        <v>2514</v>
      </c>
      <c r="C8" s="5" t="n">
        <v>30056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Schedule of Changes in Deferred Revenue (Details) - USD ($)</t>
        </is>
      </c>
      <c r="B1" s="2" t="inlineStr">
        <is>
          <t>12 Months Ended</t>
        </is>
      </c>
    </row>
    <row r="2">
      <c r="B2" s="2" t="inlineStr">
        <is>
          <t>Dec. 31, 2020</t>
        </is>
      </c>
      <c r="C2" s="2" t="inlineStr">
        <is>
          <t>Dec. 31, 2019</t>
        </is>
      </c>
    </row>
    <row r="3">
      <c r="A3" s="3" t="inlineStr">
        <is>
          <t>Revenue from Contract with Customer [Abstract]</t>
        </is>
      </c>
    </row>
    <row r="4">
      <c r="A4" s="4" t="inlineStr">
        <is>
          <t>Deferred revenue, beginning of period</t>
        </is>
      </c>
      <c r="B4" s="5" t="n">
        <v>1202153</v>
      </c>
      <c r="C4" s="5" t="n">
        <v>1816358</v>
      </c>
    </row>
    <row r="5">
      <c r="A5" s="4" t="inlineStr">
        <is>
          <t>New contract liabilities</t>
        </is>
      </c>
      <c r="B5" s="6" t="n">
        <v>787597</v>
      </c>
      <c r="C5" s="6" t="n">
        <v>1417843</v>
      </c>
    </row>
    <row r="6">
      <c r="A6" s="4" t="inlineStr">
        <is>
          <t>Performance obligations satisfied</t>
        </is>
      </c>
      <c r="B6" s="6" t="n">
        <v>-355675</v>
      </c>
      <c r="C6" s="6" t="n">
        <v>-2032048</v>
      </c>
    </row>
    <row r="7">
      <c r="A7" s="4" t="inlineStr">
        <is>
          <t>Deferred revenue, end of period</t>
        </is>
      </c>
      <c r="B7" s="5" t="n">
        <v>1634075</v>
      </c>
      <c r="C7" s="5" t="n">
        <v>120215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Net (Details Narrative) - USD ($)</t>
        </is>
      </c>
      <c r="B1" s="2" t="inlineStr">
        <is>
          <t>12 Months Ended</t>
        </is>
      </c>
    </row>
    <row r="2">
      <c r="B2" s="2" t="inlineStr">
        <is>
          <t>Dec. 31, 2020</t>
        </is>
      </c>
      <c r="C2" s="2" t="inlineStr">
        <is>
          <t>Dec. 31, 2019</t>
        </is>
      </c>
    </row>
    <row r="3">
      <c r="A3" s="4" t="inlineStr">
        <is>
          <t>Depreciation expense, classify as operating expenses</t>
        </is>
      </c>
      <c r="B3" s="5" t="n">
        <v>120190</v>
      </c>
      <c r="C3" s="5" t="n">
        <v>118951</v>
      </c>
    </row>
    <row r="4">
      <c r="A4" s="4" t="inlineStr">
        <is>
          <t>Office leasehold pledged to banks as collateral security</t>
        </is>
      </c>
      <c r="B4" s="5" t="n">
        <v>964985</v>
      </c>
    </row>
    <row r="5">
      <c r="A5" s="4" t="inlineStr">
        <is>
          <t>Office Leasehold [Member]</t>
        </is>
      </c>
    </row>
    <row r="6">
      <c r="A6" s="4" t="inlineStr">
        <is>
          <t>Remaining life term of property, plant and equipment</t>
        </is>
      </c>
      <c r="B6" s="4" t="inlineStr">
        <is>
          <t>27 years</t>
        </is>
      </c>
    </row>
    <row r="7">
      <c r="A7" s="4" t="inlineStr">
        <is>
          <t>Land [Member] | Office Leasehold [Member]</t>
        </is>
      </c>
    </row>
    <row r="8">
      <c r="A8" s="4" t="inlineStr">
        <is>
          <t>Property, plant and equipment, useful life</t>
        </is>
      </c>
      <c r="B8" s="4" t="inlineStr">
        <is>
          <t>50 years</t>
        </is>
      </c>
    </row>
    <row r="9">
      <c r="A9" s="4" t="inlineStr">
        <is>
          <t>Remaining life term of property, plant and equipment</t>
        </is>
      </c>
      <c r="B9" s="4" t="inlineStr">
        <is>
          <t>24 years</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Plant and Equipment (Details) - USD ($)</t>
        </is>
      </c>
      <c r="B1" s="2" t="inlineStr">
        <is>
          <t>Dec. 31, 2020</t>
        </is>
      </c>
      <c r="C1" s="2" t="inlineStr">
        <is>
          <t>Dec. 31, 2019</t>
        </is>
      </c>
    </row>
    <row r="2">
      <c r="A2" s="3" t="inlineStr">
        <is>
          <t>Property, Plant and Equipment [Line Items]</t>
        </is>
      </c>
    </row>
    <row r="3">
      <c r="A3" s="4" t="inlineStr">
        <is>
          <t>Property, plant and equipment, Gross</t>
        </is>
      </c>
      <c r="B3" s="5" t="n">
        <v>3355091</v>
      </c>
      <c r="C3" s="5" t="n">
        <v>3160449</v>
      </c>
    </row>
    <row r="4">
      <c r="A4" s="4" t="inlineStr">
        <is>
          <t>Less: Accumulated depreciation and amortization</t>
        </is>
      </c>
      <c r="B4" s="6" t="n">
        <v>-474001</v>
      </c>
      <c r="C4" s="6" t="n">
        <v>-329340</v>
      </c>
    </row>
    <row r="5">
      <c r="A5" s="4" t="inlineStr">
        <is>
          <t>Total</t>
        </is>
      </c>
      <c r="B5" s="6" t="n">
        <v>2881090</v>
      </c>
      <c r="C5" s="6" t="n">
        <v>2831109</v>
      </c>
    </row>
    <row r="6">
      <c r="A6" s="4" t="inlineStr">
        <is>
          <t>Office Leasehold [Member]</t>
        </is>
      </c>
    </row>
    <row r="7">
      <c r="A7" s="3" t="inlineStr">
        <is>
          <t>Property, Plant and Equipment [Line Items]</t>
        </is>
      </c>
    </row>
    <row r="8">
      <c r="A8" s="4" t="inlineStr">
        <is>
          <t>Property, plant and equipment, Gross</t>
        </is>
      </c>
      <c r="B8" s="6" t="n">
        <v>3183749</v>
      </c>
      <c r="C8" s="6" t="n">
        <v>2985125</v>
      </c>
    </row>
    <row r="9">
      <c r="A9" s="4" t="inlineStr">
        <is>
          <t>Furniture and Fixtures [Member]</t>
        </is>
      </c>
    </row>
    <row r="10">
      <c r="A10" s="3" t="inlineStr">
        <is>
          <t>Property, Plant and Equipment [Line Items]</t>
        </is>
      </c>
    </row>
    <row r="11">
      <c r="A11" s="4" t="inlineStr">
        <is>
          <t>Property, plant and equipment, Gross</t>
        </is>
      </c>
      <c r="B11" s="6" t="n">
        <v>53122</v>
      </c>
      <c r="C11" s="6" t="n">
        <v>52196</v>
      </c>
    </row>
    <row r="12">
      <c r="A12" s="4" t="inlineStr">
        <is>
          <t>Office Equipment [Member]</t>
        </is>
      </c>
    </row>
    <row r="13">
      <c r="A13" s="3" t="inlineStr">
        <is>
          <t>Property, Plant and Equipment [Line Items]</t>
        </is>
      </c>
    </row>
    <row r="14">
      <c r="A14" s="4" t="inlineStr">
        <is>
          <t>Property, plant and equipment, Gross</t>
        </is>
      </c>
      <c r="B14" s="6" t="n">
        <v>54524</v>
      </c>
      <c r="C14" s="6" t="n">
        <v>53164</v>
      </c>
    </row>
    <row r="15">
      <c r="A15" s="4" t="inlineStr">
        <is>
          <t>Leasehold Improvements [Member]</t>
        </is>
      </c>
    </row>
    <row r="16">
      <c r="A16" s="3" t="inlineStr">
        <is>
          <t>Property, Plant and Equipment [Line Items]</t>
        </is>
      </c>
    </row>
    <row r="17">
      <c r="A17" s="4" t="inlineStr">
        <is>
          <t>Property, plant and equipment, Gross</t>
        </is>
      </c>
      <c r="B17" s="5" t="n">
        <v>63696</v>
      </c>
      <c r="C17" s="5" t="n">
        <v>6996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Real Estate Held for Sale (Details Narrative) - USD ($)</t>
        </is>
      </c>
      <c r="B1" s="2" t="inlineStr">
        <is>
          <t>12 Months Ended</t>
        </is>
      </c>
    </row>
    <row r="2">
      <c r="B2" s="2" t="inlineStr">
        <is>
          <t>Dec. 31, 2020</t>
        </is>
      </c>
      <c r="C2" s="2" t="inlineStr">
        <is>
          <t>Dec. 31, 2019</t>
        </is>
      </c>
    </row>
    <row r="3">
      <c r="A3" s="3" t="inlineStr">
        <is>
          <t>Real Estate [Abstract]</t>
        </is>
      </c>
    </row>
    <row r="4">
      <c r="A4" s="4" t="inlineStr">
        <is>
          <t>Real estate held for sale</t>
        </is>
      </c>
      <c r="B4" s="5" t="n">
        <v>2218273</v>
      </c>
      <c r="C4" s="5" t="n">
        <v>2396238</v>
      </c>
    </row>
    <row r="5">
      <c r="A5" s="4" t="inlineStr">
        <is>
          <t>Sale of properties</t>
        </is>
      </c>
      <c r="B5" s="6" t="n">
        <v>253729</v>
      </c>
      <c r="C5" s="6" t="n">
        <v>189522</v>
      </c>
    </row>
    <row r="6">
      <c r="A6" s="4" t="inlineStr">
        <is>
          <t>Cost of properties sold</t>
        </is>
      </c>
      <c r="B6" s="6" t="n">
        <v>188840</v>
      </c>
      <c r="C6" s="6" t="n">
        <v>120965</v>
      </c>
    </row>
    <row r="7">
      <c r="A7" s="4" t="inlineStr">
        <is>
          <t>Cost of sale of property, others</t>
        </is>
      </c>
      <c r="B7" s="5" t="n">
        <v>21776</v>
      </c>
      <c r="C7" s="5" t="n">
        <v>1624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Real Estate Held for Investment, Net (Details Narrative) - USD ($)</t>
        </is>
      </c>
      <c r="B1" s="2" t="inlineStr">
        <is>
          <t>12 Months Ended</t>
        </is>
      </c>
    </row>
    <row r="2">
      <c r="B2" s="2" t="inlineStr">
        <is>
          <t>Dec. 31, 2020</t>
        </is>
      </c>
      <c r="C2" s="2" t="inlineStr">
        <is>
          <t>Dec. 31, 2019</t>
        </is>
      </c>
    </row>
    <row r="3">
      <c r="A3" s="3" t="inlineStr">
        <is>
          <t>Real Estate Investment Property, Net [Abstract]</t>
        </is>
      </c>
    </row>
    <row r="4">
      <c r="A4" s="4" t="inlineStr">
        <is>
          <t>Depreciation and amortization expense</t>
        </is>
      </c>
      <c r="B4" s="5" t="n">
        <v>32072</v>
      </c>
      <c r="C4" s="5" t="n">
        <v>32419</v>
      </c>
    </row>
    <row r="5">
      <c r="A5" s="4" t="inlineStr">
        <is>
          <t>Real estate held for investment pledged to banks as security collateral</t>
        </is>
      </c>
      <c r="B5" s="5" t="n">
        <v>57062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Held for Investment, Net - Schedule of Real Estate Held for Investment (Details) - USD ($)</t>
        </is>
      </c>
      <c r="B1" s="2" t="inlineStr">
        <is>
          <t>Dec. 31, 2020</t>
        </is>
      </c>
      <c r="C1" s="2" t="inlineStr">
        <is>
          <t>Dec. 31, 2019</t>
        </is>
      </c>
    </row>
    <row r="2">
      <c r="A2" s="4" t="inlineStr">
        <is>
          <t>Real estate investment property, Gross</t>
        </is>
      </c>
      <c r="B2" s="5" t="n">
        <v>1006561</v>
      </c>
      <c r="C2" s="5" t="n">
        <v>989779</v>
      </c>
    </row>
    <row r="3">
      <c r="A3" s="4" t="inlineStr">
        <is>
          <t>Less: Accumulated depreciation and amortization</t>
        </is>
      </c>
      <c r="B3" s="6" t="n">
        <v>-230481</v>
      </c>
      <c r="C3" s="6" t="n">
        <v>-193720</v>
      </c>
    </row>
    <row r="4">
      <c r="A4" s="4" t="inlineStr">
        <is>
          <t>Total</t>
        </is>
      </c>
      <c r="B4" s="6" t="n">
        <v>776080</v>
      </c>
      <c r="C4" s="6" t="n">
        <v>796059</v>
      </c>
    </row>
    <row r="5">
      <c r="A5" s="4" t="inlineStr">
        <is>
          <t>Office Leasehold [Member]</t>
        </is>
      </c>
    </row>
    <row r="6">
      <c r="A6" s="4" t="inlineStr">
        <is>
          <t>Real estate investment property, Gross</t>
        </is>
      </c>
      <c r="B6" s="6" t="n">
        <v>854253</v>
      </c>
      <c r="C6" s="6" t="n">
        <v>840011</v>
      </c>
    </row>
    <row r="7">
      <c r="A7" s="4" t="inlineStr">
        <is>
          <t>Furniture and Fixtures [Member]</t>
        </is>
      </c>
    </row>
    <row r="8">
      <c r="A8" s="4" t="inlineStr">
        <is>
          <t>Real estate investment property, Gross</t>
        </is>
      </c>
      <c r="B8" s="6" t="n">
        <v>56608</v>
      </c>
      <c r="C8" s="6" t="n">
        <v>55664</v>
      </c>
    </row>
    <row r="9">
      <c r="A9" s="4" t="inlineStr">
        <is>
          <t>Office Equipment [Member]</t>
        </is>
      </c>
    </row>
    <row r="10">
      <c r="A10" s="4" t="inlineStr">
        <is>
          <t>Real estate investment property, Gross</t>
        </is>
      </c>
      <c r="B10" s="6" t="n">
        <v>18096</v>
      </c>
      <c r="C10" s="6" t="n">
        <v>17794</v>
      </c>
    </row>
    <row r="11">
      <c r="A11" s="4" t="inlineStr">
        <is>
          <t>Leasehold Improvements [Member]</t>
        </is>
      </c>
    </row>
    <row r="12">
      <c r="A12" s="4" t="inlineStr">
        <is>
          <t>Real estate investment property, Gross</t>
        </is>
      </c>
      <c r="B12" s="5" t="n">
        <v>77604</v>
      </c>
      <c r="C12" s="5" t="n">
        <v>7631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V116"/>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0" customWidth="1" min="5" max="5"/>
    <col width="37" customWidth="1" min="6" max="6"/>
    <col width="37" customWidth="1" min="7" max="7"/>
    <col width="21" customWidth="1" min="8" max="8"/>
    <col width="37" customWidth="1" min="9" max="9"/>
    <col width="37" customWidth="1" min="10" max="10"/>
    <col width="27" customWidth="1" min="11" max="11"/>
    <col width="37" customWidth="1" min="12" max="12"/>
    <col width="20" customWidth="1" min="13" max="13"/>
    <col width="32" customWidth="1" min="14" max="14"/>
    <col width="34" customWidth="1" min="15" max="15"/>
    <col width="27" customWidth="1" min="16" max="16"/>
    <col width="24" customWidth="1" min="17" max="17"/>
    <col width="24" customWidth="1" min="18" max="18"/>
    <col width="24" customWidth="1" min="19" max="19"/>
    <col width="24" customWidth="1" min="20" max="20"/>
    <col width="14" customWidth="1" min="21" max="21"/>
    <col width="20" customWidth="1" min="22" max="22"/>
  </cols>
  <sheetData>
    <row r="1">
      <c r="A1" s="1" t="inlineStr">
        <is>
          <t>Other Investments (Details Narrative)</t>
        </is>
      </c>
      <c r="B1" s="2" t="inlineStr">
        <is>
          <t>Dec. 29, 2020USD ($)$ / sharesshares</t>
        </is>
      </c>
      <c r="C1" s="2" t="inlineStr">
        <is>
          <t>Dec. 22, 2020USD ($)$ / sharesshares</t>
        </is>
      </c>
      <c r="D1" s="2" t="inlineStr">
        <is>
          <t>Dec. 21, 2020USD ($)$ / sharesshares</t>
        </is>
      </c>
      <c r="E1" s="2" t="inlineStr">
        <is>
          <t>Dec. 11, 2020$ / sharesshares</t>
        </is>
      </c>
      <c r="F1" s="2" t="inlineStr">
        <is>
          <t>Nov. 30, 2020USD ($)$ / sharesshares</t>
        </is>
      </c>
      <c r="G1" s="2" t="inlineStr">
        <is>
          <t>Nov. 02, 2020USD ($)$ / sharesshares</t>
        </is>
      </c>
      <c r="H1" s="2" t="inlineStr">
        <is>
          <t>Oct. 28, 2020USD ($)</t>
        </is>
      </c>
      <c r="I1" s="2" t="inlineStr">
        <is>
          <t>Oct. 19, 2020USD ($)$ / sharesshares</t>
        </is>
      </c>
      <c r="J1" s="2" t="inlineStr">
        <is>
          <t>Aug. 30, 2020USD ($)$ / sharesshares</t>
        </is>
      </c>
      <c r="K1" s="2" t="inlineStr">
        <is>
          <t>Jul. 08, 2020USD ($)shares</t>
        </is>
      </c>
      <c r="L1" s="2" t="inlineStr">
        <is>
          <t>Jul. 02, 2020USD ($)$ / sharesshares</t>
        </is>
      </c>
      <c r="M1" s="2" t="inlineStr">
        <is>
          <t>Jun. 15, 2020shares</t>
        </is>
      </c>
      <c r="N1" s="2" t="inlineStr">
        <is>
          <t>May 27, 2020USD ($)kg$ / shares</t>
        </is>
      </c>
      <c r="O1" s="2" t="inlineStr">
        <is>
          <t>Dec. 31, 2020USD ($)shares</t>
        </is>
      </c>
      <c r="P1" s="2" t="inlineStr">
        <is>
          <t>Dec. 31, 2019USD ($)shares</t>
        </is>
      </c>
      <c r="Q1" s="2" t="inlineStr">
        <is>
          <t>Dec. 02, 2020$ / shares</t>
        </is>
      </c>
      <c r="R1" s="2" t="inlineStr">
        <is>
          <t>Dec. 01, 2020$ / shares</t>
        </is>
      </c>
      <c r="S1" s="2" t="inlineStr">
        <is>
          <t>Nov. 18, 2020$ / shares</t>
        </is>
      </c>
      <c r="T1" s="2" t="inlineStr">
        <is>
          <t>Sep. 14, 2020$ / shares</t>
        </is>
      </c>
      <c r="U1" s="2" t="inlineStr">
        <is>
          <t>Jun. 29, 2020</t>
        </is>
      </c>
      <c r="V1" s="2" t="inlineStr">
        <is>
          <t>Jun. 02, 2020shares</t>
        </is>
      </c>
    </row>
    <row r="2">
      <c r="A2" s="4" t="inlineStr">
        <is>
          <t>Cost method investments</t>
        </is>
      </c>
      <c r="O2" s="5" t="n">
        <v>6465160</v>
      </c>
    </row>
    <row r="3">
      <c r="A3" s="4" t="inlineStr">
        <is>
          <t>Ownership percentage</t>
        </is>
      </c>
      <c r="O3" s="4" t="inlineStr">
        <is>
          <t>100.00%</t>
        </is>
      </c>
    </row>
    <row r="4">
      <c r="A4" s="4" t="inlineStr">
        <is>
          <t>Investments</t>
        </is>
      </c>
      <c r="O4" s="5" t="n">
        <v>0</v>
      </c>
      <c r="P4" s="5" t="n">
        <v>0</v>
      </c>
    </row>
    <row r="5">
      <c r="A5" s="4" t="inlineStr">
        <is>
          <t>Gain on disposal</t>
        </is>
      </c>
      <c r="O5" s="6" t="n">
        <v>1000000</v>
      </c>
    </row>
    <row r="6">
      <c r="A6" s="4" t="inlineStr">
        <is>
          <t>Number of shares issued for acquisition, values</t>
        </is>
      </c>
      <c r="P6" s="6" t="n">
        <v>41290</v>
      </c>
    </row>
    <row r="7">
      <c r="A7" s="4" t="inlineStr">
        <is>
          <t>Proceeds from common stock issued</t>
        </is>
      </c>
      <c r="O7" s="6" t="n">
        <v>477300</v>
      </c>
      <c r="P7" s="4" t="inlineStr">
        <is>
          <t xml:space="preserve"> </t>
        </is>
      </c>
    </row>
    <row r="8">
      <c r="A8" s="4" t="inlineStr">
        <is>
          <t>Proceeds from redemption of life insurance policy</t>
        </is>
      </c>
      <c r="O8" s="6" t="n">
        <v>93717</v>
      </c>
      <c r="P8" s="6" t="n">
        <v>39638</v>
      </c>
    </row>
    <row r="9">
      <c r="A9" s="4" t="inlineStr">
        <is>
          <t>Impairment of investments</t>
        </is>
      </c>
      <c r="O9" s="4" t="inlineStr">
        <is>
          <t xml:space="preserve"> </t>
        </is>
      </c>
      <c r="P9" s="4" t="inlineStr">
        <is>
          <t xml:space="preserve"> </t>
        </is>
      </c>
    </row>
    <row r="10">
      <c r="A10" s="4" t="inlineStr">
        <is>
          <t>Common Stock [Member]</t>
        </is>
      </c>
    </row>
    <row r="11">
      <c r="A11" s="4" t="inlineStr">
        <is>
          <t>Number of shares issued for acquisition, shares | shares</t>
        </is>
      </c>
      <c r="P11" s="6" t="n">
        <v>8602</v>
      </c>
    </row>
    <row r="12">
      <c r="A12" s="4" t="inlineStr">
        <is>
          <t>Number of shares issued for acquisition, values</t>
        </is>
      </c>
      <c r="P12" s="5" t="n">
        <v>1</v>
      </c>
    </row>
    <row r="13">
      <c r="A13" s="4" t="inlineStr">
        <is>
          <t>Restricted Common Stock [Member]</t>
        </is>
      </c>
    </row>
    <row r="14">
      <c r="A14" s="4" t="inlineStr">
        <is>
          <t>Share price | $ / shares</t>
        </is>
      </c>
      <c r="Q14" s="7" t="n">
        <v>1.2405</v>
      </c>
      <c r="R14" s="10" t="n">
        <v>1.567</v>
      </c>
      <c r="T14" s="5" t="n">
        <v>1</v>
      </c>
    </row>
    <row r="15">
      <c r="A15" s="4" t="inlineStr">
        <is>
          <t>First Bullion Holdings Inc [Member]</t>
        </is>
      </c>
    </row>
    <row r="16">
      <c r="A16" s="4" t="inlineStr">
        <is>
          <t>Number of restricted shares of common stock, shares | shares</t>
        </is>
      </c>
      <c r="E16" s="6" t="n">
        <v>250000</v>
      </c>
    </row>
    <row r="17">
      <c r="A17" s="4" t="inlineStr">
        <is>
          <t>Shares issued price per share | $ / shares</t>
        </is>
      </c>
      <c r="E17" s="10" t="n">
        <v>1.458</v>
      </c>
    </row>
    <row r="18">
      <c r="A18" s="4" t="inlineStr">
        <is>
          <t>Common Class B [Member] | Expect to Distribute in 2021[Member] | Millennium Fine Art Inc [Member]</t>
        </is>
      </c>
    </row>
    <row r="19">
      <c r="A19" s="4" t="inlineStr">
        <is>
          <t>Number of restricted shares of common stock, shares | shares</t>
        </is>
      </c>
      <c r="O19" s="6" t="n">
        <v>1000000</v>
      </c>
    </row>
    <row r="20">
      <c r="A20" s="4" t="inlineStr">
        <is>
          <t>Shares expected to distribute in future | shares</t>
        </is>
      </c>
      <c r="V20" s="6" t="n">
        <v>1000000</v>
      </c>
    </row>
    <row r="21">
      <c r="A21" s="4" t="inlineStr">
        <is>
          <t>Acquisition Agreement [Member] | Eight Shareholders [Member] | Ata Plus Sdn., Bhd. [Member]</t>
        </is>
      </c>
    </row>
    <row r="22">
      <c r="A22" s="4" t="inlineStr">
        <is>
          <t>Ownership percentage</t>
        </is>
      </c>
      <c r="K22" s="4" t="inlineStr">
        <is>
          <t>15.00%</t>
        </is>
      </c>
    </row>
    <row r="23">
      <c r="A23" s="4" t="inlineStr">
        <is>
          <t>Aggregate purchase price of shares, values</t>
        </is>
      </c>
      <c r="K23" s="5" t="n">
        <v>749992</v>
      </c>
    </row>
    <row r="24">
      <c r="A24" s="4" t="inlineStr">
        <is>
          <t>Shares issued price per share | $ / shares</t>
        </is>
      </c>
      <c r="S24" s="8" t="n">
        <v>1.64</v>
      </c>
    </row>
    <row r="25">
      <c r="A25" s="4" t="inlineStr">
        <is>
          <t>Acquisition Agreement [Member] | Eight Shareholders [Member] | Ata Plus Sdn., Bhd. [Member] | Restricted Common Stock [Member]</t>
        </is>
      </c>
    </row>
    <row r="26">
      <c r="A26" s="4" t="inlineStr">
        <is>
          <t>Recognized investment</t>
        </is>
      </c>
      <c r="K26" s="5" t="n">
        <v>749992</v>
      </c>
    </row>
    <row r="27">
      <c r="A27" s="4" t="inlineStr">
        <is>
          <t>Number of shares issued for acquisition, shares | shares</t>
        </is>
      </c>
      <c r="K27" s="6" t="n">
        <v>457312</v>
      </c>
    </row>
    <row r="28">
      <c r="A28" s="4" t="inlineStr">
        <is>
          <t>Acquisition Agreement [Member] | Ms. Lee Yuet Lye and Mr. Chia Min Kiat [Member]</t>
        </is>
      </c>
    </row>
    <row r="29">
      <c r="A29" s="4" t="inlineStr">
        <is>
          <t>Ownership percentage</t>
        </is>
      </c>
      <c r="G29" s="4" t="inlineStr">
        <is>
          <t>18.00%</t>
        </is>
      </c>
    </row>
    <row r="30">
      <c r="A30" s="4" t="inlineStr">
        <is>
          <t>Shares issued price per share | $ / shares</t>
        </is>
      </c>
      <c r="G30" s="10" t="n">
        <v>1.596</v>
      </c>
    </row>
    <row r="31">
      <c r="A31" s="4" t="inlineStr">
        <is>
          <t>Consideration derived from acquisition</t>
        </is>
      </c>
      <c r="G31" s="5" t="n">
        <v>2284000</v>
      </c>
    </row>
    <row r="32">
      <c r="A32" s="4" t="inlineStr">
        <is>
          <t>Acquisition Agreement [Member] | Ms. Lee Yuet Lye and Mr. Chia Min Kiat [Member] | Restricted Common Stock [Member]</t>
        </is>
      </c>
    </row>
    <row r="33">
      <c r="A33" s="4" t="inlineStr">
        <is>
          <t>Number of shares issued for acquisition, shares | shares</t>
        </is>
      </c>
      <c r="G33" s="6" t="n">
        <v>257591</v>
      </c>
    </row>
    <row r="34">
      <c r="A34" s="4" t="inlineStr">
        <is>
          <t>Number of shares issued for acquisition, values</t>
        </is>
      </c>
      <c r="G34" s="5" t="n">
        <v>411120</v>
      </c>
    </row>
    <row r="35">
      <c r="A35" s="4" t="inlineStr">
        <is>
          <t>Acquisition Agreement [Member] | New Business Media Sdn. Bhd [Member] | Common Stock [Member]</t>
        </is>
      </c>
    </row>
    <row r="36">
      <c r="A36" s="4" t="inlineStr">
        <is>
          <t>Recognized investment</t>
        </is>
      </c>
      <c r="F36" s="5" t="n">
        <v>411120</v>
      </c>
    </row>
    <row r="37">
      <c r="A37" s="4" t="inlineStr">
        <is>
          <t>Share price | $ / shares</t>
        </is>
      </c>
      <c r="F37" s="10" t="n">
        <v>1.596</v>
      </c>
    </row>
    <row r="38">
      <c r="A38" s="4" t="inlineStr">
        <is>
          <t>Number of shares issued | shares</t>
        </is>
      </c>
      <c r="F38" s="6" t="n">
        <v>257591</v>
      </c>
    </row>
    <row r="39">
      <c r="A39" s="4" t="inlineStr">
        <is>
          <t>Proceeds from common stock issued</t>
        </is>
      </c>
      <c r="F39" s="5" t="n">
        <v>411120</v>
      </c>
    </row>
    <row r="40">
      <c r="A40" s="4" t="inlineStr">
        <is>
          <t>Subscription Agreement [Member] | Global Leaders Corporation [Member]</t>
        </is>
      </c>
    </row>
    <row r="41">
      <c r="A41" s="4" t="inlineStr">
        <is>
          <t>Recognized investment</t>
        </is>
      </c>
      <c r="J41" s="5" t="n">
        <v>900</v>
      </c>
    </row>
    <row r="42">
      <c r="A42" s="4" t="inlineStr">
        <is>
          <t>Share price | $ / shares</t>
        </is>
      </c>
      <c r="J42" s="7" t="n">
        <v>0.0001</v>
      </c>
    </row>
    <row r="43">
      <c r="A43" s="4" t="inlineStr">
        <is>
          <t>Shares acquired during period | shares</t>
        </is>
      </c>
      <c r="J43" s="6" t="n">
        <v>9000000</v>
      </c>
    </row>
    <row r="44">
      <c r="A44" s="4" t="inlineStr">
        <is>
          <t>Shares acquired price</t>
        </is>
      </c>
      <c r="J44" s="5" t="n">
        <v>900</v>
      </c>
    </row>
    <row r="45">
      <c r="A45" s="4" t="inlineStr">
        <is>
          <t>Subscription Agreement [Member] | Adventure Air Race Company Limited [Member]</t>
        </is>
      </c>
    </row>
    <row r="46">
      <c r="A46" s="4" t="inlineStr">
        <is>
          <t>Recognized investment</t>
        </is>
      </c>
      <c r="C46" s="5" t="n">
        <v>249385</v>
      </c>
    </row>
    <row r="47">
      <c r="A47" s="4" t="inlineStr">
        <is>
          <t>Share price | $ / shares</t>
        </is>
      </c>
      <c r="C47" s="8" t="n">
        <v>0.25</v>
      </c>
      <c r="D47" s="7" t="n">
        <v>0.0001</v>
      </c>
    </row>
    <row r="48">
      <c r="A48" s="4" t="inlineStr">
        <is>
          <t>Shares acquired during period | shares</t>
        </is>
      </c>
      <c r="C48" s="6" t="n">
        <v>996740</v>
      </c>
      <c r="D48" s="6" t="n">
        <v>2000000</v>
      </c>
    </row>
    <row r="49">
      <c r="A49" s="4" t="inlineStr">
        <is>
          <t>Shares acquired price</t>
        </is>
      </c>
      <c r="C49" s="5" t="n">
        <v>249185</v>
      </c>
      <c r="D49" s="5" t="n">
        <v>200</v>
      </c>
    </row>
    <row r="50">
      <c r="A50" s="4" t="inlineStr">
        <is>
          <t>Subscription Agreement [Member] | Pentaip Technology Inc [Member]</t>
        </is>
      </c>
    </row>
    <row r="51">
      <c r="A51" s="4" t="inlineStr">
        <is>
          <t>Recognized investment</t>
        </is>
      </c>
      <c r="B51" s="5" t="n">
        <v>400</v>
      </c>
    </row>
    <row r="52">
      <c r="A52" s="4" t="inlineStr">
        <is>
          <t>Share price | $ / shares</t>
        </is>
      </c>
      <c r="B52" s="7" t="n">
        <v>0.0001</v>
      </c>
    </row>
    <row r="53">
      <c r="A53" s="4" t="inlineStr">
        <is>
          <t>Shares acquired during period | shares</t>
        </is>
      </c>
      <c r="B53" s="6" t="n">
        <v>4000000</v>
      </c>
    </row>
    <row r="54">
      <c r="A54" s="4" t="inlineStr">
        <is>
          <t>Shares acquired price</t>
        </is>
      </c>
      <c r="B54" s="5" t="n">
        <v>400</v>
      </c>
    </row>
    <row r="55">
      <c r="A55" s="4" t="inlineStr">
        <is>
          <t>Stock Purchase and Option Agreement [Member] | First Bullion Holdings Inc [Member]</t>
        </is>
      </c>
    </row>
    <row r="56">
      <c r="A56" s="4" t="inlineStr">
        <is>
          <t>Ownership percentage</t>
        </is>
      </c>
      <c r="I56" s="4" t="inlineStr">
        <is>
          <t>10.00%</t>
        </is>
      </c>
    </row>
    <row r="57">
      <c r="A57" s="4" t="inlineStr">
        <is>
          <t>Aggregate purchase price</t>
        </is>
      </c>
      <c r="I57" s="5" t="n">
        <v>1000000</v>
      </c>
    </row>
    <row r="58">
      <c r="A58" s="4" t="inlineStr">
        <is>
          <t>Share price | $ / shares</t>
        </is>
      </c>
      <c r="I58" s="10" t="n">
        <v>1.458</v>
      </c>
    </row>
    <row r="59">
      <c r="A59" s="4" t="inlineStr">
        <is>
          <t>Stock Purchase and Option Agreement [Member] | First Bullion Holdings Inc [Member] | Restricted Common Stock [Member]</t>
        </is>
      </c>
    </row>
    <row r="60">
      <c r="A60" s="4" t="inlineStr">
        <is>
          <t>Recognized investment</t>
        </is>
      </c>
      <c r="I60" s="5" t="n">
        <v>1000000</v>
      </c>
    </row>
    <row r="61">
      <c r="A61" s="4" t="inlineStr">
        <is>
          <t>Shares acquired during period | shares</t>
        </is>
      </c>
      <c r="I61" s="6" t="n">
        <v>685871</v>
      </c>
    </row>
    <row r="62">
      <c r="A62" s="4" t="inlineStr">
        <is>
          <t>Shares Purchase Agreement [Member] | First Bullion Holdings Inc [Member]</t>
        </is>
      </c>
    </row>
    <row r="63">
      <c r="A63" s="4" t="inlineStr">
        <is>
          <t>Acquired percentage</t>
        </is>
      </c>
      <c r="I63" s="4" t="inlineStr">
        <is>
          <t>8.00%</t>
        </is>
      </c>
    </row>
    <row r="64">
      <c r="A64" s="4" t="inlineStr">
        <is>
          <t>Aggregate purchase price</t>
        </is>
      </c>
      <c r="I64" s="5" t="n">
        <v>20000000</v>
      </c>
    </row>
    <row r="65">
      <c r="A65" s="4" t="inlineStr">
        <is>
          <t>Stock Purchase and Option Agreement [Member] | First Bullion Holdings Inc [Member]</t>
        </is>
      </c>
    </row>
    <row r="66">
      <c r="A66" s="4" t="inlineStr">
        <is>
          <t>Ownership percentage</t>
        </is>
      </c>
      <c r="I66" s="4" t="inlineStr">
        <is>
          <t>8.00%</t>
        </is>
      </c>
    </row>
    <row r="67">
      <c r="A67" s="4" t="inlineStr">
        <is>
          <t>Aggregate purchase price</t>
        </is>
      </c>
      <c r="I67" s="5" t="n">
        <v>20000000</v>
      </c>
    </row>
    <row r="68">
      <c r="A68" s="4" t="inlineStr">
        <is>
          <t>Number of restricted shares of common stock</t>
        </is>
      </c>
      <c r="I68" s="5" t="n">
        <v>250000</v>
      </c>
    </row>
    <row r="69">
      <c r="A69" s="4" t="inlineStr">
        <is>
          <t>Stock Purchase and Option Agreement [Member] | First Bullion Holdings Inc [Member] | Common Stock [Member]</t>
        </is>
      </c>
    </row>
    <row r="70">
      <c r="A70" s="4" t="inlineStr">
        <is>
          <t>Recognized investment</t>
        </is>
      </c>
      <c r="H70" s="5" t="n">
        <v>364500</v>
      </c>
    </row>
    <row r="71">
      <c r="A71" s="4" t="inlineStr">
        <is>
          <t>Share price | $ / shares</t>
        </is>
      </c>
      <c r="E71" s="10" t="n">
        <v>1.458</v>
      </c>
    </row>
    <row r="72">
      <c r="A72" s="4" t="inlineStr">
        <is>
          <t>Number of shares issued | shares</t>
        </is>
      </c>
      <c r="E72" s="6" t="n">
        <v>250000</v>
      </c>
    </row>
    <row r="73">
      <c r="A73" s="4" t="inlineStr">
        <is>
          <t>Proceeds from redemption of life insurance policy</t>
        </is>
      </c>
      <c r="H73" s="5" t="n">
        <v>93717</v>
      </c>
    </row>
    <row r="74">
      <c r="A74" s="4" t="inlineStr">
        <is>
          <t>Greenpro Trust Limited [Member]</t>
        </is>
      </c>
    </row>
    <row r="75">
      <c r="A75" s="4" t="inlineStr">
        <is>
          <t>Ownership percentage</t>
        </is>
      </c>
      <c r="O75" s="4" t="inlineStr">
        <is>
          <t>11.00%</t>
        </is>
      </c>
      <c r="P75" s="4" t="inlineStr">
        <is>
          <t>11.00%</t>
        </is>
      </c>
    </row>
    <row r="76">
      <c r="A76" s="4" t="inlineStr">
        <is>
          <t>Investments</t>
        </is>
      </c>
      <c r="O76" s="5" t="n">
        <v>51613</v>
      </c>
      <c r="P76" s="5" t="n">
        <v>51613</v>
      </c>
    </row>
    <row r="77">
      <c r="A77" s="4" t="inlineStr">
        <is>
          <t>Millennium Sapphire [Member]</t>
        </is>
      </c>
    </row>
    <row r="78">
      <c r="A78" s="4" t="inlineStr">
        <is>
          <t>Number of shares issued for acquisition, shares | shares</t>
        </is>
      </c>
      <c r="M78" s="6" t="n">
        <v>4444444</v>
      </c>
    </row>
    <row r="79">
      <c r="A79" s="4" t="inlineStr">
        <is>
          <t>Millennium Sapphire [Member] | Purchase and Sale Agreement [Member]</t>
        </is>
      </c>
    </row>
    <row r="80">
      <c r="A80" s="4" t="inlineStr">
        <is>
          <t>Acquisition kilogram carved | kg</t>
        </is>
      </c>
      <c r="N80" s="11" t="n">
        <v>12.3</v>
      </c>
    </row>
    <row r="81">
      <c r="A81" s="4" t="inlineStr">
        <is>
          <t>Acquired percentage</t>
        </is>
      </c>
      <c r="N81" s="4" t="inlineStr">
        <is>
          <t>4.00%</t>
        </is>
      </c>
    </row>
    <row r="82">
      <c r="A82" s="4" t="inlineStr">
        <is>
          <t>Number of restricted shares of common stock, shares | shares</t>
        </is>
      </c>
      <c r="M82" s="6" t="n">
        <v>4444444</v>
      </c>
    </row>
    <row r="83">
      <c r="A83" s="4" t="inlineStr">
        <is>
          <t>Aggregate purchase price</t>
        </is>
      </c>
      <c r="N83" s="5" t="n">
        <v>4000000</v>
      </c>
    </row>
    <row r="84">
      <c r="A84" s="4" t="inlineStr">
        <is>
          <t>Share price per share | $ / shares</t>
        </is>
      </c>
      <c r="N84" s="8" t="n">
        <v>0.9</v>
      </c>
    </row>
    <row r="85">
      <c r="A85" s="4" t="inlineStr">
        <is>
          <t>Appraised value</t>
        </is>
      </c>
      <c r="N85" s="5" t="n">
        <v>100000000</v>
      </c>
    </row>
    <row r="86">
      <c r="A86" s="4" t="inlineStr">
        <is>
          <t>Recognized investment</t>
        </is>
      </c>
      <c r="N86" s="5" t="n">
        <v>4000000</v>
      </c>
    </row>
    <row r="87">
      <c r="A87" s="4" t="inlineStr">
        <is>
          <t>Debt interest rate</t>
        </is>
      </c>
      <c r="U87" s="4" t="inlineStr">
        <is>
          <t>4.00%</t>
        </is>
      </c>
    </row>
    <row r="88">
      <c r="A88" s="4" t="inlineStr">
        <is>
          <t>Millennium Sapphire [Member] | Purchase and Sale Agreement [Member] | Common Class A [Member]</t>
        </is>
      </c>
    </row>
    <row r="89">
      <c r="A89" s="4" t="inlineStr">
        <is>
          <t>Ownership percentage</t>
        </is>
      </c>
      <c r="L89" s="4" t="inlineStr">
        <is>
          <t>100.00%</t>
        </is>
      </c>
    </row>
    <row r="90">
      <c r="A90" s="4" t="inlineStr">
        <is>
          <t>Acquired percentage</t>
        </is>
      </c>
      <c r="L90" s="4" t="inlineStr">
        <is>
          <t>96.00%</t>
        </is>
      </c>
    </row>
    <row r="91">
      <c r="A91" s="4" t="inlineStr">
        <is>
          <t>Number of restricted shares of common stock, shares | shares</t>
        </is>
      </c>
      <c r="L91" s="6" t="n">
        <v>19200000</v>
      </c>
    </row>
    <row r="92">
      <c r="A92" s="4" t="inlineStr">
        <is>
          <t>Number of restricted shares of common stock</t>
        </is>
      </c>
      <c r="L92" s="5" t="n">
        <v>96000000</v>
      </c>
    </row>
    <row r="93">
      <c r="A93" s="4" t="inlineStr">
        <is>
          <t>Share price | $ / shares</t>
        </is>
      </c>
      <c r="L93" s="5" t="n">
        <v>5</v>
      </c>
    </row>
    <row r="94">
      <c r="A94" s="4" t="inlineStr">
        <is>
          <t>Millennium Sapphire [Member] | Purchase and Sale Agreement [Member] | Designees [Member]</t>
        </is>
      </c>
    </row>
    <row r="95">
      <c r="A95" s="4" t="inlineStr">
        <is>
          <t>Number of restricted shares of common stock, shares | shares</t>
        </is>
      </c>
      <c r="M95" s="6" t="n">
        <v>2444444</v>
      </c>
    </row>
    <row r="96">
      <c r="A96" s="4" t="inlineStr">
        <is>
          <t>Millennium Sapphire [Member] | Purchase and Sale Agreement [Member] | Mr. McKinney [Member]</t>
        </is>
      </c>
    </row>
    <row r="97">
      <c r="A97" s="4" t="inlineStr">
        <is>
          <t>Number of restricted shares of common stock, shares | shares</t>
        </is>
      </c>
      <c r="M97" s="6" t="n">
        <v>2000000</v>
      </c>
    </row>
    <row r="98">
      <c r="A98" s="4" t="inlineStr">
        <is>
          <t>Millennium Fine Art Inc [Member] | Common Class B [Member]</t>
        </is>
      </c>
    </row>
    <row r="99">
      <c r="A99" s="4" t="inlineStr">
        <is>
          <t>Ownership percentage</t>
        </is>
      </c>
      <c r="O99" s="4" t="inlineStr">
        <is>
          <t>5.00%</t>
        </is>
      </c>
    </row>
    <row r="100">
      <c r="A100" s="4" t="inlineStr">
        <is>
          <t>Acquired percentage</t>
        </is>
      </c>
      <c r="O100" s="4" t="inlineStr">
        <is>
          <t>1.00%</t>
        </is>
      </c>
    </row>
    <row r="101">
      <c r="A101" s="4" t="inlineStr">
        <is>
          <t>Aggregate purchase price</t>
        </is>
      </c>
      <c r="O101" s="5" t="n">
        <v>4000000</v>
      </c>
    </row>
    <row r="102">
      <c r="A102" s="4" t="inlineStr">
        <is>
          <t>Number of shares owned | shares</t>
        </is>
      </c>
      <c r="O102" s="6" t="n">
        <v>2000000</v>
      </c>
    </row>
    <row r="103">
      <c r="A103" s="4" t="inlineStr">
        <is>
          <t>Common stock voting percentage</t>
        </is>
      </c>
      <c r="O103" s="4" t="inlineStr">
        <is>
          <t>1% of total voting rights of MFAI</t>
        </is>
      </c>
    </row>
    <row r="104">
      <c r="A104" s="4" t="inlineStr">
        <is>
          <t>Millennium Fine Art Inc [Member] | Common Class B [Member] | Reserved as Dividend [Member]</t>
        </is>
      </c>
    </row>
    <row r="105">
      <c r="A105" s="4" t="inlineStr">
        <is>
          <t>Shares expected to distribute in future | shares</t>
        </is>
      </c>
      <c r="O105" s="6" t="n">
        <v>1000000</v>
      </c>
    </row>
    <row r="106">
      <c r="A106" s="4" t="inlineStr">
        <is>
          <t>Millennium Fine Art Inc [Member] | Purchase and Sale Agreement [Member]</t>
        </is>
      </c>
    </row>
    <row r="107">
      <c r="A107" s="4" t="inlineStr">
        <is>
          <t>Ownership percentage</t>
        </is>
      </c>
      <c r="U107" s="4" t="inlineStr">
        <is>
          <t>4.00%</t>
        </is>
      </c>
    </row>
    <row r="108">
      <c r="A108" s="4" t="inlineStr">
        <is>
          <t>Acquired percentage</t>
        </is>
      </c>
      <c r="U108" s="4" t="inlineStr">
        <is>
          <t>4.00%</t>
        </is>
      </c>
    </row>
    <row r="109">
      <c r="A109" s="4" t="inlineStr">
        <is>
          <t>Millennium Fine Art Inc [Member] | Purchase and Sale Agreement [Member] | Common Class B [Member]</t>
        </is>
      </c>
    </row>
    <row r="110">
      <c r="A110" s="4" t="inlineStr">
        <is>
          <t>Number of restricted shares of common stock, shares | shares</t>
        </is>
      </c>
      <c r="L110" s="6" t="n">
        <v>2000000</v>
      </c>
    </row>
    <row r="111">
      <c r="A111" s="4" t="inlineStr">
        <is>
          <t>Number of restricted shares of common stock</t>
        </is>
      </c>
      <c r="L111" s="5" t="n">
        <v>5000000</v>
      </c>
    </row>
    <row r="112">
      <c r="A112" s="4" t="inlineStr">
        <is>
          <t>Share price | $ / shares</t>
        </is>
      </c>
      <c r="L112" s="5" t="n">
        <v>5</v>
      </c>
    </row>
    <row r="113">
      <c r="A113" s="4" t="inlineStr">
        <is>
          <t>Millennium Fine Art Inc [Member] | Purchase and Sale Agreement [Member] | Common Class B [Member] | Shares Kept By Company [Member]</t>
        </is>
      </c>
    </row>
    <row r="114">
      <c r="A114" s="4" t="inlineStr">
        <is>
          <t>Number of restricted shares of common stock, shares | shares</t>
        </is>
      </c>
      <c r="L114" s="6" t="n">
        <v>1000000</v>
      </c>
    </row>
    <row r="115">
      <c r="A115" s="4" t="inlineStr">
        <is>
          <t>Millennium Fine Art Inc [Member] | Purchase and Sale Agreement [Member] | Common Class B [Member] | Maybe Distributed as Dividend [Member]</t>
        </is>
      </c>
    </row>
    <row r="116">
      <c r="A116" s="4" t="inlineStr">
        <is>
          <t>Number of restricted shares of common stock, shares | shares</t>
        </is>
      </c>
      <c r="L116" s="6" t="n">
        <v>10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Other Investments - Schedule of Other Investments (Details) - USD ($)</t>
        </is>
      </c>
      <c r="B1" s="2" t="inlineStr">
        <is>
          <t>Dec. 31, 2020</t>
        </is>
      </c>
      <c r="C1" s="2" t="inlineStr">
        <is>
          <t>Dec. 31, 2019</t>
        </is>
      </c>
    </row>
    <row r="2">
      <c r="A2" s="4" t="inlineStr">
        <is>
          <t>Investments</t>
        </is>
      </c>
      <c r="B2" s="5" t="n">
        <v>0</v>
      </c>
      <c r="C2" s="5" t="n">
        <v>0</v>
      </c>
    </row>
    <row r="3">
      <c r="A3" s="4" t="inlineStr">
        <is>
          <t>Stock option (a related party)</t>
        </is>
      </c>
      <c r="C3" s="4" t="inlineStr">
        <is>
          <t xml:space="preserve"> </t>
        </is>
      </c>
    </row>
    <row r="4">
      <c r="A4" s="4" t="inlineStr">
        <is>
          <t>Cash surrender value of life insurance, net of policy loan</t>
        </is>
      </c>
      <c r="B4" s="4" t="inlineStr">
        <is>
          <t xml:space="preserve"> </t>
        </is>
      </c>
      <c r="C4" s="6" t="n">
        <v>91777</v>
      </c>
    </row>
    <row r="5">
      <c r="A5" s="4" t="inlineStr">
        <is>
          <t>Total</t>
        </is>
      </c>
      <c r="B5" s="6" t="n">
        <v>6829660</v>
      </c>
      <c r="C5" s="6" t="n">
        <v>145140</v>
      </c>
    </row>
    <row r="6">
      <c r="A6" s="4" t="inlineStr">
        <is>
          <t>Other Related Parties [Member]</t>
        </is>
      </c>
    </row>
    <row r="7">
      <c r="A7" s="4" t="inlineStr">
        <is>
          <t>Other-related party</t>
        </is>
      </c>
      <c r="B7" s="6" t="n">
        <v>6413547</v>
      </c>
      <c r="C7" s="6" t="n">
        <v>1750</v>
      </c>
    </row>
    <row r="8">
      <c r="A8" s="4" t="inlineStr">
        <is>
          <t>Stock option (a related party)</t>
        </is>
      </c>
      <c r="B8" s="6" t="n">
        <v>364500</v>
      </c>
    </row>
    <row r="9">
      <c r="A9" s="4" t="inlineStr">
        <is>
          <t>Greenpro Trust Limited (a related party) [Member]</t>
        </is>
      </c>
    </row>
    <row r="10">
      <c r="A10" s="4" t="inlineStr">
        <is>
          <t>Investments</t>
        </is>
      </c>
      <c r="B10" s="5" t="n">
        <v>51613</v>
      </c>
      <c r="C10" s="5" t="n">
        <v>5161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Investments - Schedule of Carrying Values of Equity Securities without Readily Determinable Fair Values (Details) - USD ($)</t>
        </is>
      </c>
      <c r="B1" s="2" t="inlineStr">
        <is>
          <t>12 Months Ended</t>
        </is>
      </c>
    </row>
    <row r="2">
      <c r="B2" s="2" t="inlineStr">
        <is>
          <t>Dec. 31, 2020</t>
        </is>
      </c>
      <c r="C2" s="2" t="inlineStr">
        <is>
          <t>Dec. 31, 2019</t>
        </is>
      </c>
    </row>
    <row r="3">
      <c r="A3" s="3" t="inlineStr">
        <is>
          <t>Other Investments [Abstract]</t>
        </is>
      </c>
    </row>
    <row r="4">
      <c r="A4" s="4" t="inlineStr">
        <is>
          <t>Original cost</t>
        </is>
      </c>
      <c r="B4" s="5" t="n">
        <v>6839389</v>
      </c>
      <c r="C4" s="5" t="n">
        <v>430527</v>
      </c>
    </row>
    <row r="5">
      <c r="A5" s="4" t="inlineStr">
        <is>
          <t>Unrealized gains (losses)</t>
        </is>
      </c>
      <c r="B5" s="4" t="inlineStr">
        <is>
          <t xml:space="preserve"> </t>
        </is>
      </c>
      <c r="C5" s="4" t="inlineStr">
        <is>
          <t xml:space="preserve"> </t>
        </is>
      </c>
    </row>
    <row r="6">
      <c r="A6" s="4" t="inlineStr">
        <is>
          <t>Provision for impairment or decline in value</t>
        </is>
      </c>
      <c r="B6" s="6" t="n">
        <v>-374229</v>
      </c>
      <c r="C6" s="6" t="n">
        <v>-377164</v>
      </c>
    </row>
    <row r="7">
      <c r="A7" s="4" t="inlineStr">
        <is>
          <t>Equity securities without readily determinable fair values, net</t>
        </is>
      </c>
      <c r="B7" s="5" t="n">
        <v>6465160</v>
      </c>
      <c r="C7" s="5" t="n">
        <v>5336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tangible Assets and Goodwill (Details Narrative) - USD ($)</t>
        </is>
      </c>
      <c r="B1" s="2" t="inlineStr">
        <is>
          <t>12 Months Ended</t>
        </is>
      </c>
    </row>
    <row r="2">
      <c r="B2" s="2" t="inlineStr">
        <is>
          <t>Dec. 31, 2020</t>
        </is>
      </c>
      <c r="C2" s="2" t="inlineStr">
        <is>
          <t>Dec. 31, 2019</t>
        </is>
      </c>
      <c r="D2" s="2" t="inlineStr">
        <is>
          <t>Dec. 31, 2018</t>
        </is>
      </c>
    </row>
    <row r="3">
      <c r="A3" s="4" t="inlineStr">
        <is>
          <t>Intangible asset</t>
        </is>
      </c>
      <c r="B3" s="5" t="n">
        <v>480782</v>
      </c>
    </row>
    <row r="4">
      <c r="A4" s="4" t="inlineStr">
        <is>
          <t>Amortization expense</t>
        </is>
      </c>
      <c r="B4" s="6" t="n">
        <v>87665</v>
      </c>
      <c r="C4" s="5" t="n">
        <v>95136</v>
      </c>
    </row>
    <row r="5">
      <c r="A5" s="4" t="inlineStr">
        <is>
          <t>Goodwill</t>
        </is>
      </c>
      <c r="B5" s="6" t="n">
        <v>319726</v>
      </c>
      <c r="C5" s="5" t="n">
        <v>319726</v>
      </c>
    </row>
    <row r="6">
      <c r="A6" s="4" t="inlineStr">
        <is>
          <t>Sparkle Insurance Agency Limited Member [Member]</t>
        </is>
      </c>
    </row>
    <row r="7">
      <c r="A7" s="4" t="inlineStr">
        <is>
          <t>Intangible asset</t>
        </is>
      </c>
      <c r="B7" s="6" t="n">
        <v>129032</v>
      </c>
    </row>
    <row r="8">
      <c r="A8" s="4" t="inlineStr">
        <is>
          <t>Green Pro Resources [Member]</t>
        </is>
      </c>
    </row>
    <row r="9">
      <c r="A9" s="4" t="inlineStr">
        <is>
          <t>Intangible asset</t>
        </is>
      </c>
      <c r="D9" s="5" t="n">
        <v>7250</v>
      </c>
    </row>
    <row r="10">
      <c r="A10" s="4" t="inlineStr">
        <is>
          <t>Ace Corporation Services [Member]</t>
        </is>
      </c>
    </row>
    <row r="11">
      <c r="A11" s="4" t="inlineStr">
        <is>
          <t>Amortization expense</t>
        </is>
      </c>
      <c r="B11" s="5" t="n">
        <v>3445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69" customWidth="1" min="1" max="1"/>
    <col width="22" customWidth="1" min="2" max="2"/>
    <col width="36" customWidth="1" min="3" max="3"/>
    <col width="55" customWidth="1" min="4" max="4"/>
    <col width="29" customWidth="1" min="5" max="5"/>
    <col width="34" customWidth="1" min="6" max="6"/>
    <col width="13" customWidth="1" min="7" max="7"/>
  </cols>
  <sheetData>
    <row r="1">
      <c r="A1" s="1" t="inlineStr">
        <is>
          <t>Consolidated Statements of Changes in Stockholders' Equity - USD ($)</t>
        </is>
      </c>
      <c r="B1" s="2" t="inlineStr">
        <is>
          <t>Common Stock [Member]</t>
        </is>
      </c>
      <c r="C1" s="2" t="inlineStr">
        <is>
          <t>Additional Paid-in Capital [Member]</t>
        </is>
      </c>
      <c r="D1" s="2" t="inlineStr">
        <is>
          <t>Accumulated Other Comprehensive (Loss) Income [Member]</t>
        </is>
      </c>
      <c r="E1" s="2" t="inlineStr">
        <is>
          <t>Accumulated Deficit [Member]</t>
        </is>
      </c>
      <c r="F1" s="2" t="inlineStr">
        <is>
          <t>Non-Controlling Interest [Member]</t>
        </is>
      </c>
      <c r="G1" s="2" t="inlineStr">
        <is>
          <t>Total</t>
        </is>
      </c>
    </row>
    <row r="2">
      <c r="A2" s="4" t="inlineStr">
        <is>
          <t>Balance beginning at Dec. 31, 2018</t>
        </is>
      </c>
      <c r="B2" s="5" t="n">
        <v>5472</v>
      </c>
      <c r="C2" s="5" t="n">
        <v>16376192</v>
      </c>
      <c r="D2" s="5" t="n">
        <v>-66277</v>
      </c>
      <c r="E2" s="5" t="n">
        <v>-11816080</v>
      </c>
      <c r="F2" s="5" t="n">
        <v>230123</v>
      </c>
      <c r="G2" s="5" t="n">
        <v>4729430</v>
      </c>
    </row>
    <row r="3">
      <c r="A3" s="4" t="inlineStr">
        <is>
          <t>Balance beginning, shares at Dec. 31, 2018</t>
        </is>
      </c>
      <c r="B3" s="6" t="n">
        <v>54715287</v>
      </c>
    </row>
    <row r="4">
      <c r="A4" s="4" t="inlineStr">
        <is>
          <t>Fair value of shares issued for acquisition</t>
        </is>
      </c>
      <c r="B4" s="5" t="n">
        <v>1</v>
      </c>
      <c r="C4" s="6" t="n">
        <v>41289</v>
      </c>
      <c r="D4" s="4" t="inlineStr">
        <is>
          <t xml:space="preserve"> </t>
        </is>
      </c>
      <c r="E4" s="4" t="inlineStr">
        <is>
          <t xml:space="preserve"> </t>
        </is>
      </c>
      <c r="F4" s="4" t="inlineStr">
        <is>
          <t xml:space="preserve"> </t>
        </is>
      </c>
      <c r="G4" s="6" t="n">
        <v>41290</v>
      </c>
    </row>
    <row r="5">
      <c r="A5" s="4" t="inlineStr">
        <is>
          <t>Fair value of shares issued for acquisition, shares</t>
        </is>
      </c>
      <c r="B5" s="6" t="n">
        <v>8602</v>
      </c>
    </row>
    <row r="6">
      <c r="A6" s="4" t="inlineStr">
        <is>
          <t>Disposal of non-controlling interests</t>
        </is>
      </c>
      <c r="B6" s="4" t="inlineStr">
        <is>
          <t xml:space="preserve"> </t>
        </is>
      </c>
      <c r="C6" s="4" t="inlineStr">
        <is>
          <t xml:space="preserve"> </t>
        </is>
      </c>
      <c r="D6" s="4" t="inlineStr">
        <is>
          <t xml:space="preserve"> </t>
        </is>
      </c>
      <c r="E6" s="4" t="inlineStr">
        <is>
          <t xml:space="preserve"> </t>
        </is>
      </c>
      <c r="F6" s="6" t="n">
        <v>-38509</v>
      </c>
      <c r="G6" s="6" t="n">
        <v>-38509</v>
      </c>
    </row>
    <row r="7">
      <c r="A7" s="4" t="inlineStr">
        <is>
          <t>Fair value of shares issued for a consulting expense</t>
        </is>
      </c>
      <c r="G7" s="4" t="inlineStr">
        <is>
          <t xml:space="preserve"> </t>
        </is>
      </c>
    </row>
    <row r="8">
      <c r="A8" s="4" t="inlineStr">
        <is>
          <t>Foreign currency translation</t>
        </is>
      </c>
      <c r="B8" s="4" t="inlineStr">
        <is>
          <t xml:space="preserve"> </t>
        </is>
      </c>
      <c r="C8" s="4" t="inlineStr">
        <is>
          <t xml:space="preserve"> </t>
        </is>
      </c>
      <c r="D8" s="6" t="n">
        <v>-28892</v>
      </c>
      <c r="E8" s="4" t="inlineStr">
        <is>
          <t xml:space="preserve"> </t>
        </is>
      </c>
      <c r="F8" s="4" t="inlineStr">
        <is>
          <t xml:space="preserve"> </t>
        </is>
      </c>
      <c r="G8" s="6" t="n">
        <v>-28892</v>
      </c>
    </row>
    <row r="9">
      <c r="A9" s="4" t="inlineStr">
        <is>
          <t>Net loss for the year</t>
        </is>
      </c>
      <c r="B9" s="4" t="inlineStr">
        <is>
          <t xml:space="preserve"> </t>
        </is>
      </c>
      <c r="C9" s="4" t="inlineStr">
        <is>
          <t xml:space="preserve"> </t>
        </is>
      </c>
      <c r="D9" s="4" t="inlineStr">
        <is>
          <t xml:space="preserve"> </t>
        </is>
      </c>
      <c r="E9" s="6" t="n">
        <v>-1344549</v>
      </c>
      <c r="F9" s="6" t="n">
        <v>-4929</v>
      </c>
      <c r="G9" s="6" t="n">
        <v>-1349478</v>
      </c>
    </row>
    <row r="10">
      <c r="A10" s="4" t="inlineStr">
        <is>
          <t>Balance ending at Dec. 31, 2019</t>
        </is>
      </c>
      <c r="B10" s="5" t="n">
        <v>5473</v>
      </c>
      <c r="C10" s="6" t="n">
        <v>16417481</v>
      </c>
      <c r="D10" s="6" t="n">
        <v>-95169</v>
      </c>
      <c r="E10" s="6" t="n">
        <v>-13160629</v>
      </c>
      <c r="F10" s="6" t="n">
        <v>186685</v>
      </c>
      <c r="G10" s="6" t="n">
        <v>3353841</v>
      </c>
    </row>
    <row r="11">
      <c r="A11" s="4" t="inlineStr">
        <is>
          <t>Balance ending, shares at Dec. 31, 2019</t>
        </is>
      </c>
      <c r="B11" s="6" t="n">
        <v>54723889</v>
      </c>
    </row>
    <row r="12">
      <c r="A12" s="4" t="inlineStr">
        <is>
          <t>Fair value of shares issued for marketing expense</t>
        </is>
      </c>
      <c r="B12" s="5" t="n">
        <v>24</v>
      </c>
      <c r="C12" s="6" t="n">
        <v>348376</v>
      </c>
      <c r="D12" s="4" t="inlineStr">
        <is>
          <t xml:space="preserve"> </t>
        </is>
      </c>
      <c r="E12" s="4" t="inlineStr">
        <is>
          <t xml:space="preserve"> </t>
        </is>
      </c>
      <c r="F12" s="4" t="inlineStr">
        <is>
          <t xml:space="preserve"> </t>
        </is>
      </c>
      <c r="G12" s="6" t="n">
        <v>348400</v>
      </c>
    </row>
    <row r="13">
      <c r="A13" s="4" t="inlineStr">
        <is>
          <t>Fair value of shares issued for marketing expense, shares</t>
        </is>
      </c>
      <c r="B13" s="6" t="n">
        <v>235000</v>
      </c>
    </row>
    <row r="14">
      <c r="A14" s="4" t="inlineStr">
        <is>
          <t>Fair value of shares issued for a consulting expense</t>
        </is>
      </c>
      <c r="B14" s="5" t="n">
        <v>30</v>
      </c>
      <c r="C14" s="6" t="n">
        <v>372120</v>
      </c>
      <c r="D14" s="4" t="inlineStr">
        <is>
          <t xml:space="preserve"> </t>
        </is>
      </c>
      <c r="E14" s="4" t="inlineStr">
        <is>
          <t xml:space="preserve"> </t>
        </is>
      </c>
      <c r="F14" s="4" t="inlineStr">
        <is>
          <t xml:space="preserve"> </t>
        </is>
      </c>
      <c r="G14" s="6" t="n">
        <v>372150</v>
      </c>
    </row>
    <row r="15">
      <c r="A15" s="4" t="inlineStr">
        <is>
          <t>Fair value of shares issued for a consulting expense, shares</t>
        </is>
      </c>
      <c r="B15" s="6" t="n">
        <v>300000</v>
      </c>
    </row>
    <row r="16">
      <c r="A16" s="4" t="inlineStr">
        <is>
          <t>Fair value of shares issued for other investment</t>
        </is>
      </c>
      <c r="B16" s="5" t="n">
        <v>585</v>
      </c>
      <c r="C16" s="6" t="n">
        <v>6160527</v>
      </c>
      <c r="D16" s="4" t="inlineStr">
        <is>
          <t xml:space="preserve"> </t>
        </is>
      </c>
      <c r="E16" s="4" t="inlineStr">
        <is>
          <t xml:space="preserve"> </t>
        </is>
      </c>
      <c r="F16" s="4" t="inlineStr">
        <is>
          <t xml:space="preserve"> </t>
        </is>
      </c>
      <c r="G16" s="6" t="n">
        <v>6161112</v>
      </c>
    </row>
    <row r="17">
      <c r="A17" s="4" t="inlineStr">
        <is>
          <t>Fair value of shares issued for other investment, shares</t>
        </is>
      </c>
      <c r="B17" s="6" t="n">
        <v>5845218</v>
      </c>
    </row>
    <row r="18">
      <c r="A18" s="4" t="inlineStr">
        <is>
          <t>Fair value of shares issued for a stock option</t>
        </is>
      </c>
      <c r="B18" s="5" t="n">
        <v>25</v>
      </c>
      <c r="C18" s="6" t="n">
        <v>364475</v>
      </c>
      <c r="D18" s="4" t="inlineStr">
        <is>
          <t xml:space="preserve"> </t>
        </is>
      </c>
      <c r="E18" s="4" t="inlineStr">
        <is>
          <t xml:space="preserve"> </t>
        </is>
      </c>
      <c r="F18" s="4" t="inlineStr">
        <is>
          <t xml:space="preserve"> </t>
        </is>
      </c>
      <c r="G18" s="6" t="n">
        <v>364500</v>
      </c>
    </row>
    <row r="19">
      <c r="A19" s="4" t="inlineStr">
        <is>
          <t>Fair value of shares issued for a stock option, shares</t>
        </is>
      </c>
      <c r="B19" s="6" t="n">
        <v>250000</v>
      </c>
    </row>
    <row r="20">
      <c r="A20" s="4" t="inlineStr">
        <is>
          <t>Common Stock sold in private placements</t>
        </is>
      </c>
      <c r="B20" s="5" t="n">
        <v>41</v>
      </c>
      <c r="C20" s="6" t="n">
        <v>477259</v>
      </c>
      <c r="D20" s="4" t="inlineStr">
        <is>
          <t xml:space="preserve"> </t>
        </is>
      </c>
      <c r="E20" s="4" t="inlineStr">
        <is>
          <t xml:space="preserve"> </t>
        </is>
      </c>
      <c r="F20" s="4" t="inlineStr">
        <is>
          <t xml:space="preserve"> </t>
        </is>
      </c>
      <c r="G20" s="6" t="n">
        <v>477300</v>
      </c>
    </row>
    <row r="21">
      <c r="A21" s="4" t="inlineStr">
        <is>
          <t>Common Stock sold in private placements, shares</t>
        </is>
      </c>
      <c r="B21" s="6" t="n">
        <v>410455</v>
      </c>
    </row>
    <row r="22">
      <c r="A22" s="4" t="inlineStr">
        <is>
          <t>Derecognition of non-controlling interest due to deconsolidation</t>
        </is>
      </c>
      <c r="B22" s="4" t="inlineStr">
        <is>
          <t xml:space="preserve"> </t>
        </is>
      </c>
      <c r="C22" s="4" t="inlineStr">
        <is>
          <t xml:space="preserve"> </t>
        </is>
      </c>
      <c r="D22" s="4" t="inlineStr">
        <is>
          <t xml:space="preserve"> </t>
        </is>
      </c>
      <c r="E22" s="4" t="inlineStr">
        <is>
          <t xml:space="preserve"> </t>
        </is>
      </c>
      <c r="F22" s="6" t="n">
        <v>7446</v>
      </c>
      <c r="G22" s="6" t="n">
        <v>7446</v>
      </c>
    </row>
    <row r="23">
      <c r="A23" s="4" t="inlineStr">
        <is>
          <t>Foreign currency translation</t>
        </is>
      </c>
      <c r="B23" s="4" t="inlineStr">
        <is>
          <t xml:space="preserve"> </t>
        </is>
      </c>
      <c r="C23" s="4" t="inlineStr">
        <is>
          <t xml:space="preserve"> </t>
        </is>
      </c>
      <c r="D23" s="6" t="n">
        <v>68306</v>
      </c>
      <c r="E23" s="4" t="inlineStr">
        <is>
          <t xml:space="preserve"> </t>
        </is>
      </c>
      <c r="F23" s="4" t="inlineStr">
        <is>
          <t xml:space="preserve"> </t>
        </is>
      </c>
      <c r="G23" s="6" t="n">
        <v>68306</v>
      </c>
    </row>
    <row r="24">
      <c r="A24" s="4" t="inlineStr">
        <is>
          <t>Beneficial conversion feature related to convertible notes</t>
        </is>
      </c>
      <c r="B24" s="4" t="inlineStr">
        <is>
          <t xml:space="preserve"> </t>
        </is>
      </c>
      <c r="C24" s="6" t="n">
        <v>995500</v>
      </c>
      <c r="D24" s="4" t="inlineStr">
        <is>
          <t xml:space="preserve"> </t>
        </is>
      </c>
      <c r="E24" s="4" t="inlineStr">
        <is>
          <t xml:space="preserve"> </t>
        </is>
      </c>
      <c r="F24" s="4" t="inlineStr">
        <is>
          <t xml:space="preserve"> </t>
        </is>
      </c>
      <c r="G24" s="6" t="n">
        <v>995500</v>
      </c>
    </row>
    <row r="25">
      <c r="A25" s="4" t="inlineStr">
        <is>
          <t>Net loss for the year</t>
        </is>
      </c>
      <c r="B25" s="4" t="inlineStr">
        <is>
          <t xml:space="preserve"> </t>
        </is>
      </c>
      <c r="C25" s="4" t="inlineStr">
        <is>
          <t xml:space="preserve"> </t>
        </is>
      </c>
      <c r="D25" s="4" t="inlineStr">
        <is>
          <t xml:space="preserve"> </t>
        </is>
      </c>
      <c r="E25" s="6" t="n">
        <v>-3761823</v>
      </c>
      <c r="F25" s="6" t="n">
        <v>8870</v>
      </c>
      <c r="G25" s="6" t="n">
        <v>-3752953</v>
      </c>
    </row>
    <row r="26">
      <c r="A26" s="4" t="inlineStr">
        <is>
          <t>Balance ending at Dec. 31, 2020</t>
        </is>
      </c>
      <c r="B26" s="5" t="n">
        <v>6178</v>
      </c>
      <c r="C26" s="5" t="n">
        <v>25135738</v>
      </c>
      <c r="D26" s="5" t="n">
        <v>-26863</v>
      </c>
      <c r="E26" s="5" t="n">
        <v>-16922452</v>
      </c>
      <c r="F26" s="5" t="n">
        <v>203001</v>
      </c>
      <c r="G26" s="5" t="n">
        <v>8395602</v>
      </c>
    </row>
    <row r="27">
      <c r="A27" s="4" t="inlineStr">
        <is>
          <t>Balance ending, shares at Dec. 31, 2020</t>
        </is>
      </c>
      <c r="B27" s="6" t="n">
        <v>6176456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Intangible Assets (Details) - USD ($)</t>
        </is>
      </c>
      <c r="B1" s="2" t="inlineStr">
        <is>
          <t>Dec. 31, 2020</t>
        </is>
      </c>
      <c r="C1" s="2" t="inlineStr">
        <is>
          <t>Dec. 31, 2019</t>
        </is>
      </c>
    </row>
    <row r="2">
      <c r="A2" s="4" t="inlineStr">
        <is>
          <t>Total intangible assets, gross</t>
        </is>
      </c>
      <c r="B2" s="5" t="n">
        <v>480782</v>
      </c>
      <c r="C2" s="5" t="n">
        <v>480749</v>
      </c>
    </row>
    <row r="3">
      <c r="A3" s="4" t="inlineStr">
        <is>
          <t>Less: Accumulated amortization</t>
        </is>
      </c>
      <c r="B3" s="6" t="n">
        <v>-477418</v>
      </c>
      <c r="C3" s="6" t="n">
        <v>-389737</v>
      </c>
    </row>
    <row r="4">
      <c r="A4" s="4" t="inlineStr">
        <is>
          <t>Total intangible assets, net</t>
        </is>
      </c>
      <c r="B4" s="6" t="n">
        <v>3364</v>
      </c>
      <c r="C4" s="6" t="n">
        <v>91012</v>
      </c>
    </row>
    <row r="5">
      <c r="A5" s="4" t="inlineStr">
        <is>
          <t>Trademarks [Member]</t>
        </is>
      </c>
    </row>
    <row r="6">
      <c r="A6" s="4" t="inlineStr">
        <is>
          <t>Total intangible assets, gross</t>
        </is>
      </c>
      <c r="B6" s="6" t="n">
        <v>7250</v>
      </c>
      <c r="C6" s="6" t="n">
        <v>7217</v>
      </c>
    </row>
    <row r="7">
      <c r="A7" s="4" t="inlineStr">
        <is>
          <t>Customer Lists [Member]</t>
        </is>
      </c>
    </row>
    <row r="8">
      <c r="A8" s="4" t="inlineStr">
        <is>
          <t>Total intangible assets, gross</t>
        </is>
      </c>
      <c r="B8" s="6" t="n">
        <v>344500</v>
      </c>
      <c r="C8" s="6" t="n">
        <v>344500</v>
      </c>
    </row>
    <row r="9">
      <c r="A9" s="4" t="inlineStr">
        <is>
          <t>Insurance Agency License [Member]</t>
        </is>
      </c>
    </row>
    <row r="10">
      <c r="A10" s="4" t="inlineStr">
        <is>
          <t>Total intangible assets, gross</t>
        </is>
      </c>
      <c r="B10" s="5" t="n">
        <v>129032</v>
      </c>
      <c r="C10" s="5" t="n">
        <v>12903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Amortization Expense of Intangible Assets (Details) - USD ($)</t>
        </is>
      </c>
      <c r="B1" s="2" t="inlineStr">
        <is>
          <t>Dec. 31, 2020</t>
        </is>
      </c>
      <c r="C1" s="2" t="inlineStr">
        <is>
          <t>Dec. 31, 2019</t>
        </is>
      </c>
    </row>
    <row r="2">
      <c r="A2" s="3" t="inlineStr">
        <is>
          <t>Goodwill and Intangible Assets Disclosure [Abstract]</t>
        </is>
      </c>
    </row>
    <row r="3">
      <c r="A3" s="4" t="inlineStr">
        <is>
          <t>2021</t>
        </is>
      </c>
      <c r="B3" s="5" t="n">
        <v>725</v>
      </c>
    </row>
    <row r="4">
      <c r="A4" s="4" t="inlineStr">
        <is>
          <t>2022</t>
        </is>
      </c>
      <c r="B4" s="6" t="n">
        <v>725</v>
      </c>
    </row>
    <row r="5">
      <c r="A5" s="4" t="inlineStr">
        <is>
          <t>2023 and thereafter</t>
        </is>
      </c>
      <c r="B5" s="6" t="n">
        <v>1914</v>
      </c>
    </row>
    <row r="6">
      <c r="A6" s="4" t="inlineStr">
        <is>
          <t>Total intangible assets, net</t>
        </is>
      </c>
      <c r="B6" s="5" t="n">
        <v>3364</v>
      </c>
      <c r="C6" s="5" t="n">
        <v>9101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80" customWidth="1" min="2" max="2"/>
    <col width="14" customWidth="1" min="3" max="3"/>
  </cols>
  <sheetData>
    <row r="1">
      <c r="A1" s="1" t="inlineStr">
        <is>
          <t>Operating Leases (Details Narrative) - USD ($)</t>
        </is>
      </c>
      <c r="B1" s="2" t="inlineStr">
        <is>
          <t>12 Months Ended</t>
        </is>
      </c>
    </row>
    <row r="2">
      <c r="B2" s="2" t="inlineStr">
        <is>
          <t>Dec. 31, 2020</t>
        </is>
      </c>
      <c r="C2" s="2" t="inlineStr">
        <is>
          <t>Dec. 31, 2019</t>
        </is>
      </c>
    </row>
    <row r="3">
      <c r="A3" s="4" t="inlineStr">
        <is>
          <t>Lease term description</t>
        </is>
      </c>
      <c r="B3" s="4" t="inlineStr">
        <is>
          <t>The Company does not have any other leases. Leases with an initial term of 12 months or less are not recorded on the balance sheet.</t>
        </is>
      </c>
    </row>
    <row r="4">
      <c r="A4" s="4" t="inlineStr">
        <is>
          <t>Lease expenses</t>
        </is>
      </c>
      <c r="B4" s="5" t="n">
        <v>319481</v>
      </c>
      <c r="C4" s="5" t="n">
        <v>401553</v>
      </c>
    </row>
    <row r="5">
      <c r="A5" s="4" t="inlineStr">
        <is>
          <t>Minimum [Member]</t>
        </is>
      </c>
    </row>
    <row r="6">
      <c r="A6" s="4" t="inlineStr">
        <is>
          <t>Remaining operating lease terms</t>
        </is>
      </c>
      <c r="B6" s="4" t="inlineStr">
        <is>
          <t>3 months</t>
        </is>
      </c>
    </row>
    <row r="7">
      <c r="A7" s="4" t="inlineStr">
        <is>
          <t>Maximum [Member]</t>
        </is>
      </c>
    </row>
    <row r="8">
      <c r="A8" s="4" t="inlineStr">
        <is>
          <t>Remaining operating lease terms</t>
        </is>
      </c>
      <c r="B8" s="4" t="inlineStr">
        <is>
          <t>4 months</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Operating Leases - Schedule of Components of Lease Expense and Supplemental Cash Flow Information (Details)</t>
        </is>
      </c>
      <c r="B1" s="2" t="inlineStr">
        <is>
          <t>12 Months Ended</t>
        </is>
      </c>
    </row>
    <row r="2">
      <c r="B2" s="2" t="inlineStr">
        <is>
          <t>Dec. 31, 2020USD ($)</t>
        </is>
      </c>
    </row>
    <row r="3">
      <c r="A3" s="3" t="inlineStr">
        <is>
          <t>Leases [Abstract]</t>
        </is>
      </c>
    </row>
    <row r="4">
      <c r="A4" s="4" t="inlineStr">
        <is>
          <t>Operating lease cost (included in general and administrative expenses in the Company's statement of operations)</t>
        </is>
      </c>
      <c r="B4" s="5" t="n">
        <v>273561</v>
      </c>
    </row>
    <row r="5">
      <c r="A5" s="4" t="inlineStr">
        <is>
          <t>Cash paid for amounts included in the measurement of lease liabilities for the year ended December 31, 2020</t>
        </is>
      </c>
      <c r="B5" s="5" t="n">
        <v>270280</v>
      </c>
    </row>
    <row r="6">
      <c r="A6" s="4" t="inlineStr">
        <is>
          <t>Weighted average remaining lease term - operating leases (in years)</t>
        </is>
      </c>
      <c r="B6" s="4" t="inlineStr">
        <is>
          <t>3 months 29 days</t>
        </is>
      </c>
    </row>
    <row r="7">
      <c r="A7" s="4" t="inlineStr">
        <is>
          <t>Average discount rate - operating leases</t>
        </is>
      </c>
      <c r="B7" s="4" t="inlineStr">
        <is>
          <t>4.00%</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Schedule of Supplemental Balance Sheet Information Related to Leases (Details) - USD ($)</t>
        </is>
      </c>
      <c r="B1" s="2" t="inlineStr">
        <is>
          <t>Dec. 31, 2020</t>
        </is>
      </c>
      <c r="C1" s="2" t="inlineStr">
        <is>
          <t>Dec. 31, 2019</t>
        </is>
      </c>
    </row>
    <row r="2">
      <c r="A2" s="3" t="inlineStr">
        <is>
          <t>Leases [Abstract]</t>
        </is>
      </c>
    </row>
    <row r="3">
      <c r="A3" s="4" t="inlineStr">
        <is>
          <t>Right-of-use assets</t>
        </is>
      </c>
      <c r="B3" s="5" t="n">
        <v>85133</v>
      </c>
      <c r="C3" s="5" t="n">
        <v>506924</v>
      </c>
    </row>
    <row r="4">
      <c r="A4" s="4" t="inlineStr">
        <is>
          <t>Operating lease liabilities</t>
        </is>
      </c>
      <c r="B4" s="5" t="n">
        <v>86975</v>
      </c>
      <c r="C4" s="5" t="n">
        <v>31891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21" customWidth="1" min="2" max="2"/>
  </cols>
  <sheetData>
    <row r="1">
      <c r="A1" s="1" t="inlineStr">
        <is>
          <t>Operating Leases - Schedule of Maturities of Lease Liabilities (Details)</t>
        </is>
      </c>
      <c r="B1" s="2" t="inlineStr">
        <is>
          <t>Dec. 31, 2020USD ($)</t>
        </is>
      </c>
    </row>
    <row r="2">
      <c r="A2" s="3" t="inlineStr">
        <is>
          <t>Leases [Abstract]</t>
        </is>
      </c>
    </row>
    <row r="3">
      <c r="A3" s="4" t="inlineStr">
        <is>
          <t>2021</t>
        </is>
      </c>
      <c r="B3" s="5" t="n">
        <v>87701</v>
      </c>
    </row>
    <row r="4">
      <c r="A4" s="4" t="inlineStr">
        <is>
          <t>Lease payments</t>
        </is>
      </c>
      <c r="B4" s="6" t="n">
        <v>87701</v>
      </c>
    </row>
    <row r="5">
      <c r="A5" s="4" t="inlineStr">
        <is>
          <t>Less: Imputed interest</t>
        </is>
      </c>
      <c r="B5" s="6" t="n">
        <v>-726</v>
      </c>
    </row>
    <row r="6">
      <c r="A6" s="4" t="inlineStr">
        <is>
          <t>Present value of lease liabilities</t>
        </is>
      </c>
      <c r="B6" s="5" t="n">
        <v>8697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 width="14" customWidth="1" min="5" max="5"/>
  </cols>
  <sheetData>
    <row r="1">
      <c r="A1" s="1" t="inlineStr">
        <is>
          <t>Derivative Liabilities (Details Narrative) - USD ($)</t>
        </is>
      </c>
      <c r="B1" s="2" t="inlineStr">
        <is>
          <t>12 Months Ended</t>
        </is>
      </c>
    </row>
    <row r="2">
      <c r="B2" s="2" t="inlineStr">
        <is>
          <t>Dec. 31, 2020</t>
        </is>
      </c>
      <c r="C2" s="2" t="inlineStr">
        <is>
          <t>Dec. 31, 2019</t>
        </is>
      </c>
      <c r="D2" s="2" t="inlineStr">
        <is>
          <t>Oct. 13, 2020</t>
        </is>
      </c>
      <c r="E2" s="2" t="inlineStr">
        <is>
          <t>Jun. 12, 2018</t>
        </is>
      </c>
    </row>
    <row r="3">
      <c r="A3" s="4" t="inlineStr">
        <is>
          <t>Number of warrants exercisable into common stock</t>
        </is>
      </c>
      <c r="B3" s="6" t="n">
        <v>53556</v>
      </c>
      <c r="C3" s="6" t="n">
        <v>53556</v>
      </c>
      <c r="E3" s="6" t="n">
        <v>53556</v>
      </c>
    </row>
    <row r="4">
      <c r="A4" s="4" t="inlineStr">
        <is>
          <t>Fair value of derivative liability</t>
        </is>
      </c>
      <c r="B4" s="5" t="n">
        <v>1189786</v>
      </c>
      <c r="C4" s="5" t="n">
        <v>28545</v>
      </c>
    </row>
    <row r="5">
      <c r="A5" s="4" t="inlineStr">
        <is>
          <t>Gain loss on derivative liability</t>
        </is>
      </c>
      <c r="B5" s="6" t="n">
        <v>145459</v>
      </c>
      <c r="C5" s="5" t="n">
        <v>213378</v>
      </c>
    </row>
    <row r="6">
      <c r="A6" s="4" t="inlineStr">
        <is>
          <t>Trinomial Option Pricing Model [Member] | Level 3 [Member]</t>
        </is>
      </c>
    </row>
    <row r="7">
      <c r="A7" s="4" t="inlineStr">
        <is>
          <t>Fair value of derivative liability</t>
        </is>
      </c>
      <c r="B7" s="6" t="n">
        <v>1109800</v>
      </c>
      <c r="D7" s="5" t="n">
        <v>1306700</v>
      </c>
    </row>
    <row r="8">
      <c r="A8" s="4" t="inlineStr">
        <is>
          <t>Gain loss on derivative liability</t>
        </is>
      </c>
      <c r="B8" s="6" t="n">
        <v>196900</v>
      </c>
    </row>
    <row r="9">
      <c r="A9" s="4" t="inlineStr">
        <is>
          <t>Common Shareholders [Member]</t>
        </is>
      </c>
    </row>
    <row r="10">
      <c r="A10" s="4" t="inlineStr">
        <is>
          <t>Recognized loss on derivative liabilities</t>
        </is>
      </c>
      <c r="B10" s="5" t="n">
        <v>5144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Liabilities - Schedule of Derivative Liabilities (Details) - USD ($)</t>
        </is>
      </c>
      <c r="B1" s="2" t="inlineStr">
        <is>
          <t>Dec. 31, 2020</t>
        </is>
      </c>
      <c r="C1" s="2" t="inlineStr">
        <is>
          <t>Dec. 31, 2019</t>
        </is>
      </c>
    </row>
    <row r="2">
      <c r="A2" s="4" t="inlineStr">
        <is>
          <t>Total</t>
        </is>
      </c>
      <c r="B2" s="5" t="n">
        <v>1189786</v>
      </c>
      <c r="C2" s="5" t="n">
        <v>28545</v>
      </c>
    </row>
    <row r="3">
      <c r="A3" s="4" t="inlineStr">
        <is>
          <t>Fair Value of Warrants [Member]</t>
        </is>
      </c>
    </row>
    <row r="4">
      <c r="A4" s="4" t="inlineStr">
        <is>
          <t>Total</t>
        </is>
      </c>
      <c r="B4" s="6" t="n">
        <v>79986</v>
      </c>
      <c r="C4" s="6" t="n">
        <v>28545</v>
      </c>
    </row>
    <row r="5">
      <c r="A5" s="4" t="inlineStr">
        <is>
          <t>Fair Value of Options Associated with Convertible Promissory Notes [Member]</t>
        </is>
      </c>
    </row>
    <row r="6">
      <c r="A6" s="4" t="inlineStr">
        <is>
          <t>Total</t>
        </is>
      </c>
      <c r="B6" s="5" t="n">
        <v>1109800</v>
      </c>
      <c r="C6"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1" customWidth="1" min="2" max="2"/>
    <col width="25" customWidth="1" min="3" max="3"/>
    <col width="25" customWidth="1" min="4" max="4"/>
  </cols>
  <sheetData>
    <row r="1">
      <c r="A1" s="1" t="inlineStr">
        <is>
          <t>Derivative Liabilities - Schedule of Derivative Liabilities at Fair Value (Details)</t>
        </is>
      </c>
      <c r="B1" s="2" t="inlineStr">
        <is>
          <t>Oct. 13, 2020USD ($)</t>
        </is>
      </c>
      <c r="C1" s="2" t="inlineStr">
        <is>
          <t>Dec. 31, 2020USD ($)</t>
        </is>
      </c>
      <c r="D1" s="2" t="inlineStr">
        <is>
          <t>Dec. 31, 2019USD ($)</t>
        </is>
      </c>
    </row>
    <row r="2">
      <c r="A2" s="4" t="inlineStr">
        <is>
          <t>Black-Scholes-Merton [Member]</t>
        </is>
      </c>
    </row>
    <row r="3">
      <c r="A3" s="4" t="inlineStr">
        <is>
          <t>Fair Value of warrants</t>
        </is>
      </c>
      <c r="C3" s="5" t="n">
        <v>79986</v>
      </c>
      <c r="D3" s="5" t="n">
        <v>28545</v>
      </c>
    </row>
    <row r="4">
      <c r="A4" s="4" t="inlineStr">
        <is>
          <t>Black-Scholes-Merton [Member] | Risk-Free Interest Rate [Member]</t>
        </is>
      </c>
    </row>
    <row r="5">
      <c r="A5" s="4" t="inlineStr">
        <is>
          <t>Fair value assumptions, measurement input, percentages</t>
        </is>
      </c>
      <c r="C5" s="11" t="n">
        <v>1.7</v>
      </c>
      <c r="D5" s="11" t="n">
        <v>2.4</v>
      </c>
    </row>
    <row r="6">
      <c r="A6" s="4" t="inlineStr">
        <is>
          <t>Black-Scholes-Merton [Member] | Expected Volatility [Member]</t>
        </is>
      </c>
    </row>
    <row r="7">
      <c r="A7" s="4" t="inlineStr">
        <is>
          <t>Fair value assumptions, measurement input, percentages</t>
        </is>
      </c>
      <c r="C7" s="6" t="n">
        <v>181</v>
      </c>
      <c r="D7" s="6" t="n">
        <v>173</v>
      </c>
    </row>
    <row r="8">
      <c r="A8" s="4" t="inlineStr">
        <is>
          <t>Black-Scholes-Merton [Member] | Expected Life (in years) [Member]</t>
        </is>
      </c>
    </row>
    <row r="9">
      <c r="A9" s="4" t="inlineStr">
        <is>
          <t>Fair value assumptions, measurement input, term</t>
        </is>
      </c>
      <c r="C9" s="4" t="inlineStr">
        <is>
          <t>2 years 4 months 24 days</t>
        </is>
      </c>
      <c r="D9" s="4" t="inlineStr">
        <is>
          <t>3 years 4 months 24 days</t>
        </is>
      </c>
    </row>
    <row r="10">
      <c r="A10" s="4" t="inlineStr">
        <is>
          <t>Black-Scholes-Merton [Member] | Expected Dividend Yield [Member]</t>
        </is>
      </c>
    </row>
    <row r="11">
      <c r="A11" s="4" t="inlineStr">
        <is>
          <t>Fair value assumptions, measurement input, percentages</t>
        </is>
      </c>
      <c r="C11" s="6" t="n">
        <v>0</v>
      </c>
      <c r="D11" s="6" t="n">
        <v>0</v>
      </c>
    </row>
    <row r="12">
      <c r="A12" s="4" t="inlineStr">
        <is>
          <t>Trinomial Option Pricing Model [Member]</t>
        </is>
      </c>
    </row>
    <row r="13">
      <c r="A13" s="4" t="inlineStr">
        <is>
          <t>Fair value of options</t>
        </is>
      </c>
      <c r="B13" s="5" t="n">
        <v>1306700</v>
      </c>
      <c r="C13" s="5" t="n">
        <v>1109800</v>
      </c>
    </row>
    <row r="14">
      <c r="A14" s="4" t="inlineStr">
        <is>
          <t>Trinomial Option Pricing Model [Member] | Risk-Free Interest Rate [Member]</t>
        </is>
      </c>
    </row>
    <row r="15">
      <c r="A15" s="4" t="inlineStr">
        <is>
          <t>Fair value assumptions, measurement input, percentages</t>
        </is>
      </c>
      <c r="B15" s="9" t="n">
        <v>0.13</v>
      </c>
      <c r="C15" s="9" t="n">
        <v>0.11</v>
      </c>
    </row>
    <row r="16">
      <c r="A16" s="4" t="inlineStr">
        <is>
          <t>Trinomial Option Pricing Model [Member] | Expected Volatility [Member]</t>
        </is>
      </c>
    </row>
    <row r="17">
      <c r="A17" s="4" t="inlineStr">
        <is>
          <t>Fair value assumptions, measurement input, percentages</t>
        </is>
      </c>
      <c r="B17" s="9" t="n">
        <v>194.26</v>
      </c>
      <c r="C17" s="9" t="n">
        <v>206.71</v>
      </c>
    </row>
    <row r="18">
      <c r="A18" s="4" t="inlineStr">
        <is>
          <t>Trinomial Option Pricing Model [Member] | Expected Life (in years) [Member]</t>
        </is>
      </c>
    </row>
    <row r="19">
      <c r="A19" s="4" t="inlineStr">
        <is>
          <t>Fair value assumptions, measurement input, term</t>
        </is>
      </c>
      <c r="B19" s="4" t="inlineStr">
        <is>
          <t>1 year 6 months</t>
        </is>
      </c>
      <c r="C19" s="4" t="inlineStr">
        <is>
          <t>1 year 3 months 11 days</t>
        </is>
      </c>
    </row>
    <row r="20">
      <c r="A20" s="4" t="inlineStr">
        <is>
          <t>Trinomial Option Pricing Model [Member] | Expected Dividend Yield [Member]</t>
        </is>
      </c>
    </row>
    <row r="21">
      <c r="A21" s="4" t="inlineStr">
        <is>
          <t>Fair value assumptions, measurement input, percentages</t>
        </is>
      </c>
      <c r="B21" s="6" t="n">
        <v>0</v>
      </c>
      <c r="C21" s="6" t="n">
        <v>0</v>
      </c>
    </row>
    <row r="22">
      <c r="A22" s="4" t="inlineStr">
        <is>
          <t>Trinomial Option Pricing Model [Member] | Fair Value of Underlying Stock [Member]</t>
        </is>
      </c>
    </row>
    <row r="23">
      <c r="A23" s="4" t="inlineStr">
        <is>
          <t>Fair value assumptions, measurement input, percentages</t>
        </is>
      </c>
      <c r="B23" s="9" t="n">
        <v>1.45</v>
      </c>
      <c r="C23" s="9" t="n">
        <v>2.0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4" customWidth="1" min="7" max="7"/>
  </cols>
  <sheetData>
    <row r="1">
      <c r="A1" s="1" t="inlineStr">
        <is>
          <t>Loans Secured by Real Estate - Schedule of Long Term Bank Loans (Details) - USD ($)</t>
        </is>
      </c>
      <c r="C1" s="2" t="inlineStr">
        <is>
          <t>Dec. 31, 2020</t>
        </is>
      </c>
      <c r="E1" s="2" t="inlineStr">
        <is>
          <t>Dec. 31, 2019</t>
        </is>
      </c>
      <c r="G1" s="2" t="inlineStr">
        <is>
          <t>Dec. 31, 2013</t>
        </is>
      </c>
    </row>
    <row r="2">
      <c r="A2" s="4" t="inlineStr">
        <is>
          <t>Bank loans from financial institutions</t>
        </is>
      </c>
      <c r="C2" s="5" t="n">
        <v>1535608</v>
      </c>
      <c r="E2" s="5" t="n">
        <v>1993051</v>
      </c>
    </row>
    <row r="3">
      <c r="A3" s="4" t="inlineStr">
        <is>
          <t>Less: current portion</t>
        </is>
      </c>
      <c r="C3" s="6" t="n">
        <v>-158612</v>
      </c>
      <c r="E3" s="6" t="n">
        <v>-531488</v>
      </c>
    </row>
    <row r="4">
      <c r="A4" s="4" t="inlineStr">
        <is>
          <t>Loans secured by real estate, net of current portion</t>
        </is>
      </c>
      <c r="C4" s="6" t="n">
        <v>1376996</v>
      </c>
      <c r="E4" s="6" t="n">
        <v>1461563</v>
      </c>
    </row>
    <row r="5">
      <c r="A5" s="4" t="inlineStr">
        <is>
          <t>Standard Chartered Saadiq Berhad, Malaysia [Member]</t>
        </is>
      </c>
    </row>
    <row r="6">
      <c r="A6" s="4" t="inlineStr">
        <is>
          <t>Bank loans from financial institutions</t>
        </is>
      </c>
      <c r="C6" s="6" t="n">
        <v>328731</v>
      </c>
      <c r="D6" s="4" t="inlineStr">
        <is>
          <t>[1]</t>
        </is>
      </c>
      <c r="E6" s="6" t="n">
        <v>337150</v>
      </c>
      <c r="F6" s="4" t="inlineStr">
        <is>
          <t>[1]</t>
        </is>
      </c>
      <c r="G6" s="5" t="n">
        <v>405157</v>
      </c>
    </row>
    <row r="7">
      <c r="A7" s="4" t="inlineStr">
        <is>
          <t>United Overseas Bank (Malaysia) Berhad [Member]</t>
        </is>
      </c>
    </row>
    <row r="8">
      <c r="A8" s="4" t="inlineStr">
        <is>
          <t>Bank loans from financial institutions</t>
        </is>
      </c>
      <c r="C8" s="6" t="n">
        <v>241892</v>
      </c>
      <c r="D8" s="4" t="inlineStr">
        <is>
          <t>[2]</t>
        </is>
      </c>
      <c r="E8" s="6" t="n">
        <v>236706</v>
      </c>
      <c r="F8" s="4" t="inlineStr">
        <is>
          <t>[2]</t>
        </is>
      </c>
      <c r="G8" s="5" t="n">
        <v>267221</v>
      </c>
    </row>
    <row r="9">
      <c r="A9" s="4" t="inlineStr">
        <is>
          <t>Bank of China Limited, Shenzhen, PRC [Member]</t>
        </is>
      </c>
    </row>
    <row r="10">
      <c r="A10" s="4" t="inlineStr">
        <is>
          <t>Bank loans from financial institutions</t>
        </is>
      </c>
      <c r="B10" s="4" t="inlineStr">
        <is>
          <t>[3]</t>
        </is>
      </c>
      <c r="C10" s="6" t="n">
        <v>964985</v>
      </c>
      <c r="E10" s="6" t="n">
        <v>1034037</v>
      </c>
    </row>
    <row r="11">
      <c r="A11" s="4" t="inlineStr">
        <is>
          <t>Loan From Non-Banking Lender, Hong Kong [Member]</t>
        </is>
      </c>
    </row>
    <row r="12">
      <c r="A12" s="4" t="inlineStr">
        <is>
          <t>Bank loans from financial institutions</t>
        </is>
      </c>
      <c r="B12" s="4" t="inlineStr">
        <is>
          <t>[4]</t>
        </is>
      </c>
      <c r="C12" s="4" t="inlineStr">
        <is>
          <t xml:space="preserve"> </t>
        </is>
      </c>
      <c r="E12" s="5" t="n">
        <v>385158</v>
      </c>
    </row>
    <row r="13"/>
    <row r="14">
      <c r="A14" s="4" t="inlineStr">
        <is>
          <t>[1]</t>
        </is>
      </c>
      <c r="B14" s="4" t="inlineStr">
        <is>
          <t>In December 2013, the Company obtained a loan in the principal amount of MYR1,629,744 (approximately $405,157) from Standard Chartered Saadiq Berhad, a financial institution in Malaysia to finance the acquisition of leasehold office units at Sky Park @ One City, Selangor Darul Ehsan, Malaysia which bears interest at the base lending rate less 2.1% per annum with 300 monthly installments of MYR8,984 (approximately $2,233) each and will mature in November 2038. The mortgage loan is secured by (i) the first legal charge over the property, (ii) personally guaranteed by Mr. Lee Chong Kuang and Mr. Loke Che Chan Gilbert, the directors of the Company, and (iii) corporate guaranteed by a related company which is controlled by the directors of the Company.</t>
        </is>
      </c>
    </row>
    <row r="15">
      <c r="A15" s="4" t="inlineStr">
        <is>
          <t>[2]</t>
        </is>
      </c>
      <c r="B15" s="4" t="inlineStr">
        <is>
          <t>In December 2013, the Company, through Mr. Lee Chong Kuang, the director of the Company, obtained a loan in the principal amount of MYR1,074,896 (approximately $267,221) from United Overseas Bank (Malaysia) Berhad, a financial institution in Malaysia to finance the acquisition of a leasehold office unit at Northpoint, Mid Valley City in Kuala Lumpur, Malaysia which bears interest at the base lending rate less 2.2% per annum with 360 monthly installments of MYR4,998 (approximately $1,243) each and will mature in November 2043. The mortgage loan is secured by the first legal charge over the property.</t>
        </is>
      </c>
    </row>
    <row r="16">
      <c r="A16" s="4" t="inlineStr">
        <is>
          <t>[3]</t>
        </is>
      </c>
      <c r="B16" s="4" t="inlineStr">
        <is>
          <t>In December 2017, the Company obtained a loan in the principal amount of RMB9,000,000 (approximately $1,378,550) from Bank of China Limited, a financial institution in China to finance the acquisition of leasehold office units of approximately 5,000 square feet at the Di Wang Building (Shun Hing Square), Shenzhen, China. The loan bears interest at a 25% premium above the 5-year-or-above RMB base lending rate per annum with 120 monthly installments and will mature in December 2027. The current interest rate of the loan is 6.125% per annum. The monthly installment will be determined by the sum of (i) a 25% premium above the 5-year-or-above RMB base lending rate per annum on the 20th day of each month for the interest payment and (ii) RMB75,000 (approximately $11,488) for the fixed repayment of principal. The mortgage loan is secured by (i) the first legal charge over the property, (ii) a Restricted-Cash Fixed Deposit of RMB1,000,000 (approximately $153,172) of Greenpro Management Consultancy (Shenzhen) Limited, (iii) the accounts receivable of Greenpro Management Consultancy (Shenzhen) Limited, (iv) corporate guaranteed by Greenpro Financial Consulting Limited, (v) corporate guaranteed by a related company which is controlled by Mr. Loke Che Chan Gilbert and (vi) personally guaranteed by Ms. Chen Yanhong, the legal representative of Greenpro Management Consultancy (Shenzhen) Limited and a shareholder of the Company.</t>
        </is>
      </c>
    </row>
    <row r="17">
      <c r="A17" s="4" t="inlineStr">
        <is>
          <t>[4]</t>
        </is>
      </c>
      <c r="B17" s="4" t="inlineStr">
        <is>
          <t>In November 2019, the Company borrowed HKD3,000,000 (approximately $386,917) from Fidelis Business Services Limited, a non-banking lender located in Hong Kong. The loan is secured by the Company's real estate held for sale (see Note 4), bears an interest at 12% per annum, and is originally due for repayment on May 11, 2020. In May 2020, the Company extended the loan, and renewed the repayment due date to November 12, 2020. On October 29, 2020, the Company fully repaid the loan.</t>
        </is>
      </c>
    </row>
  </sheetData>
  <mergeCells count="8">
    <mergeCell ref="A1:B1"/>
    <mergeCell ref="C1:D1"/>
    <mergeCell ref="E1:F1"/>
    <mergeCell ref="A13:F13"/>
    <mergeCell ref="B14:F14"/>
    <mergeCell ref="B15:F15"/>
    <mergeCell ref="B16:F16"/>
    <mergeCell ref="B17:F1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3752953</v>
      </c>
      <c r="C4" s="5" t="n">
        <v>-1349478</v>
      </c>
    </row>
    <row r="5">
      <c r="A5" s="3" t="inlineStr">
        <is>
          <t>Adjustments to reconcile net loss to net cash used in operating activities:</t>
        </is>
      </c>
    </row>
    <row r="6">
      <c r="A6" s="4" t="inlineStr">
        <is>
          <t>Depreciation and amortization</t>
        </is>
      </c>
      <c r="B6" s="6" t="n">
        <v>252129</v>
      </c>
      <c r="C6" s="6" t="n">
        <v>265749</v>
      </c>
    </row>
    <row r="7">
      <c r="A7" s="4" t="inlineStr">
        <is>
          <t>Amortization of right-of-use assets</t>
        </is>
      </c>
      <c r="B7" s="6" t="n">
        <v>263126</v>
      </c>
      <c r="C7" s="6" t="n">
        <v>303529</v>
      </c>
    </row>
    <row r="8">
      <c r="A8" s="4" t="inlineStr">
        <is>
          <t>Amortization of discount on convertible notes</t>
        </is>
      </c>
      <c r="B8" s="6" t="n">
        <v>15122</v>
      </c>
      <c r="C8" s="4" t="inlineStr">
        <is>
          <t xml:space="preserve"> </t>
        </is>
      </c>
    </row>
    <row r="9">
      <c r="A9" s="4" t="inlineStr">
        <is>
          <t>Amortization of debt issuance costs</t>
        </is>
      </c>
      <c r="B9" s="6" t="n">
        <v>6780</v>
      </c>
      <c r="C9" s="4" t="inlineStr">
        <is>
          <t xml:space="preserve"> </t>
        </is>
      </c>
    </row>
    <row r="10">
      <c r="A10" s="4" t="inlineStr">
        <is>
          <t>Interest expense associated with accretion of convertible notes</t>
        </is>
      </c>
      <c r="B10" s="6" t="n">
        <v>832200</v>
      </c>
      <c r="C10" s="4" t="inlineStr">
        <is>
          <t xml:space="preserve"> </t>
        </is>
      </c>
    </row>
    <row r="11">
      <c r="A11" s="4" t="inlineStr">
        <is>
          <t>Interest expense associated with conversion of notes</t>
        </is>
      </c>
      <c r="B11" s="6" t="n">
        <v>120571</v>
      </c>
      <c r="C11" s="4" t="inlineStr">
        <is>
          <t xml:space="preserve"> </t>
        </is>
      </c>
    </row>
    <row r="12">
      <c r="A12" s="4" t="inlineStr">
        <is>
          <t>Provision for bad debts</t>
        </is>
      </c>
      <c r="B12" s="6" t="n">
        <v>40895</v>
      </c>
      <c r="C12" s="4" t="inlineStr">
        <is>
          <t xml:space="preserve"> </t>
        </is>
      </c>
    </row>
    <row r="13">
      <c r="A13" s="4" t="inlineStr">
        <is>
          <t>Impairment of note receivable-related party</t>
        </is>
      </c>
      <c r="B13" s="4" t="inlineStr">
        <is>
          <t xml:space="preserve"> </t>
        </is>
      </c>
      <c r="C13" s="6" t="n">
        <v>24070</v>
      </c>
    </row>
    <row r="14">
      <c r="A14" s="4" t="inlineStr">
        <is>
          <t>Fair value of shares issued for marketing expenses</t>
        </is>
      </c>
      <c r="B14" s="6" t="n">
        <v>348400</v>
      </c>
      <c r="C14" s="4" t="inlineStr">
        <is>
          <t xml:space="preserve"> </t>
        </is>
      </c>
    </row>
    <row r="15">
      <c r="A15" s="4" t="inlineStr">
        <is>
          <t>Fair value of shares issued for a consulting expense</t>
        </is>
      </c>
      <c r="B15" s="6" t="n">
        <v>372150</v>
      </c>
      <c r="C15" s="4" t="inlineStr">
        <is>
          <t xml:space="preserve"> </t>
        </is>
      </c>
    </row>
    <row r="16">
      <c r="A16" s="4" t="inlineStr">
        <is>
          <t>Gain on disposal of other investment</t>
        </is>
      </c>
      <c r="B16" s="6" t="n">
        <v>-875</v>
      </c>
      <c r="C16" s="4" t="inlineStr">
        <is>
          <t xml:space="preserve"> </t>
        </is>
      </c>
    </row>
    <row r="17">
      <c r="A17" s="4" t="inlineStr">
        <is>
          <t>Gain on sale of real estate held for sale</t>
        </is>
      </c>
      <c r="B17" s="6" t="n">
        <v>-43113</v>
      </c>
      <c r="C17" s="6" t="n">
        <v>-52317</v>
      </c>
    </row>
    <row r="18">
      <c r="A18" s="4" t="inlineStr">
        <is>
          <t>Loss on disposal of property and equipment</t>
        </is>
      </c>
      <c r="B18" s="6" t="n">
        <v>117</v>
      </c>
      <c r="C18" s="4" t="inlineStr">
        <is>
          <t xml:space="preserve"> </t>
        </is>
      </c>
    </row>
    <row r="19">
      <c r="A19" s="4" t="inlineStr">
        <is>
          <t>Loss on disposal of a subsidiary</t>
        </is>
      </c>
      <c r="B19" s="6" t="n">
        <v>125</v>
      </c>
      <c r="C19" s="4" t="inlineStr">
        <is>
          <t xml:space="preserve"> </t>
        </is>
      </c>
    </row>
    <row r="20">
      <c r="A20" s="4" t="inlineStr">
        <is>
          <t>Loss (gain) on deconsolidation of controlled subsidiaries</t>
        </is>
      </c>
      <c r="B20" s="6" t="n">
        <v>727</v>
      </c>
      <c r="C20" s="6" t="n">
        <v>-35986</v>
      </c>
    </row>
    <row r="21">
      <c r="A21" s="4" t="inlineStr">
        <is>
          <t>Change in fair value of derivative liabilities</t>
        </is>
      </c>
      <c r="B21" s="6" t="n">
        <v>-145459</v>
      </c>
      <c r="C21" s="6" t="n">
        <v>-213378</v>
      </c>
    </row>
    <row r="22">
      <c r="A22" s="4" t="inlineStr">
        <is>
          <t>Increase in cash surrender value on life insurance</t>
        </is>
      </c>
      <c r="B22" s="6" t="n">
        <v>-1940</v>
      </c>
      <c r="C22" s="6" t="n">
        <v>-21058</v>
      </c>
    </row>
    <row r="23">
      <c r="A23" s="3" t="inlineStr">
        <is>
          <t>Changes in operating assets and liabilities:</t>
        </is>
      </c>
    </row>
    <row r="24">
      <c r="A24" s="4" t="inlineStr">
        <is>
          <t>Accounts receivable</t>
        </is>
      </c>
      <c r="B24" s="6" t="n">
        <v>30039</v>
      </c>
      <c r="C24" s="6" t="n">
        <v>-28290</v>
      </c>
    </row>
    <row r="25">
      <c r="A25" s="4" t="inlineStr">
        <is>
          <t>Prepaids and other current assets</t>
        </is>
      </c>
      <c r="B25" s="6" t="n">
        <v>18441</v>
      </c>
      <c r="C25" s="6" t="n">
        <v>130904</v>
      </c>
    </row>
    <row r="26">
      <c r="A26" s="4" t="inlineStr">
        <is>
          <t>Deferred costs of revenue</t>
        </is>
      </c>
      <c r="B26" s="6" t="n">
        <v>-7425</v>
      </c>
      <c r="C26" s="6" t="n">
        <v>344847</v>
      </c>
    </row>
    <row r="27">
      <c r="A27" s="4" t="inlineStr">
        <is>
          <t>Accounts payable and accrued liabilities</t>
        </is>
      </c>
      <c r="B27" s="6" t="n">
        <v>-55087</v>
      </c>
      <c r="C27" s="6" t="n">
        <v>157000</v>
      </c>
    </row>
    <row r="28">
      <c r="A28" s="4" t="inlineStr">
        <is>
          <t>Income tax payable</t>
        </is>
      </c>
      <c r="B28" s="6" t="n">
        <v>-27598</v>
      </c>
      <c r="C28" s="6" t="n">
        <v>-45997</v>
      </c>
    </row>
    <row r="29">
      <c r="A29" s="4" t="inlineStr">
        <is>
          <t>Operating lease liabilities</t>
        </is>
      </c>
      <c r="B29" s="6" t="n">
        <v>-266052</v>
      </c>
      <c r="C29" s="6" t="n">
        <v>-298761</v>
      </c>
    </row>
    <row r="30">
      <c r="A30" s="4" t="inlineStr">
        <is>
          <t>Deferred revenue</t>
        </is>
      </c>
      <c r="B30" s="6" t="n">
        <v>431922</v>
      </c>
      <c r="C30" s="6" t="n">
        <v>-614205</v>
      </c>
    </row>
    <row r="31">
      <c r="A31" s="4" t="inlineStr">
        <is>
          <t>Net cash used in operating activities</t>
        </is>
      </c>
      <c r="B31" s="6" t="n">
        <v>-1567758</v>
      </c>
      <c r="C31" s="6" t="n">
        <v>-1433371</v>
      </c>
    </row>
    <row r="32">
      <c r="A32" s="3" t="inlineStr">
        <is>
          <t>Cash flows from investing activities:</t>
        </is>
      </c>
    </row>
    <row r="33">
      <c r="A33" s="4" t="inlineStr">
        <is>
          <t>Purchase of property and equipment</t>
        </is>
      </c>
      <c r="B33" s="6" t="n">
        <v>-3008</v>
      </c>
      <c r="C33" s="6" t="n">
        <v>-5613</v>
      </c>
    </row>
    <row r="34">
      <c r="A34" s="4" t="inlineStr">
        <is>
          <t>Purchase of intangible assets</t>
        </is>
      </c>
      <c r="B34" s="4" t="inlineStr">
        <is>
          <t xml:space="preserve"> </t>
        </is>
      </c>
      <c r="C34" s="6" t="n">
        <v>-1936</v>
      </c>
    </row>
    <row r="35">
      <c r="A35" s="4" t="inlineStr">
        <is>
          <t>Purchase of other investments</t>
        </is>
      </c>
      <c r="B35" s="6" t="n">
        <v>-248056</v>
      </c>
      <c r="C35" s="4" t="inlineStr">
        <is>
          <t xml:space="preserve"> </t>
        </is>
      </c>
    </row>
    <row r="36">
      <c r="A36" s="4" t="inlineStr">
        <is>
          <t>Acquisition of business, net of cash acquired</t>
        </is>
      </c>
      <c r="B36" s="4" t="inlineStr">
        <is>
          <t xml:space="preserve"> </t>
        </is>
      </c>
      <c r="C36" s="6" t="n">
        <v>-60187</v>
      </c>
    </row>
    <row r="37">
      <c r="A37" s="4" t="inlineStr">
        <is>
          <t>Proceeds from real estate held for sale</t>
        </is>
      </c>
      <c r="B37" s="6" t="n">
        <v>137375</v>
      </c>
      <c r="C37" s="6" t="n">
        <v>189522</v>
      </c>
    </row>
    <row r="38">
      <c r="A38" s="4" t="inlineStr">
        <is>
          <t>Proceeds from sale of property and equipment</t>
        </is>
      </c>
      <c r="B38" s="6" t="n">
        <v>100</v>
      </c>
      <c r="C38" s="4" t="inlineStr">
        <is>
          <t xml:space="preserve"> </t>
        </is>
      </c>
    </row>
    <row r="39">
      <c r="A39" s="4" t="inlineStr">
        <is>
          <t>Proceeds from redemption of life insurance policy</t>
        </is>
      </c>
      <c r="B39" s="6" t="n">
        <v>93717</v>
      </c>
      <c r="C39" s="6" t="n">
        <v>39638</v>
      </c>
    </row>
    <row r="40">
      <c r="A40" s="4" t="inlineStr">
        <is>
          <t>Disposal of subsidiaries, net of cash disposed</t>
        </is>
      </c>
      <c r="B40" s="6" t="n">
        <v>-25015</v>
      </c>
      <c r="C40" s="4" t="inlineStr">
        <is>
          <t xml:space="preserve"> </t>
        </is>
      </c>
    </row>
    <row r="41">
      <c r="A41" s="4" t="inlineStr">
        <is>
          <t>Net cash (used in) provided by investing activities</t>
        </is>
      </c>
      <c r="B41" s="6" t="n">
        <v>-44887</v>
      </c>
      <c r="C41" s="6" t="n">
        <v>161424</v>
      </c>
    </row>
    <row r="42">
      <c r="A42" s="3" t="inlineStr">
        <is>
          <t>Cash flows from financing activities:</t>
        </is>
      </c>
    </row>
    <row r="43">
      <c r="A43" s="4" t="inlineStr">
        <is>
          <t>Principal payments of loans secured by real estate</t>
        </is>
      </c>
      <c r="B43" s="6" t="n">
        <v>-542928</v>
      </c>
      <c r="C43" s="6" t="n">
        <v>-148372</v>
      </c>
    </row>
    <row r="44">
      <c r="A44" s="4" t="inlineStr">
        <is>
          <t>Advances from related parties</t>
        </is>
      </c>
      <c r="B44" s="6" t="n">
        <v>98363</v>
      </c>
      <c r="C44" s="6" t="n">
        <v>145012</v>
      </c>
    </row>
    <row r="45">
      <c r="A45" s="4" t="inlineStr">
        <is>
          <t>Proceeds from loans secured by real estate</t>
        </is>
      </c>
      <c r="B45" s="4" t="inlineStr">
        <is>
          <t xml:space="preserve"> </t>
        </is>
      </c>
      <c r="C45" s="6" t="n">
        <v>385158</v>
      </c>
    </row>
    <row r="46">
      <c r="A46" s="4" t="inlineStr">
        <is>
          <t>Proceeds from shares issued for cash, net</t>
        </is>
      </c>
      <c r="B46" s="6" t="n">
        <v>477300</v>
      </c>
      <c r="C46" s="4" t="inlineStr">
        <is>
          <t xml:space="preserve"> </t>
        </is>
      </c>
    </row>
    <row r="47">
      <c r="A47" s="4" t="inlineStr">
        <is>
          <t>Proceeds from convertible promissory notes, net</t>
        </is>
      </c>
      <c r="B47" s="6" t="n">
        <v>1470000</v>
      </c>
      <c r="C47" s="4" t="inlineStr">
        <is>
          <t xml:space="preserve"> </t>
        </is>
      </c>
    </row>
    <row r="48">
      <c r="A48" s="4" t="inlineStr">
        <is>
          <t>Net cash provided by financing activities</t>
        </is>
      </c>
      <c r="B48" s="6" t="n">
        <v>1502735</v>
      </c>
      <c r="C48" s="6" t="n">
        <v>381798</v>
      </c>
    </row>
    <row r="49">
      <c r="A49" s="4" t="inlineStr">
        <is>
          <t>Effect of exchange rate changes in cash and cash equivalents</t>
        </is>
      </c>
      <c r="B49" s="6" t="n">
        <v>-60076</v>
      </c>
      <c r="C49" s="6" t="n">
        <v>-25160</v>
      </c>
    </row>
    <row r="50">
      <c r="A50" s="4" t="inlineStr">
        <is>
          <t>NET CHANGE IN CASH, CASH EQUIVALENTS, AND RESTRICTED CASH</t>
        </is>
      </c>
      <c r="B50" s="6" t="n">
        <v>-169986</v>
      </c>
      <c r="C50" s="6" t="n">
        <v>-915309</v>
      </c>
    </row>
    <row r="51">
      <c r="A51" s="4" t="inlineStr">
        <is>
          <t>CASH, CASH EQUIVALENTS, AND RESTRICTED CASH, BEGINNING OF YEAR</t>
        </is>
      </c>
      <c r="B51" s="6" t="n">
        <v>1256739</v>
      </c>
      <c r="C51" s="6" t="n">
        <v>2172048</v>
      </c>
    </row>
    <row r="52">
      <c r="A52" s="4" t="inlineStr">
        <is>
          <t>CASH, CASH EQUIVALENTS, AND RESTRICTED CASH, END OF YEAR</t>
        </is>
      </c>
      <c r="B52" s="6" t="n">
        <v>1086753</v>
      </c>
      <c r="C52" s="6" t="n">
        <v>1256739</v>
      </c>
    </row>
    <row r="53">
      <c r="A53" s="3" t="inlineStr">
        <is>
          <t>SUPPLEMENTAL DISCLOSURE OF CASH FLOW INFORMATION:</t>
        </is>
      </c>
    </row>
    <row r="54">
      <c r="A54" s="4" t="inlineStr">
        <is>
          <t>Cash paid for income tax</t>
        </is>
      </c>
      <c r="B54" s="6" t="n">
        <v>31581</v>
      </c>
      <c r="C54" s="6" t="n">
        <v>1985</v>
      </c>
    </row>
    <row r="55">
      <c r="A55" s="4" t="inlineStr">
        <is>
          <t>Cash paid for interest</t>
        </is>
      </c>
      <c r="B55" s="6" t="n">
        <v>126140</v>
      </c>
      <c r="C55" s="6" t="n">
        <v>104284</v>
      </c>
    </row>
    <row r="56">
      <c r="A56" s="3" t="inlineStr">
        <is>
          <t>NON-CASH INVESTING AND FINANCING ACTIVITIES</t>
        </is>
      </c>
    </row>
    <row r="57">
      <c r="A57" s="4" t="inlineStr">
        <is>
          <t>Fair value of shares issued for a stock option</t>
        </is>
      </c>
      <c r="B57" s="6" t="n">
        <v>364500</v>
      </c>
      <c r="C57" s="4" t="inlineStr">
        <is>
          <t xml:space="preserve"> </t>
        </is>
      </c>
    </row>
    <row r="58">
      <c r="A58" s="4" t="inlineStr">
        <is>
          <t>Shares issued for other investments</t>
        </is>
      </c>
      <c r="B58" s="6" t="n">
        <v>6161112</v>
      </c>
      <c r="C58" s="4" t="inlineStr">
        <is>
          <t xml:space="preserve"> </t>
        </is>
      </c>
    </row>
    <row r="59">
      <c r="A59" s="4" t="inlineStr">
        <is>
          <t>Beneficial conversion feature associated with convertible notes payable</t>
        </is>
      </c>
      <c r="B59" s="6" t="n">
        <v>995500</v>
      </c>
      <c r="C59" s="4" t="inlineStr">
        <is>
          <t xml:space="preserve"> </t>
        </is>
      </c>
    </row>
    <row r="60">
      <c r="A60" s="4" t="inlineStr">
        <is>
          <t>Debt discount associated with convertible notes payable</t>
        </is>
      </c>
      <c r="B60" s="6" t="n">
        <v>1647527</v>
      </c>
      <c r="C60" s="4" t="inlineStr">
        <is>
          <t xml:space="preserve"> </t>
        </is>
      </c>
    </row>
    <row r="61">
      <c r="A61" s="4" t="inlineStr">
        <is>
          <t>Derivative liability associated with convertible notes payable</t>
        </is>
      </c>
      <c r="B61" s="6" t="n">
        <v>1109800</v>
      </c>
      <c r="C61" s="4" t="inlineStr">
        <is>
          <t xml:space="preserve"> </t>
        </is>
      </c>
    </row>
    <row r="62">
      <c r="A62" s="4" t="inlineStr">
        <is>
          <t>Fair value of shares issued for acquisition of business</t>
        </is>
      </c>
      <c r="B62" s="4" t="inlineStr">
        <is>
          <t xml:space="preserve"> </t>
        </is>
      </c>
      <c r="C62" s="5" t="n">
        <v>4129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M47"/>
  <sheetViews>
    <sheetView workbookViewId="0">
      <selection activeCell="A1" sqref="A1"/>
    </sheetView>
  </sheetViews>
  <sheetFormatPr baseColWidth="8" defaultRowHeight="15"/>
  <cols>
    <col width="80" customWidth="1" min="1" max="1"/>
    <col width="80" customWidth="1" min="2" max="2"/>
    <col width="78" customWidth="1" min="3" max="3"/>
    <col width="78" customWidth="1" min="4" max="4"/>
    <col width="26" customWidth="1" min="5" max="5"/>
    <col width="27" customWidth="1" min="6" max="6"/>
    <col width="80" customWidth="1" min="7" max="7"/>
    <col width="13" customWidth="1" min="8" max="8"/>
    <col width="21" customWidth="1" min="9" max="9"/>
    <col width="13" customWidth="1" min="10" max="10"/>
    <col width="21" customWidth="1" min="11" max="11"/>
    <col width="24" customWidth="1" min="12" max="12"/>
    <col width="22" customWidth="1" min="13" max="13"/>
  </cols>
  <sheetData>
    <row r="1">
      <c r="A1" s="1" t="inlineStr">
        <is>
          <t>Loans Secured by Real Estate - Schedule of Long Term Bank Loans (Details) (Parenthetical)</t>
        </is>
      </c>
      <c r="B1" s="2" t="inlineStr">
        <is>
          <t>1 Months Ended</t>
        </is>
      </c>
      <c r="G1" s="2" t="inlineStr">
        <is>
          <t>12 Months Ended</t>
        </is>
      </c>
    </row>
    <row r="2">
      <c r="B2" s="2" t="inlineStr">
        <is>
          <t>Nov. 30, 2019USD ($)</t>
        </is>
      </c>
      <c r="C2" s="2" t="inlineStr">
        <is>
          <t>Dec. 31, 2017USD ($)ft²Units</t>
        </is>
      </c>
      <c r="D2" s="2" t="inlineStr">
        <is>
          <t>Dec. 31, 2017CNY (¥)Units</t>
        </is>
      </c>
      <c r="E2" s="2" t="inlineStr">
        <is>
          <t>Dec. 31, 2013USD ($)Units</t>
        </is>
      </c>
      <c r="F2" s="2" t="inlineStr">
        <is>
          <t>Dec. 31, 2013MYR (RM)Units</t>
        </is>
      </c>
      <c r="G2" s="2" t="inlineStr">
        <is>
          <t>Dec. 31, 2020USD ($)</t>
        </is>
      </c>
      <c r="I2" s="2" t="inlineStr">
        <is>
          <t>Dec. 31, 2019USD ($)</t>
        </is>
      </c>
      <c r="K2" s="2" t="inlineStr">
        <is>
          <t>Nov. 30, 2019HKD ($)</t>
        </is>
      </c>
      <c r="L2" s="2" t="inlineStr">
        <is>
          <t>Dec. 31, 2017CNY (¥)ft²</t>
        </is>
      </c>
      <c r="M2" s="2" t="inlineStr">
        <is>
          <t>Dec. 31, 2013MYR (RM)</t>
        </is>
      </c>
    </row>
    <row r="3">
      <c r="A3" s="4" t="inlineStr">
        <is>
          <t>Bank loans from financial institutions</t>
        </is>
      </c>
      <c r="G3" s="5" t="n">
        <v>1535608</v>
      </c>
      <c r="I3" s="5" t="n">
        <v>1993051</v>
      </c>
    </row>
    <row r="4">
      <c r="A4" s="4" t="inlineStr">
        <is>
          <t>Standard Chartered Saadiq Berhad, Malaysia [Member]</t>
        </is>
      </c>
    </row>
    <row r="5">
      <c r="A5" s="4" t="inlineStr">
        <is>
          <t>Bank loans from financial institutions</t>
        </is>
      </c>
      <c r="E5" s="5" t="n">
        <v>405157</v>
      </c>
      <c r="G5" s="6" t="n">
        <v>328731</v>
      </c>
      <c r="H5" s="4" t="inlineStr">
        <is>
          <t>[1]</t>
        </is>
      </c>
      <c r="I5" s="6" t="n">
        <v>337150</v>
      </c>
      <c r="J5" s="4" t="inlineStr">
        <is>
          <t>[1]</t>
        </is>
      </c>
    </row>
    <row r="6">
      <c r="A6" s="4" t="inlineStr">
        <is>
          <t>Interest rate on bank loans</t>
        </is>
      </c>
      <c r="E6" s="4" t="inlineStr">
        <is>
          <t>2.10%</t>
        </is>
      </c>
      <c r="F6" s="4" t="inlineStr">
        <is>
          <t>2.10%</t>
        </is>
      </c>
    </row>
    <row r="7">
      <c r="A7" s="4" t="inlineStr">
        <is>
          <t>Number of installments on bank loan</t>
        </is>
      </c>
      <c r="E7" s="4" t="inlineStr">
        <is>
          <t xml:space="preserve">300 monthly installments </t>
        </is>
      </c>
      <c r="F7" s="4" t="inlineStr">
        <is>
          <t xml:space="preserve">300 monthly installments </t>
        </is>
      </c>
    </row>
    <row r="8">
      <c r="A8" s="4" t="inlineStr">
        <is>
          <t>Monthly installment of bank loan</t>
        </is>
      </c>
      <c r="E8" s="5" t="n">
        <v>2233</v>
      </c>
    </row>
    <row r="9">
      <c r="A9" s="4" t="inlineStr">
        <is>
          <t>Bank loan mature date</t>
        </is>
      </c>
      <c r="E9" s="4" t="inlineStr">
        <is>
          <t>Nov. 30,
		2038</t>
        </is>
      </c>
      <c r="F9" s="4" t="inlineStr">
        <is>
          <t>Nov. 30,
		2038</t>
        </is>
      </c>
    </row>
    <row r="10">
      <c r="A10" s="4" t="inlineStr">
        <is>
          <t>Number of leasehold units | Units</t>
        </is>
      </c>
      <c r="E10" s="6" t="n">
        <v>2</v>
      </c>
      <c r="F10" s="6" t="n">
        <v>2</v>
      </c>
    </row>
    <row r="11">
      <c r="A11" s="4" t="inlineStr">
        <is>
          <t>Standard Chartered Saadiq Berhad, Malaysia [Member] | MYR [Member]</t>
        </is>
      </c>
    </row>
    <row r="12">
      <c r="A12" s="4" t="inlineStr">
        <is>
          <t>Bank loans from financial institutions | RM</t>
        </is>
      </c>
      <c r="M12" s="12" t="n">
        <v>1629744</v>
      </c>
    </row>
    <row r="13">
      <c r="A13" s="4" t="inlineStr">
        <is>
          <t>Monthly installment of bank loan | RM</t>
        </is>
      </c>
      <c r="F13" s="12" t="n">
        <v>8984</v>
      </c>
    </row>
    <row r="14">
      <c r="A14" s="4" t="inlineStr">
        <is>
          <t>United Overseas Bank (Malaysia) Berhad [Member]</t>
        </is>
      </c>
    </row>
    <row r="15">
      <c r="A15" s="4" t="inlineStr">
        <is>
          <t>Bank loans from financial institutions</t>
        </is>
      </c>
      <c r="E15" s="5" t="n">
        <v>267221</v>
      </c>
      <c r="G15" s="5" t="n">
        <v>241892</v>
      </c>
      <c r="H15" s="4" t="inlineStr">
        <is>
          <t>[2]</t>
        </is>
      </c>
      <c r="I15" s="5" t="n">
        <v>236706</v>
      </c>
      <c r="J15" s="4" t="inlineStr">
        <is>
          <t>[2]</t>
        </is>
      </c>
    </row>
    <row r="16">
      <c r="A16" s="4" t="inlineStr">
        <is>
          <t>Interest rate on bank loans</t>
        </is>
      </c>
      <c r="E16" s="4" t="inlineStr">
        <is>
          <t>2.20%</t>
        </is>
      </c>
      <c r="F16" s="4" t="inlineStr">
        <is>
          <t>2.20%</t>
        </is>
      </c>
    </row>
    <row r="17">
      <c r="A17" s="4" t="inlineStr">
        <is>
          <t>Number of installments on bank loan</t>
        </is>
      </c>
      <c r="E17" s="4" t="inlineStr">
        <is>
          <t>360 monthly installments</t>
        </is>
      </c>
      <c r="F17" s="4" t="inlineStr">
        <is>
          <t>360 monthly installments</t>
        </is>
      </c>
    </row>
    <row r="18">
      <c r="A18" s="4" t="inlineStr">
        <is>
          <t>Monthly installment of bank loan</t>
        </is>
      </c>
      <c r="E18" s="5" t="n">
        <v>1243</v>
      </c>
    </row>
    <row r="19">
      <c r="A19" s="4" t="inlineStr">
        <is>
          <t>Bank loan mature date</t>
        </is>
      </c>
      <c r="E19" s="4" t="inlineStr">
        <is>
          <t>Nov. 30,
		2043</t>
        </is>
      </c>
      <c r="F19" s="4" t="inlineStr">
        <is>
          <t>Nov. 30,
		2043</t>
        </is>
      </c>
    </row>
    <row r="20">
      <c r="A20" s="4" t="inlineStr">
        <is>
          <t>United Overseas Bank (Malaysia) Berhad [Member] | MYR [Member]</t>
        </is>
      </c>
    </row>
    <row r="21">
      <c r="A21" s="4" t="inlineStr">
        <is>
          <t>Bank loans from financial institutions | RM</t>
        </is>
      </c>
      <c r="M21" s="12" t="n">
        <v>1074896</v>
      </c>
    </row>
    <row r="22">
      <c r="A22" s="4" t="inlineStr">
        <is>
          <t>Monthly installment of bank loan | RM</t>
        </is>
      </c>
      <c r="F22" s="12" t="n">
        <v>4998</v>
      </c>
    </row>
    <row r="23">
      <c r="A23" s="4" t="inlineStr">
        <is>
          <t>Bank of China Limited [Member]</t>
        </is>
      </c>
    </row>
    <row r="24">
      <c r="A24" s="4" t="inlineStr">
        <is>
          <t>Bank loans from financial institutions</t>
        </is>
      </c>
      <c r="C24" s="5" t="n">
        <v>1378550</v>
      </c>
    </row>
    <row r="25">
      <c r="A25" s="4" t="inlineStr">
        <is>
          <t>Interest rate on bank loans</t>
        </is>
      </c>
      <c r="G25" s="4" t="inlineStr">
        <is>
          <t>6.125%</t>
        </is>
      </c>
    </row>
    <row r="26">
      <c r="A26" s="4" t="inlineStr">
        <is>
          <t>Number of installments on bank loan</t>
        </is>
      </c>
      <c r="C26" s="4" t="inlineStr">
        <is>
          <t>5-year-or-above RMB base lending rate per annum with 120 monthly installments</t>
        </is>
      </c>
      <c r="D26" s="4" t="inlineStr">
        <is>
          <t>5-year-or-above RMB base lending rate per annum with 120 monthly installments</t>
        </is>
      </c>
      <c r="G26" s="4" t="inlineStr">
        <is>
          <t>The monthly installment will be determined by the sum of (i) a 25% premium above the 5-year-or-above RMB base lending rate per annum on the 20th day of each month for the interest payment</t>
        </is>
      </c>
    </row>
    <row r="27">
      <c r="A27" s="4" t="inlineStr">
        <is>
          <t>Bank loan mature date</t>
        </is>
      </c>
      <c r="C27" s="4" t="inlineStr">
        <is>
          <t>Dec. 31,
		2027</t>
        </is>
      </c>
      <c r="D27" s="4" t="inlineStr">
        <is>
          <t>Dec. 31,
		2027</t>
        </is>
      </c>
    </row>
    <row r="28">
      <c r="A28" s="4" t="inlineStr">
        <is>
          <t>Number of leasehold units | Units</t>
        </is>
      </c>
      <c r="C28" s="6" t="n">
        <v>3</v>
      </c>
      <c r="D28" s="6" t="n">
        <v>3</v>
      </c>
    </row>
    <row r="29">
      <c r="A29" s="4" t="inlineStr">
        <is>
          <t>Area of land | ft²</t>
        </is>
      </c>
      <c r="C29" s="6" t="n">
        <v>5000</v>
      </c>
      <c r="L29" s="6" t="n">
        <v>5000</v>
      </c>
    </row>
    <row r="30">
      <c r="A30" s="4" t="inlineStr">
        <is>
          <t>Interest rate, effective percentage</t>
        </is>
      </c>
      <c r="C30" s="4" t="inlineStr">
        <is>
          <t>25.00%</t>
        </is>
      </c>
      <c r="L30" s="4" t="inlineStr">
        <is>
          <t>25.00%</t>
        </is>
      </c>
    </row>
    <row r="31">
      <c r="A31" s="4" t="inlineStr">
        <is>
          <t>Repayment of principal</t>
        </is>
      </c>
      <c r="C31" s="5" t="n">
        <v>11488</v>
      </c>
    </row>
    <row r="32">
      <c r="A32" s="4" t="inlineStr">
        <is>
          <t>Bank of China Limited [Member] | RMB [Member]</t>
        </is>
      </c>
    </row>
    <row r="33">
      <c r="A33" s="4" t="inlineStr">
        <is>
          <t>Bank loans from financial institutions | ¥</t>
        </is>
      </c>
      <c r="L33" s="13" t="n">
        <v>9000000</v>
      </c>
    </row>
    <row r="34">
      <c r="A34" s="4" t="inlineStr">
        <is>
          <t>Repayment of principal | ¥</t>
        </is>
      </c>
      <c r="D34" s="13" t="n">
        <v>75000</v>
      </c>
    </row>
    <row r="35">
      <c r="A35" s="4" t="inlineStr">
        <is>
          <t>Greenpro Management Consultancy (Shenzhen) Limited [Member] | Restricted-Cash Fixed Deposit [Member]</t>
        </is>
      </c>
    </row>
    <row r="36">
      <c r="A36" s="4" t="inlineStr">
        <is>
          <t>Secured mortgage loan amount</t>
        </is>
      </c>
      <c r="C36" s="5" t="n">
        <v>153172</v>
      </c>
    </row>
    <row r="37">
      <c r="A37" s="4" t="inlineStr">
        <is>
          <t>Greenpro Management Consultancy (Shenzhen) Limited [Member] | RMB [Member] | Restricted-Cash Fixed Deposit [Member]</t>
        </is>
      </c>
    </row>
    <row r="38">
      <c r="A38" s="4" t="inlineStr">
        <is>
          <t>Secured mortgage loan amount | ¥</t>
        </is>
      </c>
      <c r="L38" s="13" t="n">
        <v>1000000</v>
      </c>
    </row>
    <row r="39">
      <c r="A39" s="4" t="inlineStr">
        <is>
          <t>Laboratory JaneClare Limited [Member]</t>
        </is>
      </c>
    </row>
    <row r="40">
      <c r="A40" s="4" t="inlineStr">
        <is>
          <t>Bank loans from financial institutions</t>
        </is>
      </c>
      <c r="B40" s="5" t="n">
        <v>386917</v>
      </c>
    </row>
    <row r="41">
      <c r="A41" s="4" t="inlineStr">
        <is>
          <t>Interest rate on bank loans</t>
        </is>
      </c>
      <c r="B41" s="4" t="inlineStr">
        <is>
          <t>12.00%</t>
        </is>
      </c>
    </row>
    <row r="42">
      <c r="A42" s="4" t="inlineStr">
        <is>
          <t>Bank loan mature date</t>
        </is>
      </c>
      <c r="B42" s="4" t="inlineStr">
        <is>
          <t>May 11,
		2020</t>
        </is>
      </c>
    </row>
    <row r="43">
      <c r="A43" s="4" t="inlineStr">
        <is>
          <t>Laboratory JaneClare Limited [Member] | Hong Kong, Dollars</t>
        </is>
      </c>
    </row>
    <row r="44">
      <c r="A44" s="4" t="inlineStr">
        <is>
          <t>Bank loans from financial institutions</t>
        </is>
      </c>
      <c r="K44" s="5" t="n">
        <v>3000000</v>
      </c>
    </row>
    <row r="45"/>
    <row r="46">
      <c r="A46" s="4" t="inlineStr">
        <is>
          <t>[1]</t>
        </is>
      </c>
      <c r="B46" s="4" t="inlineStr">
        <is>
          <t>In December 2013, the Company obtained a loan in the principal amount of MYR1,629,744 (approximately $405,157) from Standard Chartered Saadiq Berhad, a financial institution in Malaysia to finance the acquisition of leasehold office units at Sky Park @ One City, Selangor Darul Ehsan, Malaysia which bears interest at the base lending rate less 2.1% per annum with 300 monthly installments of MYR8,984 (approximately $2,233) each and will mature in November 2038. The mortgage loan is secured by (i) the first legal charge over the property, (ii) personally guaranteed by Mr. Lee Chong Kuang and Mr. Loke Che Chan Gilbert, the directors of the Company, and (iii) corporate guaranteed by a related company which is controlled by the directors of the Company.</t>
        </is>
      </c>
    </row>
    <row r="47">
      <c r="A47" s="4" t="inlineStr">
        <is>
          <t>[2]</t>
        </is>
      </c>
      <c r="B47" s="4" t="inlineStr">
        <is>
          <t>In December 2013, the Company, through Mr. Lee Chong Kuang, the director of the Company, obtained a loan in the principal amount of MYR1,074,896 (approximately $267,221) from United Overseas Bank (Malaysia) Berhad, a financial institution in Malaysia to finance the acquisition of a leasehold office unit at Northpoint, Mid Valley City in Kuala Lumpur, Malaysia which bears interest at the base lending rate less 2.2% per annum with 360 monthly installments of MYR4,998 (approximately $1,243) each and will mature in November 2043. The mortgage loan is secured by the first legal charge over the property.</t>
        </is>
      </c>
    </row>
  </sheetData>
  <mergeCells count="9">
    <mergeCell ref="A1:A2"/>
    <mergeCell ref="B1:F1"/>
    <mergeCell ref="G1:H1"/>
    <mergeCell ref="I1:J1"/>
    <mergeCell ref="G2:H2"/>
    <mergeCell ref="I2:J2"/>
    <mergeCell ref="A45:M45"/>
    <mergeCell ref="B46:M46"/>
    <mergeCell ref="B47:M47"/>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oans Secured by Real Estate - Schedule of Maturities of Long-term Bank Loans (Details)</t>
        </is>
      </c>
      <c r="B1" s="2" t="inlineStr">
        <is>
          <t>Dec. 31, 2020USD ($)</t>
        </is>
      </c>
    </row>
    <row r="2">
      <c r="A2" s="3" t="inlineStr">
        <is>
          <t>Debt Disclosure [Abstract]</t>
        </is>
      </c>
    </row>
    <row r="3">
      <c r="A3" s="4" t="inlineStr">
        <is>
          <t>2021</t>
        </is>
      </c>
      <c r="B3" s="5" t="n">
        <v>158612</v>
      </c>
    </row>
    <row r="4">
      <c r="A4" s="4" t="inlineStr">
        <is>
          <t>2022</t>
        </is>
      </c>
      <c r="B4" s="6" t="n">
        <v>159320</v>
      </c>
    </row>
    <row r="5">
      <c r="A5" s="4" t="inlineStr">
        <is>
          <t>2023</t>
        </is>
      </c>
      <c r="B5" s="6" t="n">
        <v>160051</v>
      </c>
    </row>
    <row r="6">
      <c r="A6" s="4" t="inlineStr">
        <is>
          <t>2024</t>
        </is>
      </c>
      <c r="B6" s="6" t="n">
        <v>160781</v>
      </c>
    </row>
    <row r="7">
      <c r="A7" s="4" t="inlineStr">
        <is>
          <t>2025</t>
        </is>
      </c>
      <c r="B7" s="6" t="n">
        <v>161569</v>
      </c>
    </row>
    <row r="8">
      <c r="A8" s="4" t="inlineStr">
        <is>
          <t>Thereafter</t>
        </is>
      </c>
      <c r="B8" s="6" t="n">
        <v>735275</v>
      </c>
    </row>
    <row r="9">
      <c r="A9" s="4" t="inlineStr">
        <is>
          <t>Total</t>
        </is>
      </c>
      <c r="B9" s="5" t="n">
        <v>153560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54" customWidth="1" min="5" max="5"/>
    <col width="80" customWidth="1" min="6" max="6"/>
    <col width="14" customWidth="1" min="7" max="7"/>
  </cols>
  <sheetData>
    <row r="1">
      <c r="A1" s="1" t="inlineStr">
        <is>
          <t>Convertible Notes Payable, Net (Details Narrative) - USD ($)</t>
        </is>
      </c>
      <c r="B1" s="2" t="inlineStr">
        <is>
          <t>Oct. 22, 2020</t>
        </is>
      </c>
      <c r="C1" s="2" t="inlineStr">
        <is>
          <t>Oct. 17, 2020</t>
        </is>
      </c>
      <c r="D1" s="2" t="inlineStr">
        <is>
          <t>Oct. 16, 2020</t>
        </is>
      </c>
      <c r="E1" s="2" t="inlineStr">
        <is>
          <t>Oct. 13, 2020</t>
        </is>
      </c>
      <c r="F1" s="2" t="inlineStr">
        <is>
          <t>Dec. 31, 2020</t>
        </is>
      </c>
      <c r="G1" s="2" t="inlineStr">
        <is>
          <t>Dec. 31, 2019</t>
        </is>
      </c>
    </row>
    <row r="2">
      <c r="A2" s="4" t="inlineStr">
        <is>
          <t>Principal amount</t>
        </is>
      </c>
      <c r="F2" s="5" t="n">
        <v>1790000</v>
      </c>
    </row>
    <row r="3">
      <c r="A3" s="4" t="inlineStr">
        <is>
          <t>Initial issuance discount</t>
        </is>
      </c>
      <c r="F3" s="6" t="n">
        <v>160000</v>
      </c>
    </row>
    <row r="4">
      <c r="A4" s="4" t="inlineStr">
        <is>
          <t>Broker's fee</t>
        </is>
      </c>
      <c r="F4" s="6" t="n">
        <v>130000</v>
      </c>
    </row>
    <row r="5">
      <c r="A5" s="4" t="inlineStr">
        <is>
          <t>Debt conversion of shares, value</t>
        </is>
      </c>
      <c r="F5" s="6" t="n">
        <v>1647527</v>
      </c>
      <c r="G5" s="4" t="inlineStr">
        <is>
          <t xml:space="preserve"> </t>
        </is>
      </c>
    </row>
    <row r="6">
      <c r="A6" s="4" t="inlineStr">
        <is>
          <t>Beneficial conversion feature</t>
        </is>
      </c>
      <c r="F6" s="6" t="n">
        <v>995500</v>
      </c>
      <c r="G6" s="4" t="inlineStr">
        <is>
          <t xml:space="preserve"> </t>
        </is>
      </c>
    </row>
    <row r="7">
      <c r="A7" s="4" t="inlineStr">
        <is>
          <t>Debt discount premium</t>
        </is>
      </c>
      <c r="F7" s="6" t="n">
        <v>15122</v>
      </c>
      <c r="G7" s="4" t="inlineStr">
        <is>
          <t xml:space="preserve"> </t>
        </is>
      </c>
    </row>
    <row r="8">
      <c r="A8" s="4" t="inlineStr">
        <is>
          <t>Fair value of derivative liability</t>
        </is>
      </c>
      <c r="F8" s="6" t="n">
        <v>1189786</v>
      </c>
      <c r="G8" s="6" t="n">
        <v>28545</v>
      </c>
    </row>
    <row r="9">
      <c r="A9" s="4" t="inlineStr">
        <is>
          <t>Purchase price</t>
        </is>
      </c>
      <c r="F9" s="6" t="n">
        <v>1600000</v>
      </c>
    </row>
    <row r="10">
      <c r="A10" s="4" t="inlineStr">
        <is>
          <t>Transaction expense amount</t>
        </is>
      </c>
      <c r="F10" s="6" t="n">
        <v>30000</v>
      </c>
    </row>
    <row r="11">
      <c r="A11" s="4" t="inlineStr">
        <is>
          <t>Proceeds from the convertible debt</t>
        </is>
      </c>
      <c r="F11" s="5" t="n">
        <v>1470000</v>
      </c>
      <c r="G11" s="4" t="inlineStr">
        <is>
          <t xml:space="preserve"> </t>
        </is>
      </c>
    </row>
    <row r="12">
      <c r="A12" s="4" t="inlineStr">
        <is>
          <t>Securities Purchase Agreement [Member] | Streeterville [Member]</t>
        </is>
      </c>
    </row>
    <row r="13">
      <c r="A13" s="4" t="inlineStr">
        <is>
          <t>Principal amount</t>
        </is>
      </c>
      <c r="D13" s="5" t="n">
        <v>670000</v>
      </c>
      <c r="E13" s="5" t="n">
        <v>670000</v>
      </c>
    </row>
    <row r="14">
      <c r="A14" s="4" t="inlineStr">
        <is>
          <t>Initial issuance discount</t>
        </is>
      </c>
      <c r="D14" s="6" t="n">
        <v>60000</v>
      </c>
      <c r="E14" s="5" t="n">
        <v>60000</v>
      </c>
    </row>
    <row r="15">
      <c r="A15" s="4" t="inlineStr">
        <is>
          <t>Broker's fee</t>
        </is>
      </c>
      <c r="D15" s="6" t="n">
        <v>50000</v>
      </c>
    </row>
    <row r="16">
      <c r="A16" s="4" t="inlineStr">
        <is>
          <t>Debt conversion price</t>
        </is>
      </c>
      <c r="E16" s="5" t="n">
        <v>1</v>
      </c>
    </row>
    <row r="17">
      <c r="A17" s="4" t="inlineStr">
        <is>
          <t>Legal expenses</t>
        </is>
      </c>
      <c r="E17" s="5" t="n">
        <v>10000</v>
      </c>
    </row>
    <row r="18">
      <c r="A18" s="4" t="inlineStr">
        <is>
          <t>Purchase price</t>
        </is>
      </c>
      <c r="D18" s="6" t="n">
        <v>600000</v>
      </c>
    </row>
    <row r="19">
      <c r="A19" s="4" t="inlineStr">
        <is>
          <t>Transaction expense amount</t>
        </is>
      </c>
      <c r="D19" s="6" t="n">
        <v>10000</v>
      </c>
    </row>
    <row r="20">
      <c r="A20" s="4" t="inlineStr">
        <is>
          <t>Proceeds from the convertible debt</t>
        </is>
      </c>
      <c r="D20" s="5" t="n">
        <v>550000</v>
      </c>
    </row>
    <row r="21">
      <c r="A21" s="4" t="inlineStr">
        <is>
          <t>Percentage of prepaid outstanding</t>
        </is>
      </c>
      <c r="F21" s="4" t="inlineStr">
        <is>
          <t>120.00%</t>
        </is>
      </c>
    </row>
    <row r="22">
      <c r="A22" s="4" t="inlineStr">
        <is>
          <t>Redemption description</t>
        </is>
      </c>
      <c r="F22" s="4" t="inlineStr">
        <is>
          <t>The Note may be redeemed by the Investor at any time after the six-month anniversary of the issuance date of the Note subject to the maximum monthly redemption amount of $108,000, convertible into shares of common stock at a conversion price equal to the lesser of (i) $1.00 and (ii) 75% of the average of the lowest VWAP during the ten trading days immediately preceding the measurement date. Pursuant to the Agreement, the Investor was granted a "most favored nations" right.</t>
        </is>
      </c>
    </row>
    <row r="23">
      <c r="A23" s="4" t="inlineStr">
        <is>
          <t>Event default description</t>
        </is>
      </c>
      <c r="F23" s="4" t="inlineStr">
        <is>
          <t>Events of default ("Events of Default") under the Note include but are not limited to: (a) failure to pay any principal, interest, fees, charges, or any other amount when due; (b) failure to deliver any conversion shares in accordance with the terms of the Note; (c) a receiver, trustee or other similar official shall be appointed over Company or a material part of its assets and such appointment shall remain uncontested for twenty (20) days or shall not be dismissed or discharged within sixty (60) days; (d) Company becomes insolvent; (e) Company makes a general assignment for the benefit of creditors; (f) Company files a petition for relief under any bankruptcy, insolvency or similar law (domestic or foreign); an involuntary bankruptcy proceeding is commenced or filed against Borrower; (g) Company defaults or otherwise fails to observe or perform any covenant, obligation, condition or agreement of Company in the Note or in any other transaction document; (h) any representation, warranty or other statement made or furnished by or on behalf of Company is false, incorrect, incomplete or misleading in any material respect when made or furnished; (i) the occurrence of a Fundamental Transaction (as defined in the Note) without the Investor's prior written consent; (j) Company fails to reserve a sufficient number of shares to issue upon conversion of the Note; (k) Company effectuates a reverse split of its common stock without twenty trading days prior written notice to the Investor; (l) any money judgment, writ or similar process is entered or filed against the Company or any subsidiary of the Company or any of its property or other assets for more than $100,000, and shall remain unvacated, unbonded or unstayed for a period of twenty calendar days unless otherwise consented to by the Investor; (m) the Company fails to be DWAC eligible; (n) the Company fails to observe or perform any covenant set forth in Section 4 of the Agreement; or (o) the Company, any affiliate of the Company, or any pledgor, trustor, or guarantor of the Note breaches any covenant or other term or condition contained in any other financing or material agreements. In the case of an Event of Default, interest shall accrue under the Note at the annual rate of 22%. Certain Major Defaults (as defined in the Note) will result in an additional 15% of the Original Principal Amount of the Note outstanding at such time being added to the total outstanding amount of such Note. The number of shares of common stock that may be issued upon conversion of this Note and the other notes disclosed herein shall not exceed the requirement of Nasdaq Listing Rule 5635(d).</t>
        </is>
      </c>
    </row>
    <row r="24">
      <c r="A24" s="4" t="inlineStr">
        <is>
          <t>Percentage of annual rate of interest</t>
        </is>
      </c>
      <c r="F24" s="4" t="inlineStr">
        <is>
          <t>22.00%</t>
        </is>
      </c>
    </row>
    <row r="25">
      <c r="A25" s="4" t="inlineStr">
        <is>
          <t>Securities Purchase Agreement [Member] | FirstFire [Member]</t>
        </is>
      </c>
    </row>
    <row r="26">
      <c r="A26" s="4" t="inlineStr">
        <is>
          <t>Principal amount</t>
        </is>
      </c>
      <c r="C26" s="5" t="n">
        <v>560000</v>
      </c>
      <c r="E26" s="6" t="n">
        <v>560000</v>
      </c>
    </row>
    <row r="27">
      <c r="A27" s="4" t="inlineStr">
        <is>
          <t>Initial issuance discount</t>
        </is>
      </c>
      <c r="C27" s="6" t="n">
        <v>50000</v>
      </c>
      <c r="E27" s="5" t="n">
        <v>50000</v>
      </c>
    </row>
    <row r="28">
      <c r="A28" s="4" t="inlineStr">
        <is>
          <t>Broker's fee</t>
        </is>
      </c>
      <c r="C28" s="6" t="n">
        <v>40000</v>
      </c>
    </row>
    <row r="29">
      <c r="A29" s="4" t="inlineStr">
        <is>
          <t>Debt conversion price</t>
        </is>
      </c>
      <c r="E29" s="5" t="n">
        <v>1</v>
      </c>
    </row>
    <row r="30">
      <c r="A30" s="4" t="inlineStr">
        <is>
          <t>Legal expenses</t>
        </is>
      </c>
      <c r="E30" s="5" t="n">
        <v>10000</v>
      </c>
    </row>
    <row r="31">
      <c r="A31" s="4" t="inlineStr">
        <is>
          <t>Purchase price</t>
        </is>
      </c>
      <c r="C31" s="6" t="n">
        <v>500000</v>
      </c>
    </row>
    <row r="32">
      <c r="A32" s="4" t="inlineStr">
        <is>
          <t>Transaction expense amount</t>
        </is>
      </c>
      <c r="C32" s="6" t="n">
        <v>10000</v>
      </c>
    </row>
    <row r="33">
      <c r="A33" s="4" t="inlineStr">
        <is>
          <t>Proceeds from the convertible debt</t>
        </is>
      </c>
      <c r="C33" s="5" t="n">
        <v>460000</v>
      </c>
    </row>
    <row r="34">
      <c r="A34" s="4" t="inlineStr">
        <is>
          <t>Percentage of prepaid outstanding</t>
        </is>
      </c>
      <c r="F34" s="4" t="inlineStr">
        <is>
          <t>120.00%</t>
        </is>
      </c>
    </row>
    <row r="35">
      <c r="A35" s="4" t="inlineStr">
        <is>
          <t>Redemption description</t>
        </is>
      </c>
      <c r="F35" s="4" t="inlineStr">
        <is>
          <t>The Note may be redeemed by the Investor at any time after the six-month anniversary of the issuance date of the Note subject to the maximum monthly redemption amount of $108,000, convertible into shares of common stock at a conversion price equal to the lesser of (i) $1.00 and (ii) 75% of the average of the lowest VWAP during the ten trading days immediately preceding the measurement date. Pursuant to the Agreement, the Investor was granted a "most favored nations" right.</t>
        </is>
      </c>
    </row>
    <row r="36">
      <c r="A36" s="4" t="inlineStr">
        <is>
          <t>Event default description</t>
        </is>
      </c>
      <c r="F36" s="4" t="inlineStr">
        <is>
          <t>Events of Default under the Note include the same Events of Default listed above under the description of the Streeterville convertible note financing. In the case of an Event of Default, interest shall accrue under the Note at the annual rate of 22%. Certain Major Defaults (as defined in the Note) will result in an additional 15% of the Original Principal Amount of the Note outstanding at such time being added to the total outstanding amount of such Note. The number of shares of common stock that may be issued upon conversion of this Note and the other notes disclosed herein shall not exceed the requirement of Nasdaq Listing Rule 5635(d).</t>
        </is>
      </c>
    </row>
    <row r="37">
      <c r="A37" s="4" t="inlineStr">
        <is>
          <t>Percentage of annual rate of interest</t>
        </is>
      </c>
      <c r="F37" s="4" t="inlineStr">
        <is>
          <t>22.00%</t>
        </is>
      </c>
    </row>
    <row r="38">
      <c r="A38" s="4" t="inlineStr">
        <is>
          <t>Securities Purchase Agreement [Member] | Granite [Member]</t>
        </is>
      </c>
    </row>
    <row r="39">
      <c r="A39" s="4" t="inlineStr">
        <is>
          <t>Principal amount</t>
        </is>
      </c>
      <c r="B39" s="5" t="n">
        <v>560000</v>
      </c>
      <c r="E39" s="6" t="n">
        <v>560000</v>
      </c>
    </row>
    <row r="40">
      <c r="A40" s="4" t="inlineStr">
        <is>
          <t>Initial issuance discount</t>
        </is>
      </c>
      <c r="B40" s="6" t="n">
        <v>50000</v>
      </c>
      <c r="E40" s="5" t="n">
        <v>50000</v>
      </c>
    </row>
    <row r="41">
      <c r="A41" s="4" t="inlineStr">
        <is>
          <t>Broker's fee</t>
        </is>
      </c>
      <c r="B41" s="6" t="n">
        <v>40000</v>
      </c>
    </row>
    <row r="42">
      <c r="A42" s="4" t="inlineStr">
        <is>
          <t>Debt conversion price</t>
        </is>
      </c>
      <c r="E42" s="5" t="n">
        <v>1</v>
      </c>
    </row>
    <row r="43">
      <c r="A43" s="4" t="inlineStr">
        <is>
          <t>Legal expenses</t>
        </is>
      </c>
      <c r="E43" s="5" t="n">
        <v>10000</v>
      </c>
    </row>
    <row r="44">
      <c r="A44" s="4" t="inlineStr">
        <is>
          <t>Purchase price</t>
        </is>
      </c>
      <c r="B44" s="6" t="n">
        <v>500000</v>
      </c>
    </row>
    <row r="45">
      <c r="A45" s="4" t="inlineStr">
        <is>
          <t>Transaction expense amount</t>
        </is>
      </c>
      <c r="B45" s="6" t="n">
        <v>10000</v>
      </c>
    </row>
    <row r="46">
      <c r="A46" s="4" t="inlineStr">
        <is>
          <t>Proceeds from the convertible debt</t>
        </is>
      </c>
      <c r="B46" s="5" t="n">
        <v>460000</v>
      </c>
    </row>
    <row r="47">
      <c r="A47" s="4" t="inlineStr">
        <is>
          <t>Percentage of prepaid outstanding</t>
        </is>
      </c>
      <c r="F47" s="4" t="inlineStr">
        <is>
          <t>120.00%</t>
        </is>
      </c>
    </row>
    <row r="48">
      <c r="A48" s="4" t="inlineStr">
        <is>
          <t>Redemption description</t>
        </is>
      </c>
      <c r="F48" s="4" t="inlineStr">
        <is>
          <t>The Note may be redeemed by the Investor at any time after the six-month anniversary of the issuance date of the Note subject to the maximum monthly redemption amount of $108,000, convertible into shares of common stock at a conversion price equal to the lesser of (i) $1.00 and (ii) 75% of the average of the lowest VWAP during the ten trading days immediately preceding the measurement date. Pursuant to the Agreement, the Investor was granted a "most favored nations" right.</t>
        </is>
      </c>
    </row>
    <row r="49">
      <c r="A49" s="4" t="inlineStr">
        <is>
          <t>Event default description</t>
        </is>
      </c>
      <c r="F49" s="4" t="inlineStr">
        <is>
          <t>Events of Default under this note include the same Events of Default listed above under the description of the FirstFire convertible note financing. In the case of an Event of Default, interest shall accrue under the Note at the annual rate of 22%. Certain Major Defaults (as defined in the Note) will result in an additional 15% of the Original Principal Amount of the Note outstanding at such time being added to the total outstanding amount of such Note. The number of shares of common stock that may be issued upon conversion of this Note and the other notes disclosed herein shall not exceed the requirement of Nasdaq Listing Rule 5635(d).</t>
        </is>
      </c>
    </row>
    <row r="50">
      <c r="A50" s="4" t="inlineStr">
        <is>
          <t>Percentage of annual rate of interest</t>
        </is>
      </c>
      <c r="F50" s="4" t="inlineStr">
        <is>
          <t>22.00%</t>
        </is>
      </c>
    </row>
    <row r="51">
      <c r="A51" s="4" t="inlineStr">
        <is>
          <t>Separated Derivative Liability [Member]</t>
        </is>
      </c>
    </row>
    <row r="52">
      <c r="A52" s="4" t="inlineStr">
        <is>
          <t>Beneficial conversion feature</t>
        </is>
      </c>
      <c r="E52" s="6" t="n">
        <v>1790000</v>
      </c>
      <c r="F52" s="5" t="n">
        <v>1647527</v>
      </c>
    </row>
    <row r="53">
      <c r="A53" s="4" t="inlineStr">
        <is>
          <t>Three Unsecured Convertible Promissory Notes [Member] | Investors [Member]</t>
        </is>
      </c>
    </row>
    <row r="54">
      <c r="A54" s="4" t="inlineStr">
        <is>
          <t>Principal amount</t>
        </is>
      </c>
      <c r="E54" s="6" t="n">
        <v>1790000</v>
      </c>
    </row>
    <row r="55">
      <c r="A55" s="4" t="inlineStr">
        <is>
          <t>Initial issuance discount</t>
        </is>
      </c>
      <c r="E55" s="6" t="n">
        <v>190000</v>
      </c>
    </row>
    <row r="56">
      <c r="A56" s="4" t="inlineStr">
        <is>
          <t>Broker's fee</t>
        </is>
      </c>
      <c r="E56" s="5" t="n">
        <v>130000</v>
      </c>
    </row>
    <row r="57">
      <c r="A57" s="4" t="inlineStr">
        <is>
          <t>Debt interest rate</t>
        </is>
      </c>
      <c r="E57" s="4" t="inlineStr">
        <is>
          <t>10.00%</t>
        </is>
      </c>
    </row>
    <row r="58">
      <c r="A58" s="4" t="inlineStr">
        <is>
          <t>Debt maturity date, description</t>
        </is>
      </c>
      <c r="E58" s="4" t="inlineStr">
        <is>
          <t>Contractual maturity of 18 months since the issuance.</t>
        </is>
      </c>
    </row>
    <row r="59">
      <c r="A59" s="4" t="inlineStr">
        <is>
          <t>Debt conversion price</t>
        </is>
      </c>
      <c r="E59" s="5" t="n">
        <v>1</v>
      </c>
    </row>
    <row r="60">
      <c r="A60" s="4" t="inlineStr">
        <is>
          <t>Debt principal and face interest</t>
        </is>
      </c>
      <c r="E60" s="5" t="n">
        <v>108000</v>
      </c>
    </row>
    <row r="61">
      <c r="A61" s="4" t="inlineStr">
        <is>
          <t>Weighted average trading price</t>
        </is>
      </c>
      <c r="E61" s="8" t="n">
        <v>0.75</v>
      </c>
    </row>
    <row r="62">
      <c r="A62" s="4" t="inlineStr">
        <is>
          <t>Principal value and accrued interest percentage</t>
        </is>
      </c>
      <c r="E62" s="4" t="inlineStr">
        <is>
          <t>120.00%</t>
        </is>
      </c>
    </row>
    <row r="63">
      <c r="A63" s="4" t="inlineStr">
        <is>
          <t>Debt conversion of shares</t>
        </is>
      </c>
      <c r="E63" s="6" t="n">
        <v>1790000</v>
      </c>
    </row>
    <row r="64">
      <c r="A64" s="4" t="inlineStr">
        <is>
          <t>Debt conversion of shares, value</t>
        </is>
      </c>
      <c r="E64" s="5" t="n">
        <v>995500</v>
      </c>
    </row>
    <row r="65">
      <c r="A65" s="4" t="inlineStr">
        <is>
          <t>Two Promissory Notes [Member]</t>
        </is>
      </c>
    </row>
    <row r="66">
      <c r="A66" s="4" t="inlineStr">
        <is>
          <t>Beneficial conversion feature</t>
        </is>
      </c>
      <c r="E66" s="6" t="n">
        <v>408800</v>
      </c>
    </row>
    <row r="67">
      <c r="A67" s="4" t="inlineStr">
        <is>
          <t>Proceeds from debt</t>
        </is>
      </c>
      <c r="E67" s="6" t="n">
        <v>148000</v>
      </c>
    </row>
    <row r="68">
      <c r="A68" s="4" t="inlineStr">
        <is>
          <t>Other Promissory Note [Member]</t>
        </is>
      </c>
    </row>
    <row r="69">
      <c r="A69" s="4" t="inlineStr">
        <is>
          <t>Beneficial conversion feature</t>
        </is>
      </c>
      <c r="E69" s="6" t="n">
        <v>489100</v>
      </c>
    </row>
    <row r="70">
      <c r="A70" s="4" t="inlineStr">
        <is>
          <t>Proceeds from debt</t>
        </is>
      </c>
      <c r="E70" s="6" t="n">
        <v>178500</v>
      </c>
    </row>
    <row r="71">
      <c r="A71" s="4" t="inlineStr">
        <is>
          <t>Promissory Notes [Member]</t>
        </is>
      </c>
    </row>
    <row r="72">
      <c r="A72" s="4" t="inlineStr">
        <is>
          <t>Debt discount premium</t>
        </is>
      </c>
      <c r="E72" s="6" t="n">
        <v>832200</v>
      </c>
    </row>
    <row r="73">
      <c r="A73" s="4" t="inlineStr">
        <is>
          <t>Convertible debt</t>
        </is>
      </c>
      <c r="E73" s="4" t="inlineStr">
        <is>
          <t xml:space="preserve"> </t>
        </is>
      </c>
    </row>
    <row r="74">
      <c r="A74" s="4" t="inlineStr">
        <is>
          <t>Convertible Promissory Notes [Member]</t>
        </is>
      </c>
    </row>
    <row r="75">
      <c r="A75" s="4" t="inlineStr">
        <is>
          <t>Debt discount premium</t>
        </is>
      </c>
      <c r="F75" s="6" t="n">
        <v>190000</v>
      </c>
    </row>
    <row r="76">
      <c r="A76" s="4" t="inlineStr">
        <is>
          <t>Fair value of debt</t>
        </is>
      </c>
      <c r="F76" s="6" t="n">
        <v>3669500</v>
      </c>
    </row>
    <row r="77">
      <c r="A77" s="4" t="inlineStr">
        <is>
          <t>Fair value of derivative liability</t>
        </is>
      </c>
      <c r="F77" s="5" t="n">
        <v>370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Payable, Net - Schedule of Carrying Value of Short-Term Convertible Notes (Details) - USD ($)</t>
        </is>
      </c>
      <c r="B1" s="2" t="inlineStr">
        <is>
          <t>Dec. 31, 2020</t>
        </is>
      </c>
      <c r="C1" s="2" t="inlineStr">
        <is>
          <t>Oct. 13, 2020</t>
        </is>
      </c>
    </row>
    <row r="2">
      <c r="A2" s="4" t="inlineStr">
        <is>
          <t>Face value of convertible notes</t>
        </is>
      </c>
      <c r="B2" s="5" t="n">
        <v>1790000</v>
      </c>
    </row>
    <row r="3">
      <c r="A3" s="4" t="inlineStr">
        <is>
          <t>Initial discount</t>
        </is>
      </c>
      <c r="B3" s="6" t="n">
        <v>-160000</v>
      </c>
    </row>
    <row r="4">
      <c r="A4" s="4" t="inlineStr">
        <is>
          <t>Short-Term Convertible Notes [Member]</t>
        </is>
      </c>
    </row>
    <row r="5">
      <c r="A5" s="4" t="inlineStr">
        <is>
          <t>Face value of convertible notes</t>
        </is>
      </c>
      <c r="B5" s="6" t="n">
        <v>1790000</v>
      </c>
      <c r="C5" s="5" t="n">
        <v>1790000</v>
      </c>
    </row>
    <row r="6">
      <c r="A6" s="4" t="inlineStr">
        <is>
          <t>Initial discount</t>
        </is>
      </c>
      <c r="B6" s="6" t="n">
        <v>-174878</v>
      </c>
      <c r="C6" s="6" t="n">
        <v>-190000</v>
      </c>
    </row>
    <row r="7">
      <c r="A7" s="4" t="inlineStr">
        <is>
          <t>Discount related to debt issuance costs</t>
        </is>
      </c>
      <c r="B7" s="6" t="n">
        <v>-123220</v>
      </c>
      <c r="C7" s="6" t="n">
        <v>-130000</v>
      </c>
    </row>
    <row r="8">
      <c r="A8" s="4" t="inlineStr">
        <is>
          <t>Discount related to beneficial conversion feature</t>
        </is>
      </c>
      <c r="B8" s="6" t="n">
        <v>-943584</v>
      </c>
      <c r="C8" s="6" t="n">
        <v>-995500</v>
      </c>
    </row>
    <row r="9">
      <c r="A9" s="4" t="inlineStr">
        <is>
          <t>Discount related to put options</t>
        </is>
      </c>
      <c r="B9" s="6" t="n">
        <v>-405845</v>
      </c>
      <c r="C9" s="6" t="n">
        <v>-474500</v>
      </c>
    </row>
    <row r="10">
      <c r="A10" s="4" t="inlineStr">
        <is>
          <t>Debt discount amortized during the period</t>
        </is>
      </c>
      <c r="B10" s="6" t="n">
        <v>142473</v>
      </c>
    </row>
    <row r="11">
      <c r="A11" s="4" t="inlineStr">
        <is>
          <t>Accrued interest during the period</t>
        </is>
      </c>
      <c r="B11" s="6" t="n">
        <v>38742</v>
      </c>
    </row>
    <row r="12">
      <c r="A12" s="4" t="inlineStr">
        <is>
          <t>Carrying value of convertible notes payable</t>
        </is>
      </c>
      <c r="B12" s="5" t="n">
        <v>181215</v>
      </c>
      <c r="C12"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Notes Payable, Net - Summary of Convertible Debt's Interest Expense (Details) - USD ($)</t>
        </is>
      </c>
      <c r="B1" s="2" t="inlineStr">
        <is>
          <t>12 Months Ended</t>
        </is>
      </c>
    </row>
    <row r="2">
      <c r="B2" s="2" t="inlineStr">
        <is>
          <t>Dec. 31, 2020</t>
        </is>
      </c>
      <c r="C2" s="2" t="inlineStr">
        <is>
          <t>Dec. 31, 2019</t>
        </is>
      </c>
    </row>
    <row r="3">
      <c r="A3" s="3" t="inlineStr">
        <is>
          <t>Debt Disclosure [Abstract]</t>
        </is>
      </c>
    </row>
    <row r="4">
      <c r="A4" s="4" t="inlineStr">
        <is>
          <t>Coupon interest</t>
        </is>
      </c>
      <c r="B4" s="5" t="n">
        <v>38742</v>
      </c>
    </row>
    <row r="5">
      <c r="A5" s="4" t="inlineStr">
        <is>
          <t>Amortization of discount on convertible notes</t>
        </is>
      </c>
      <c r="B5" s="6" t="n">
        <v>15122</v>
      </c>
      <c r="C5" s="4" t="inlineStr">
        <is>
          <t xml:space="preserve"> </t>
        </is>
      </c>
    </row>
    <row r="6">
      <c r="A6" s="4" t="inlineStr">
        <is>
          <t>Amortization of debt issuance costs</t>
        </is>
      </c>
      <c r="B6" s="6" t="n">
        <v>6780</v>
      </c>
      <c r="C6" s="4" t="inlineStr">
        <is>
          <t xml:space="preserve"> </t>
        </is>
      </c>
    </row>
    <row r="7">
      <c r="A7" s="4" t="inlineStr">
        <is>
          <t>Interest expense associated with conversion of notes</t>
        </is>
      </c>
      <c r="B7" s="6" t="n">
        <v>120571</v>
      </c>
      <c r="C7" s="4" t="inlineStr">
        <is>
          <t xml:space="preserve"> </t>
        </is>
      </c>
    </row>
    <row r="8">
      <c r="A8" s="4" t="inlineStr">
        <is>
          <t>Interest expense associated with accretion of convertible notes payable</t>
        </is>
      </c>
      <c r="B8" s="6" t="n">
        <v>832200</v>
      </c>
    </row>
    <row r="9">
      <c r="A9" s="4" t="inlineStr">
        <is>
          <t>Total</t>
        </is>
      </c>
      <c r="B9" s="5" t="n">
        <v>1013415</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Convertible Notes Payable, Net - Schedule of Maturities of Convertible Debt (Details)</t>
        </is>
      </c>
      <c r="B1" s="2" t="inlineStr">
        <is>
          <t>Dec. 31, 2020USD ($)</t>
        </is>
      </c>
    </row>
    <row r="2">
      <c r="A2" s="4" t="inlineStr">
        <is>
          <t>2021</t>
        </is>
      </c>
      <c r="B2" s="5" t="n">
        <v>158612</v>
      </c>
    </row>
    <row r="3">
      <c r="A3" s="4" t="inlineStr">
        <is>
          <t>2022</t>
        </is>
      </c>
      <c r="B3" s="6" t="n">
        <v>159320</v>
      </c>
    </row>
    <row r="4">
      <c r="A4" s="4" t="inlineStr">
        <is>
          <t>Total</t>
        </is>
      </c>
      <c r="B4" s="6" t="n">
        <v>1535608</v>
      </c>
    </row>
    <row r="5">
      <c r="A5" s="4" t="inlineStr">
        <is>
          <t>Convertible Debt [Member]</t>
        </is>
      </c>
    </row>
    <row r="6">
      <c r="A6" s="4" t="inlineStr">
        <is>
          <t>2021</t>
        </is>
      </c>
      <c r="B6" s="4" t="inlineStr">
        <is>
          <t xml:space="preserve"> </t>
        </is>
      </c>
    </row>
    <row r="7">
      <c r="A7" s="4" t="inlineStr">
        <is>
          <t>2022</t>
        </is>
      </c>
      <c r="B7" s="6" t="n">
        <v>2058500</v>
      </c>
    </row>
    <row r="8">
      <c r="A8" s="4" t="inlineStr">
        <is>
          <t>Total</t>
        </is>
      </c>
      <c r="B8" s="6" t="n">
        <v>2058500</v>
      </c>
    </row>
    <row r="9">
      <c r="A9" s="4" t="inlineStr">
        <is>
          <t>Less: Interest</t>
        </is>
      </c>
      <c r="B9" s="6" t="n">
        <v>-1877285</v>
      </c>
    </row>
    <row r="10">
      <c r="A10" s="4" t="inlineStr">
        <is>
          <t>Carrying value</t>
        </is>
      </c>
      <c r="B10" s="5" t="n">
        <v>18121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Notes Payable, Net - Schedule of Convertible Promissory Notes (Details) - USD ($)</t>
        </is>
      </c>
      <c r="B1" s="2" t="inlineStr">
        <is>
          <t>12 Months Ended</t>
        </is>
      </c>
    </row>
    <row r="2">
      <c r="B2" s="2" t="inlineStr">
        <is>
          <t>Dec. 31, 2020</t>
        </is>
      </c>
      <c r="C2" s="2" t="inlineStr">
        <is>
          <t>Dec. 31, 2019</t>
        </is>
      </c>
    </row>
    <row r="3">
      <c r="A3" s="3" t="inlineStr">
        <is>
          <t>Debt Disclosure [Abstract]</t>
        </is>
      </c>
    </row>
    <row r="4">
      <c r="A4" s="4" t="inlineStr">
        <is>
          <t>Original Principal Amount</t>
        </is>
      </c>
      <c r="B4" s="5" t="n">
        <v>1790000</v>
      </c>
    </row>
    <row r="5">
      <c r="A5" s="4" t="inlineStr">
        <is>
          <t>Less: Original issue discount (OID)</t>
        </is>
      </c>
      <c r="B5" s="6" t="n">
        <v>-160000</v>
      </c>
    </row>
    <row r="6">
      <c r="A6" s="4" t="inlineStr">
        <is>
          <t>Less: Transaction Expense Amount</t>
        </is>
      </c>
      <c r="B6" s="6" t="n">
        <v>-30000</v>
      </c>
    </row>
    <row r="7">
      <c r="A7" s="4" t="inlineStr">
        <is>
          <t>Purchase Price</t>
        </is>
      </c>
      <c r="B7" s="6" t="n">
        <v>1600000</v>
      </c>
    </row>
    <row r="8">
      <c r="A8" s="4" t="inlineStr">
        <is>
          <t>Less: Broker Fee</t>
        </is>
      </c>
      <c r="B8" s="6" t="n">
        <v>-130000</v>
      </c>
    </row>
    <row r="9">
      <c r="A9" s="4" t="inlineStr">
        <is>
          <t>Net proceeds</t>
        </is>
      </c>
      <c r="B9" s="5" t="n">
        <v>1470000</v>
      </c>
      <c r="C9"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M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tockholders' Equity (Details Narrative) - USD ($)</t>
        </is>
      </c>
      <c r="B1" s="2" t="inlineStr">
        <is>
          <t>Dec. 31, 2020</t>
        </is>
      </c>
      <c r="C1" s="2" t="inlineStr">
        <is>
          <t>Dec. 11, 2020</t>
        </is>
      </c>
      <c r="D1" s="2" t="inlineStr">
        <is>
          <t>Dec. 01, 2020</t>
        </is>
      </c>
      <c r="E1" s="2" t="inlineStr">
        <is>
          <t>Nov. 30, 2020</t>
        </is>
      </c>
      <c r="F1" s="2" t="inlineStr">
        <is>
          <t>Nov. 24, 2020</t>
        </is>
      </c>
      <c r="G1" s="2" t="inlineStr">
        <is>
          <t>Nov. 18, 2020</t>
        </is>
      </c>
      <c r="H1" s="2" t="inlineStr">
        <is>
          <t>Sep. 14, 2020</t>
        </is>
      </c>
      <c r="I1" s="2" t="inlineStr">
        <is>
          <t>Jun. 15, 2020</t>
        </is>
      </c>
      <c r="J1" s="2" t="inlineStr">
        <is>
          <t>Jan. 02, 2019</t>
        </is>
      </c>
      <c r="K1" s="2" t="inlineStr">
        <is>
          <t>Dec. 31, 2020</t>
        </is>
      </c>
      <c r="L1" s="2" t="inlineStr">
        <is>
          <t>Dec. 31, 2019</t>
        </is>
      </c>
      <c r="M1" s="2" t="inlineStr">
        <is>
          <t>Dec. 02, 2020</t>
        </is>
      </c>
    </row>
    <row r="2">
      <c r="A2" s="4" t="inlineStr">
        <is>
          <t>Capital stock, shares authorized</t>
        </is>
      </c>
      <c r="B2" s="6" t="n">
        <v>600000000</v>
      </c>
      <c r="K2" s="6" t="n">
        <v>600000000</v>
      </c>
    </row>
    <row r="3">
      <c r="A3" s="4" t="inlineStr">
        <is>
          <t>Common stock, shares authorized</t>
        </is>
      </c>
      <c r="B3" s="6" t="n">
        <v>500000000</v>
      </c>
      <c r="K3" s="6" t="n">
        <v>500000000</v>
      </c>
      <c r="L3" s="6" t="n">
        <v>500000000</v>
      </c>
    </row>
    <row r="4">
      <c r="A4" s="4" t="inlineStr">
        <is>
          <t>Common stock, par value</t>
        </is>
      </c>
      <c r="B4" s="7" t="n">
        <v>0.0001</v>
      </c>
      <c r="K4" s="7" t="n">
        <v>0.0001</v>
      </c>
      <c r="L4" s="7" t="n">
        <v>0.0001</v>
      </c>
    </row>
    <row r="5">
      <c r="A5" s="4" t="inlineStr">
        <is>
          <t>Preferred stock, shares authorized</t>
        </is>
      </c>
      <c r="B5" s="6" t="n">
        <v>100000000</v>
      </c>
      <c r="K5" s="6" t="n">
        <v>100000000</v>
      </c>
      <c r="L5" s="6" t="n">
        <v>100000000</v>
      </c>
    </row>
    <row r="6">
      <c r="A6" s="4" t="inlineStr">
        <is>
          <t>Preferred stock, par value</t>
        </is>
      </c>
      <c r="B6" s="7" t="n">
        <v>0.0001</v>
      </c>
      <c r="K6" s="7" t="n">
        <v>0.0001</v>
      </c>
      <c r="L6" s="7" t="n">
        <v>0.0001</v>
      </c>
    </row>
    <row r="7">
      <c r="A7" s="4" t="inlineStr">
        <is>
          <t>Number of shares issued for acquisition, value</t>
        </is>
      </c>
      <c r="L7" s="5" t="n">
        <v>41290</v>
      </c>
    </row>
    <row r="8">
      <c r="A8" s="4" t="inlineStr">
        <is>
          <t>Cash proceeds on stock issued</t>
        </is>
      </c>
      <c r="K8" s="5" t="n">
        <v>477300</v>
      </c>
      <c r="L8" s="4" t="inlineStr">
        <is>
          <t xml:space="preserve"> </t>
        </is>
      </c>
    </row>
    <row r="9">
      <c r="A9" s="4" t="inlineStr">
        <is>
          <t>Greenpro Sparkle Insurance Brokers Limited [Member]</t>
        </is>
      </c>
    </row>
    <row r="10">
      <c r="A10" s="4" t="inlineStr">
        <is>
          <t>Total purchase consideration</t>
        </is>
      </c>
      <c r="J10" s="5" t="n">
        <v>170322</v>
      </c>
    </row>
    <row r="11">
      <c r="A11" s="4" t="inlineStr">
        <is>
          <t>Number of shares issued for acquisition</t>
        </is>
      </c>
      <c r="J11" s="6" t="n">
        <v>8602</v>
      </c>
    </row>
    <row r="12">
      <c r="A12" s="4" t="inlineStr">
        <is>
          <t>Number of shares issued for acquisition, value</t>
        </is>
      </c>
      <c r="J12" s="5" t="n">
        <v>41290</v>
      </c>
    </row>
    <row r="13">
      <c r="A13" s="4" t="inlineStr">
        <is>
          <t>Payment in cash</t>
        </is>
      </c>
      <c r="J13" s="5" t="n">
        <v>129032</v>
      </c>
    </row>
    <row r="14">
      <c r="A14" s="4" t="inlineStr">
        <is>
          <t>Restricted Common Stock [Member]</t>
        </is>
      </c>
    </row>
    <row r="15">
      <c r="A15" s="4" t="inlineStr">
        <is>
          <t>Share price</t>
        </is>
      </c>
      <c r="D15" s="10" t="n">
        <v>1.567</v>
      </c>
      <c r="H15" s="5" t="n">
        <v>1</v>
      </c>
      <c r="M15" s="7" t="n">
        <v>1.2405</v>
      </c>
    </row>
    <row r="16">
      <c r="A16" s="4" t="inlineStr">
        <is>
          <t>Restricted Common Stock [Member] | Marketing Expense [Member] | Mr. Dennis Burns [Member]</t>
        </is>
      </c>
    </row>
    <row r="17">
      <c r="A17" s="4" t="inlineStr">
        <is>
          <t>Number of common stock sold during period, shares</t>
        </is>
      </c>
      <c r="D17" s="6" t="n">
        <v>200000</v>
      </c>
    </row>
    <row r="18">
      <c r="A18" s="4" t="inlineStr">
        <is>
          <t>Value of stock issued during period</t>
        </is>
      </c>
      <c r="D18" s="5" t="n">
        <v>313400</v>
      </c>
    </row>
    <row r="19">
      <c r="A19" s="4" t="inlineStr">
        <is>
          <t>Restricted Common Stock [Member] | Consultancy Fee [Member] | Mr. Daniel McKinney [Member]</t>
        </is>
      </c>
    </row>
    <row r="20">
      <c r="A20" s="4" t="inlineStr">
        <is>
          <t>Number of common stock sold during period, shares</t>
        </is>
      </c>
      <c r="D20" s="6" t="n">
        <v>300000</v>
      </c>
    </row>
    <row r="21">
      <c r="A21" s="4" t="inlineStr">
        <is>
          <t>Value of stock issued during period</t>
        </is>
      </c>
      <c r="D21" s="5" t="n">
        <v>372150</v>
      </c>
    </row>
    <row r="22">
      <c r="A22" s="4" t="inlineStr">
        <is>
          <t>Restricted Common Stock [Member] | CorporateAds, LLC [Member] | Marketing Expense [Member]</t>
        </is>
      </c>
    </row>
    <row r="23">
      <c r="A23" s="4" t="inlineStr">
        <is>
          <t>Number of common stock sold during period, shares</t>
        </is>
      </c>
      <c r="H23" s="6" t="n">
        <v>35000</v>
      </c>
    </row>
    <row r="24">
      <c r="A24" s="4" t="inlineStr">
        <is>
          <t>Value of stock issued during period</t>
        </is>
      </c>
      <c r="H24" s="5" t="n">
        <v>35000</v>
      </c>
    </row>
    <row r="25">
      <c r="A25" s="4" t="inlineStr">
        <is>
          <t>Restricted Common Stock [Member] | Mr. Seah Kok Wah [Member]</t>
        </is>
      </c>
    </row>
    <row r="26">
      <c r="A26" s="4" t="inlineStr">
        <is>
          <t>Share price</t>
        </is>
      </c>
      <c r="F26" s="8" t="n">
        <v>1.1</v>
      </c>
    </row>
    <row r="27">
      <c r="A27" s="4" t="inlineStr">
        <is>
          <t>Number of shares sold during transaction</t>
        </is>
      </c>
      <c r="F27" s="6" t="n">
        <v>50000</v>
      </c>
    </row>
    <row r="28">
      <c r="A28" s="4" t="inlineStr">
        <is>
          <t>Cash proceeds on stock issued</t>
        </is>
      </c>
      <c r="F28" s="5" t="n">
        <v>55000</v>
      </c>
    </row>
    <row r="29">
      <c r="A29" s="4" t="inlineStr">
        <is>
          <t>Restricted Common Stock [Member] | Ms. Wong Wai Hing Lena [Member]</t>
        </is>
      </c>
    </row>
    <row r="30">
      <c r="A30" s="4" t="inlineStr">
        <is>
          <t>Share price</t>
        </is>
      </c>
      <c r="B30" s="8" t="n">
        <v>1.22</v>
      </c>
      <c r="K30" s="8" t="n">
        <v>1.22</v>
      </c>
    </row>
    <row r="31">
      <c r="A31" s="4" t="inlineStr">
        <is>
          <t>Number of shares sold during transaction</t>
        </is>
      </c>
      <c r="B31" s="6" t="n">
        <v>215000</v>
      </c>
    </row>
    <row r="32">
      <c r="A32" s="4" t="inlineStr">
        <is>
          <t>Cash proceeds on stock issued</t>
        </is>
      </c>
      <c r="B32" s="5" t="n">
        <v>262300</v>
      </c>
    </row>
    <row r="33">
      <c r="A33" s="4" t="inlineStr">
        <is>
          <t>Restricted Common Stock [Member] | AG Opportunities Fund [Member]</t>
        </is>
      </c>
    </row>
    <row r="34">
      <c r="A34" s="4" t="inlineStr">
        <is>
          <t>Share price</t>
        </is>
      </c>
      <c r="F34" s="8" t="n">
        <v>1.1</v>
      </c>
    </row>
    <row r="35">
      <c r="A35" s="4" t="inlineStr">
        <is>
          <t>Number of shares sold during transaction</t>
        </is>
      </c>
      <c r="F35" s="6" t="n">
        <v>145455</v>
      </c>
    </row>
    <row r="36">
      <c r="A36" s="4" t="inlineStr">
        <is>
          <t>Cash proceeds on stock issued</t>
        </is>
      </c>
      <c r="F36" s="5" t="n">
        <v>160000</v>
      </c>
    </row>
    <row r="37">
      <c r="A37" s="4" t="inlineStr">
        <is>
          <t>Millennium Sapphire [Member]</t>
        </is>
      </c>
    </row>
    <row r="38">
      <c r="A38" s="4" t="inlineStr">
        <is>
          <t>Number of shares issued for acquisition</t>
        </is>
      </c>
      <c r="I38" s="6" t="n">
        <v>4444444</v>
      </c>
    </row>
    <row r="39">
      <c r="A39" s="4" t="inlineStr">
        <is>
          <t>Millennium Sapphire [Member]</t>
        </is>
      </c>
    </row>
    <row r="40">
      <c r="A40" s="4" t="inlineStr">
        <is>
          <t>Percentage of acquired interest</t>
        </is>
      </c>
      <c r="I40" s="4" t="inlineStr">
        <is>
          <t>0.40%</t>
        </is>
      </c>
    </row>
    <row r="41">
      <c r="A41" s="4" t="inlineStr">
        <is>
          <t>Total purchase consideration</t>
        </is>
      </c>
      <c r="I41" s="5" t="n">
        <v>4000000</v>
      </c>
    </row>
    <row r="42">
      <c r="A42" s="4" t="inlineStr">
        <is>
          <t>Share price</t>
        </is>
      </c>
      <c r="I42" s="8" t="n">
        <v>0.9</v>
      </c>
    </row>
    <row r="43">
      <c r="A43" s="4" t="inlineStr">
        <is>
          <t>APSB [Member]</t>
        </is>
      </c>
    </row>
    <row r="44">
      <c r="A44" s="4" t="inlineStr">
        <is>
          <t>Percentage of acquired interest</t>
        </is>
      </c>
      <c r="G44" s="4" t="inlineStr">
        <is>
          <t>15.00%</t>
        </is>
      </c>
    </row>
    <row r="45">
      <c r="A45" s="4" t="inlineStr">
        <is>
          <t>Total purchase consideration</t>
        </is>
      </c>
      <c r="G45" s="5" t="n">
        <v>749992</v>
      </c>
    </row>
    <row r="46">
      <c r="A46" s="4" t="inlineStr">
        <is>
          <t>Share price</t>
        </is>
      </c>
      <c r="G46" s="8" t="n">
        <v>1.64</v>
      </c>
    </row>
    <row r="47">
      <c r="A47" s="4" t="inlineStr">
        <is>
          <t>APSB [Member] | Restricted Common Stock [Member]</t>
        </is>
      </c>
    </row>
    <row r="48">
      <c r="A48" s="4" t="inlineStr">
        <is>
          <t>Number of shares issued for acquisition</t>
        </is>
      </c>
      <c r="G48" s="6" t="n">
        <v>457312</v>
      </c>
    </row>
    <row r="49">
      <c r="A49" s="4" t="inlineStr">
        <is>
          <t>New Business Media Sdn. Bhd [Member]</t>
        </is>
      </c>
    </row>
    <row r="50">
      <c r="A50" s="4" t="inlineStr">
        <is>
          <t>Total purchase consideration</t>
        </is>
      </c>
      <c r="E50" s="5" t="n">
        <v>411120</v>
      </c>
    </row>
    <row r="51">
      <c r="A51" s="4" t="inlineStr">
        <is>
          <t>Share price</t>
        </is>
      </c>
      <c r="E51" s="10" t="n">
        <v>1.596</v>
      </c>
    </row>
    <row r="52">
      <c r="A52" s="4" t="inlineStr">
        <is>
          <t>Equity interest, percentage</t>
        </is>
      </c>
      <c r="E52" s="4" t="inlineStr">
        <is>
          <t>18.00%</t>
        </is>
      </c>
    </row>
    <row r="53">
      <c r="A53" s="4" t="inlineStr">
        <is>
          <t>New Business Media Sdn. Bhd [Member] | Restricted Common Stock [Member]</t>
        </is>
      </c>
    </row>
    <row r="54">
      <c r="A54" s="4" t="inlineStr">
        <is>
          <t>Number of shares issued for acquisition</t>
        </is>
      </c>
      <c r="E54" s="6" t="n">
        <v>257591</v>
      </c>
    </row>
    <row r="55">
      <c r="A55" s="4" t="inlineStr">
        <is>
          <t>First Bullion Holdings Inc [Member]</t>
        </is>
      </c>
    </row>
    <row r="56">
      <c r="A56" s="4" t="inlineStr">
        <is>
          <t>Percentage of acquired interest</t>
        </is>
      </c>
      <c r="C56" s="4" t="inlineStr">
        <is>
          <t>10.00%</t>
        </is>
      </c>
    </row>
    <row r="57">
      <c r="A57" s="4" t="inlineStr">
        <is>
          <t>Total purchase consideration</t>
        </is>
      </c>
      <c r="C57" s="5" t="n">
        <v>1000000</v>
      </c>
    </row>
    <row r="58">
      <c r="A58" s="4" t="inlineStr">
        <is>
          <t>Share price</t>
        </is>
      </c>
      <c r="C58" s="10" t="n">
        <v>1.458</v>
      </c>
    </row>
    <row r="59">
      <c r="A59" s="4" t="inlineStr">
        <is>
          <t>First Bullion Holdings Inc [Member] | Restricted Common Stock [Member]</t>
        </is>
      </c>
    </row>
    <row r="60">
      <c r="A60" s="4" t="inlineStr">
        <is>
          <t>Number of shares issued for acquisition</t>
        </is>
      </c>
      <c r="C60" s="6" t="n">
        <v>685871</v>
      </c>
    </row>
    <row r="61">
      <c r="A61" s="4" t="inlineStr">
        <is>
          <t>First Bullion Holdings Inc [Member] | Restricted Common Stock [Member] | Stock Option [Member</t>
        </is>
      </c>
    </row>
    <row r="62">
      <c r="A62" s="4" t="inlineStr">
        <is>
          <t>Percentage of acquired interest</t>
        </is>
      </c>
      <c r="C62" s="4" t="inlineStr">
        <is>
          <t>8.00%</t>
        </is>
      </c>
    </row>
    <row r="63">
      <c r="A63" s="4" t="inlineStr">
        <is>
          <t>Total purchase consideration</t>
        </is>
      </c>
      <c r="C63" s="5" t="n">
        <v>364500</v>
      </c>
    </row>
    <row r="64">
      <c r="A64" s="4" t="inlineStr">
        <is>
          <t>Number of shares issued for acquisition</t>
        </is>
      </c>
      <c r="C64" s="6" t="n">
        <v>250000</v>
      </c>
    </row>
    <row r="65">
      <c r="A65" s="4" t="inlineStr">
        <is>
          <t>Share price</t>
        </is>
      </c>
      <c r="C65" s="10" t="n">
        <v>1.45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Warrants (Details Narrative) - USD ($)</t>
        </is>
      </c>
      <c r="B1" s="2" t="inlineStr">
        <is>
          <t>12 Months Ended</t>
        </is>
      </c>
    </row>
    <row r="2">
      <c r="B2" s="2" t="inlineStr">
        <is>
          <t>Dec. 31, 2020</t>
        </is>
      </c>
      <c r="C2" s="2" t="inlineStr">
        <is>
          <t>Dec. 31, 2019</t>
        </is>
      </c>
      <c r="D2" s="2" t="inlineStr">
        <is>
          <t>Jun. 12, 2018</t>
        </is>
      </c>
    </row>
    <row r="3">
      <c r="A3" s="3" t="inlineStr">
        <is>
          <t>Warrants and Rights Note Disclosure [Abstract]</t>
        </is>
      </c>
    </row>
    <row r="4">
      <c r="A4" s="4" t="inlineStr">
        <is>
          <t>Number of warrants exercisable into common stock</t>
        </is>
      </c>
      <c r="B4" s="6" t="n">
        <v>53556</v>
      </c>
      <c r="C4" s="6" t="n">
        <v>53556</v>
      </c>
      <c r="D4" s="6" t="n">
        <v>53556</v>
      </c>
    </row>
    <row r="5">
      <c r="A5" s="4" t="inlineStr">
        <is>
          <t>Intrinsic value of outstanding warrant</t>
        </is>
      </c>
      <c r="B5" s="5" t="n">
        <v>0</v>
      </c>
    </row>
    <row r="6">
      <c r="A6" s="4" t="inlineStr">
        <is>
          <t>Exercise price of warrants</t>
        </is>
      </c>
      <c r="B6" s="8" t="n">
        <v>7.2</v>
      </c>
    </row>
    <row r="7">
      <c r="A7" s="4" t="inlineStr">
        <is>
          <t>Warrant expiration date</t>
        </is>
      </c>
      <c r="B7" s="4" t="inlineStr">
        <is>
          <t>Expire in 2023</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Warrants - Summary of Warrants Activity (Details) - $ / shares</t>
        </is>
      </c>
      <c r="B1" s="2" t="inlineStr">
        <is>
          <t>12 Months Ended</t>
        </is>
      </c>
    </row>
    <row r="2">
      <c r="B2" s="2" t="inlineStr">
        <is>
          <t>Dec. 31, 2020</t>
        </is>
      </c>
      <c r="C2" s="2" t="inlineStr">
        <is>
          <t>Dec. 31, 2019</t>
        </is>
      </c>
    </row>
    <row r="3">
      <c r="A3" s="3" t="inlineStr">
        <is>
          <t>Warrants and Rights Note Disclosure [Abstract]</t>
        </is>
      </c>
    </row>
    <row r="4">
      <c r="A4" s="4" t="inlineStr">
        <is>
          <t>Number of Shares Warrants, Outstanding Beginning Balance</t>
        </is>
      </c>
      <c r="B4" s="6" t="n">
        <v>53556</v>
      </c>
      <c r="C4" s="6" t="n">
        <v>53556</v>
      </c>
    </row>
    <row r="5">
      <c r="A5" s="4" t="inlineStr">
        <is>
          <t>Number of Shares Warrants, Granted</t>
        </is>
      </c>
      <c r="B5" s="4" t="inlineStr">
        <is>
          <t xml:space="preserve"> </t>
        </is>
      </c>
      <c r="C5" s="4" t="inlineStr">
        <is>
          <t xml:space="preserve"> </t>
        </is>
      </c>
    </row>
    <row r="6">
      <c r="A6" s="4" t="inlineStr">
        <is>
          <t>Number of Shares Warrants, Exercised</t>
        </is>
      </c>
      <c r="B6" s="4" t="inlineStr">
        <is>
          <t xml:space="preserve"> </t>
        </is>
      </c>
      <c r="C6" s="4" t="inlineStr">
        <is>
          <t xml:space="preserve"> </t>
        </is>
      </c>
    </row>
    <row r="7">
      <c r="A7" s="4" t="inlineStr">
        <is>
          <t>Number of Shares Warrants, Expired/Cancelled</t>
        </is>
      </c>
      <c r="B7" s="4" t="inlineStr">
        <is>
          <t xml:space="preserve"> </t>
        </is>
      </c>
      <c r="C7" s="4" t="inlineStr">
        <is>
          <t xml:space="preserve"> </t>
        </is>
      </c>
    </row>
    <row r="8">
      <c r="A8" s="4" t="inlineStr">
        <is>
          <t>Number of Shares Warrants, Outstanding Ending Balance</t>
        </is>
      </c>
      <c r="B8" s="6" t="n">
        <v>53556</v>
      </c>
      <c r="C8" s="6" t="n">
        <v>53556</v>
      </c>
    </row>
    <row r="9">
      <c r="A9" s="4" t="inlineStr">
        <is>
          <t>Weighted Average Exercise Price, Outstanding, Beginning Balance</t>
        </is>
      </c>
      <c r="B9" s="8" t="n">
        <v>7.2</v>
      </c>
      <c r="C9" s="8" t="n">
        <v>7.2</v>
      </c>
    </row>
    <row r="10">
      <c r="A10" s="4" t="inlineStr">
        <is>
          <t>Weighted Average Exercise Price, Granted</t>
        </is>
      </c>
      <c r="B10" s="4" t="inlineStr">
        <is>
          <t xml:space="preserve"> </t>
        </is>
      </c>
      <c r="C10" s="4" t="inlineStr">
        <is>
          <t xml:space="preserve"> </t>
        </is>
      </c>
    </row>
    <row r="11">
      <c r="A11" s="4" t="inlineStr">
        <is>
          <t>Weighted Average Exercise Price, Exercised</t>
        </is>
      </c>
      <c r="B11" s="4" t="inlineStr">
        <is>
          <t xml:space="preserve"> </t>
        </is>
      </c>
      <c r="C11" s="4" t="inlineStr">
        <is>
          <t xml:space="preserve"> </t>
        </is>
      </c>
    </row>
    <row r="12">
      <c r="A12" s="4" t="inlineStr">
        <is>
          <t>Weighted Average Exercise Price, Expired/Cancelled</t>
        </is>
      </c>
      <c r="B12" s="4" t="inlineStr">
        <is>
          <t xml:space="preserve"> </t>
        </is>
      </c>
      <c r="C12" s="4" t="inlineStr">
        <is>
          <t xml:space="preserve"> </t>
        </is>
      </c>
    </row>
    <row r="13">
      <c r="A13" s="4" t="inlineStr">
        <is>
          <t>Weighted Average Exercise Price, Outstanding, Ending Balance</t>
        </is>
      </c>
      <c r="B13" s="8" t="n">
        <v>7.2</v>
      </c>
      <c r="C13" s="8" t="n">
        <v>7.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t>
        </is>
      </c>
      <c r="B1" s="2" t="inlineStr">
        <is>
          <t>12 Months Ended</t>
        </is>
      </c>
    </row>
    <row r="2">
      <c r="B2" s="2" t="inlineStr">
        <is>
          <t>Dec. 31, 2020</t>
        </is>
      </c>
    </row>
    <row r="3">
      <c r="A3" s="3" t="inlineStr">
        <is>
          <t>Organization, Consolidation and Presentation of Financial Statements [Abstract]</t>
        </is>
      </c>
    </row>
    <row r="4">
      <c r="A4" s="4" t="inlineStr">
        <is>
          <t>Nature of Operations and Summary of Significant Accounting Policies</t>
        </is>
      </c>
      <c r="B4" s="4" t="inlineStr">
        <is>
          <t>NOTE 1 – NATURE OF OPERATIONS AND SUMMARY
OF SIGNIFICANT ACCOUNTING POLICIES Greenpro Inc. (the “Company”) was incorporated
on July 19, 2013 in the state of Nevada, and in 2015 changed its name to Greenpro Capital Corp. The Company currently provides a wide
range of business consulting and corporate advisory services including cross-border listing advisory services, tax planning, advisory
and transaction services, record management services, and accounting outsourcing services. As part of our business consulting and corporate
advisory business segment, Greenpro Venture Capital Limited provides a business incubator for start-up and high growth companies during
their critical growth period and focuses on investments in select start-up and high growth potential companies. In addition to our business
consulting and corporate advisory business segment, we operate another business segment that focuses on the acquisition and rental of
real estate properties held for investment and the and sale of real estate properties held for sale. Our focus is on companies located
in South-East Asia and East Asia including Hong Kong, the People’s Republic of China (“PRC”), Malaysia, Thailand, and
Singapore. Going Concern The accompanying financial statements have been prepared
on a going concern basis, which contemplates the realization of assets and the settlement of liabilities and commitments in the normal
course of business. As reflected in the accompanying financial statements, for the year ended December 31, 2020, the Company incurred
a net loss of $3,752,953 and used cash in operating activities of $1,567,758 and at December 31, 2020, the Company had a working capital
deficiency of $3,411,175. These factors raise substantial doubt about the Company’s ability to continue as a going concern within
one year of the date that the financial statements are issued. The financial statements do not include any adjustments that might be necessary
if the Company is unable to continue as a going concern. The Company’s ability to continue as a going
concern is dependent upon improving its profitability and the continuing financial support from its shareholders. Management believes
the existing shareholders or external financing will provide the additional cash to meet the Company’s obligations as they become
due. No assurance can be given that any future financing, if needed, will be available or, if available, that it will be on terms that
are satisfactory to the Company. Even if the Company can obtain additional financing, if needed, it may contain undue restrictions on
its operations, in the case of debt financing, or cause substantial dilution for its stockholders, in the case of equity financing. COVID-19 Outbreak On January 30, 2020, the World Health Organization
(“WHO”) announced a global health emergency because of a new strain of coronavirus originating in Wuhan, China (the “COVID-19
outbreak”) and the risks to the international community as the virus spreads globally beyond its point of origin. In March 2020,
the WHO classified the COVID-19 outbreak as a pandemic, based on the rapid increase in exposure globally. The full impact of the COVID-19 outbreak continues
to evolve as of the date of this report. As such, it is uncertain as to the full magnitude that the pandemic will have on our financial
condition, liquidity, and future results of operations. Management is actively monitoring the impact of the global situation on our financial
condition, liquidity, operations, suppliers, industry, and workforce. Given the daily evolution of the COVID-19 outbreak and the global
responses to curb its spread, we are not able to estimate the effects of the COVID-19 outbreak on our results of operations, financial
condition, or liquidity for the year ended December 31, 2021. Basis of presentation and principles of consolidation The consolidated financial statements include the
accounts of the Company and its wholly owned subsidiaries and majority-owned subsidiaries which the Company controls and entities for
which the Company is the primary beneficiary. For those consolidated subsidiaries where the Company’s ownership is less than 100%,
the outside shareholders’ interests are shown as noncontrolling interests in equity. Acquired businesses are included in the consolidated
financial statements from the dates of acquisition. The accompanying consolidated financial statements have been prepared in accordance
with accounting principles generally accepted in the United States of America. All inter-company accounts and transactions have been eliminated
in consolidation. Use of estimates The preparation of financial statements in conformity
with U.S. generally accepted accounting principles requires management to make estimates and assumptions relating to the reporting of
assets and liabilities and the disclosure of contingent liabilities at the date of the financial statements, and the reported amounts
of revenues and expenses during the reporting period. Significant accounting estimates include certain assumptions related to, among others,
the allowance for doubtful accounts receivable, impairment analysis of real estate assets and other long-term assets including goodwill,
estimates inherent in recording purchase price allocation, valuation allowance on deferred income taxes, the assumptions used in the valuation
of the derivative liability, and the accrual of potential liabilities. Actual results may differ from these estimates. Revenue recognition The Company follows the guidance of Accounting Standards
Codification (ASC) 606, Revenue from Contracts with Customers Cash, cash equivalents, and restricted cash Cash consists of funds on hand and held in bank accounts.
Cash equivalents includes demand deposits placed with banks or other financial institutions and all highly liquid investments with original
maturities of three months or less, including money market funds. Restricted cash represents cash restricted for the loan collateral requirements
as defined in a loan agreement, and also the minimum paid-up share capital requirement for insurance brokers specified under the Insurance
Ordinance of Hong Kong. At December 31, 2020 and 2019, cash included funds
held by employees of $10,911 and $33,096, respectively and was held to facilitate payment of expenses in local currencies and to facilitate
third-party online payment platforms which the Company had not set up corporate accounts for (WeChat Pay and Alipay).
December 31, December 31,
Cash, cash equivalents, and restricted cash
Denominated in United States Dollars $ 147,371 $ 337,960
Denominated in Hong Kong Dollars 623,652 393,062
Denominated in Chinese Renminbi 270,014 494,870
Denominated in Malaysian Ringgit 45,716 30,847
Cash, cash equivalents, and restricted cash $ 1,086,753 $ 1,256,739 Accounts Receivable Accounts receivable are recorded at the invoiced amount
less an allowance for any uncollectible accounts. Management reviews the adequacy of the allowance for doubtful accounts on an ongoing
basis, using historical collection trends and aging of receivables. Management also periodically evaluates individual customer’s
financial condition, credit history and the current economic conditions to make an adjustment to the allowance when it is considered necessary.
Account balances are charged off against the allowance after all means of collection have been exhausted and the potential for recovery
is considered remote.
As of As of
Accounts receivable, gross $ 215,574 $ 268,153
Less: Allowance for doubtful accounts (24,084 ) (46,624 )
Accounts receivable, net $ 191,490 $ 221,529 Property and equipment, net Property and equipment are stated at cost less accumulated
depreciation and amortization. Depreciation is calculated on the straight-line basis over the following estimated useful lives:
Categories Estimated useful life
Office leaseholds 27 years
Furniture and fixtures 3 - 10 years
Office equipment 3 - 10 years
Leasehold improvements Over the shorter of estimated useful life or term of lease Office leaseholds represents three adjoining office
units used by the Company located in a commercial building in Shenzhen, China. The office leasehold is subject to a land lease with a
term of 27 years and is being amortized over the remaining lease term. Expenditures for maintenance and repairs are expensed as incurred.
Depreciation and amortization expense, classified as operating expenses, was $120,190 and $118,951 for the years ended December 31, 2020
and 2019, respectively. Management assesses the carrying value of property
and equipment whenever events or changes in circumstances indicate that the carrying value may not be recoverable. If there is indication
of impairment, management prepares an estimate of future cash flows expected to result from the use of the asset and its eventual disposition.
If these cash flows are less than the carrying amount of the asset, an impairment loss is recognized to write down the asset to its estimated
fair value. For the years ended December 31, 2020 and 2019, the Company determined there were no indicators of impairment of its property
and equipment. Real estate held for sale Real estate held for sale is reported at the lower
of carrying amount or fair value, less estimated costs to sell. The cost of real estate held for sale includes the purchase price of property,
legal fees, improvement costs to the building structure, and other acquisition costs. We actively market all properties that are designated
as held for sale. Real estate held for sale is not depreciated. In conducting its reviews for indicators of impairment,
the Company evaluates, among other things, the margins on units already sold within the project, margins on units under contract but not
closed (none as of December 31, 2020), and projected margin on future unit sales. The Company pays close attention to discern if the real
estate held for sale is moving at a slower than expected pace or where margins are trending downward. For the years ended December 31,
2020 and 2019, the Company determined there were no indicators of impairment of its real estate held for sale. Real estate held for investment, net Real estate held for investment is stated at cost
less accumulated depreciation. Depreciation is calculated on the straight-line basis over the following estimated useful lives:
Categories Estimated useful life
Office leaseholds 50 years
Furniture and fixtures 3 – 10 years
Office equipment 3 – 10 years
Leasehold improvements Shorter of the estimated useful life or term of lease Office leaseholds represent three office units owned
by the Company located in two commercial buildings in Kuala Lumpur, Malaysia. Depreciation and amortization expense, classified
as cost of rental, was $32,072 and $32,419 for the years ended December 31, 2020 and 2019, respectively. Management assesses the carrying value of real estate
held for investment whenever events or changes in circumstances indicate that the carrying value may not be recoverable. If there is indication
of impairment, management prepares an estimate of future cash flows expected to result from the use of the asset and its eventual disposition.
If these cash flows are less than the carrying amount of the asset, an impairment loss is recognized to write down the asset to its estimated
fair value. For the years ended December 31, 2020 and 2019, the Company determined there were no indicators of impairment of its real
estate held for investment. Intangible assets, net Amortizable identifiable intangible assets are stated
at cost less accumulated amortization and represent customer lists and an insurance agency license acquired in business combinations,
and certain trademarks registered in Hong Kong, the PRC, and Malaysia. Amortization is calculated on the straight-line basis
over the following estimated useful lives:
Categories Estimated useful life
Customer lists 5 years
Insurance agency license 2 years
Trademarks 10 years Amortization expense for the years ended December
31, 2020 and 2019 was $87,665 and $95,136, respectively. The Company follows ASC 360 in accounting for intangible
assets, which requires impairment losses to be recorded when indicators of impairment are present and the undiscounted cash flows estimated
to be generated by the assets are less than the assets’ carrying amounts. For the years ended December 31, 2020 and 2019, the Company
determined there were no indicators of impairment of intangible assets (see Note 7). Goodwill Goodwill is the excess of cost of an acquired entity
over the fair value of amounts assigned to assets acquired and liabilities assumed in a business combination. Under the guidance of ASC
350, goodwill is not amortized, rather it is tested for impairment annually, and will be tested for impairment between annual tests if
an event occurs or circumstances change that would indicate the carrying amount may be impaired. An impairment loss generally would be
recognized when the carrying amount of the reporting unit’s net assets exceeds the estimated fair value of the reporting unit and
would be measured as the excess carrying value of goodwill over the derived fair value of goodwill. The Company’s policy is to perform
an annual impairment testing for its reporting units on December 31, of each fiscal year. For the years ended December 31, 2020 and 2019,
the Company determined there were no indicators of impairment of goodwill (see Note 7). Impairment of long-lived assets Long-lived assets primarily include real estate held
for investment, property and equipment and intangible assets. In accordance with the provision of ASC 360, the Company generally conducts
its annual impairment evaluation to its long-lived assets, usually in the fourth quarter of each year, or more frequently if indicators
of impairment exist, such as a significant sustained change in the business climate. The recoverability of long-lived assets is measured
at the reporting unit level. If the total of the expected undiscounted future net cash flows is less than the carrying amount of the asset,
a loss is recognized for the difference between the fair value and carrying amount of the asset. As of December 31, 2020 and 2019, the
Company determined there were no indicators of impairment of its real estate held for investment and its property and equipment. Investments Investments in equity securities The Company accounts for its investments that represent
less than 20% ownership, and for which the Company does not have the ability to exercise significant influence, using ASU 2016-01, Financial
Instruments – Overall: Recognition and Measurement of Financial Assets and Financial Liabilities Leases Prior to January 1, 2019, the Company accounted for
leases under ASC 840, Accounting for Leases. Effective January 1, 2019, the Company adopted the guidance of ASC 842, Leases, which requires
an entity to recognize a right-of-use asset and a lease liability for virtually all leases. The implementation of ASC 842 did not have
a material impact on the Company’s consolidated financial statements and did not have a significant impact on our liquidity or on
our compliance with our financial covenants associated with our loans. The Company adopted ASC 842 using a modified retrospective approach.
As a result, the comparative financial information has not been updated and the required disclosures prior to the date of adoption have
not been updated and continue to be reported under the accounting standards in effect for those periods. The adoption of ASC 842 on January
1, 2019 resulted in the initial recognition of operating lease right-of-use assets of $582,647, lease liabilities for operating leases
of $582,647, and a zero cumulative-effect adjustment to accumulated deficit (see Note 8). Debt discount During the year ended December 31, 2020, the Company
incurred $190,000 of debt discount related to the issuance of convertible promissory notes, as described in Note 11. The discount was
amortized over the life of the convertible promissory notes and the Company recognized $15,122 of related amortization expense for the
year ended December 31, 2020. Debt issuance costs During the year ended December 31, 2020, the Company
incurred direct costs associated with the issuance of convertible promissory notes, as described in Note 11, and recorded $130,000 of
debt issuance costs as a discount to the convertible promissory notes and amortized over the life of the convertible promissory notes.
The Company recognized approximately $6,780 of related amortization expense for the year ended December 31, 2020. Derivative financial instruments Derivative financial instruments consist of financial
instruments that contain a notional amount and one or more underlying variables such as interest rate, security price, variable conversion
rate or other variables, require no initial net investment and permit net settlement. The derivative financial instruments may be free-standing
or embedded in other financial instruments. The Company evaluates its financial instruments to determine if such instruments are derivatives
or contain features that qualify as embedded derivatives. The Company follows the provision of ASC 815, Derivatives and Hedging for derivative
financial instruments that are accounted for as liabilities, the derivative instrument is initially recorded at its fair valu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net-cash settlement of the derivative instrument could be required within 12 months of the balance sheet date. At each reporting date,
the Company reviews its convertible securities to determine that their classification is appropriate. Income taxes The Company accounts for income taxes using an asset
and liability approach which allows for the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deductibility is uncertain. The Company conducts major businesses in Hong Kong,
Malaysia, China and Australia, and is subject to tax in these jurisdictions. As a result of its business activities, the Company will
file separate tax returns that are subject to examination by the foreign tax authorities. Net loss per share Basic net loss per share is computed by dividing the
net loss available to common stockholders by the weighted average number of common shares outstanding during the period. Diluted net loss
per share is calculated by dividing the net loss by the weighted average number of common shares outstanding, adjusted for the dilutive
effect of outstanding Common Stock equivalents. At December 31, 2020 and 2019, the only outstanding Common Stock equivalents were warrants
for 53,556 potentially dilutive shares outstanding that have been excluded from the calculation of weighted average shares as the effect
would have been anti-dilutive and therefore basic and diluted net loss per share were the same. Foreign currencies translation The reporting currency of the Company is the United
States Dollars (“US$”) and the accompanying consolidated financial statements have been expressed in US$. In addition, the
Company’s operating subsidiaries maintain their books and records in their respective local currency, which consists of Malaysian
Ringgit (“MYR”), Renminbi (“RMB”), Hong Kong Dollars (“HK$”) and Australian Dollars (“AU$”),
which is also the respective functional currency of subsidiaries. In general, for consolidation purposes, assets and
liabilities of its subsidiaries whose functional currency is not the US$ are translated into US$ using the exchange rate on the balance
sheet date. Revenues and expenses are translated at average rates prevailing during the period. The gains and losses resulting from translation
of financial statements of a foreign subsidiary are recorded as a separate component of accumulated other comprehensive loss within equity. Translation of amounts from the local currencies of
the Company into US$ has been made at the following exchange rates for the respective periods:
As of and for the years ended
2020 2019
Period-end MYR : US$1 exchange rate 4.02 4.09
Period-average MYR : US$1 exchange rate 4.20 4.14
Period-end RMB : US$1 exchange rate 6.53 6.96
Period-average RMB : US$1 exchange rate 6.90 6.90
Period-end HK$ : US$1 exchange rate 7.75 7.79
Period-average HK$ : US$1 exchange rate 7.76 7.81
Period-end AU$ : US$1 exchange rate 1.30 1.42
Period-average AU$: US$1 exchange rate 1.45 1.43 Comprehensive income Comprehensive income is defined as the change in equity
of a business enterprise during a period from transactions and other events and circumstances from non-owner sources. The Company’s
accumulated other comprehensive income consists of cumulative foreign currency translation adjustments. Fair value of financial instruments The Company follows the guidance of the ASC 820-10,
“ Fair Value Measurements and Disclosures
● Level 1
● Level 2
● Level 3 The Company believes the carrying amount reported
in the balance sheet for cash and cash equivalents, accounts receivable, accounts payable and accrued liabilities, deferred revenue, and
due to related parties, approximate their fair values because of the short-term nature of these financial instruments. As of December 31, 2020 and 2019, the Company’s
balance sheet includes Level 3 liabilities comprised of the fair value of derivative liabilities of $1,189,786 and $28,545, respectively
(see Note 9). The following table sets forth a summary of the changes in the estimated fair value of our derivative during the years ended
December 31, 2020 and 2019:
Year ended Year ended
Fair value at beginning of period $ 28,545 $ 241,923
Derivative liability associated with convertible promissory notes issued during the period 1,306,700 -
Net change in the fair value of derivative liability associated with warrants 51,441 (213,378 )
Net change in the fair value of derivative liability associated with convertible promissory notes (196,900 ) -
Fair value at end of period $ 1,189,786 $ 28,545 Concentrations of risks For the year ended December 31, 2020, three customers
accounted for 30% (16%, 11% and 3%, respectively) of revenue and three customers accounted for 82% (74%, 5% and 3%, respectively) of accounts
receivable at year-end. For the year ended December 31, 2019, three customers
accounted for 30% (16%, 7% and 7%, respectively) of revenue and three customers accounted for 58% (32%, 22% and 4%, respectively) of accounts
receivable at year-end. For the year ended December 31, 2020, no vendor accounted
for 10% or more of the Company’s cost of revenues and three vendors accounted for 62% (27%, 21% and 14%, respectively) of accounts
payable at year-end. For the year ended December 31, 2019, no vendor accounted
for 10% or more of the Company’s cost of revenues, or accounts payable at year-end. Exchange rate risk The reporting currency of the Company is US$ but the
major revenues and costs are denominated in MYR, RMB and HK$, and a significant portion of the assets and liabilities are denominated
in MYR, RMB and HK$. As a result, the Company is exposed to a foreign exchange risk as its revenues and results of operations may be affected
by fluctuations in the exchange rate between US$ and MYR, US$ and RMB or US$ and HK$. If MYR, RMB or HK$ depreciates against US$, the
values of the MYR, RMB or HK$ revenues and assets when convert and report to the Company’s US$ financial statements will accordingly
decline. The Company does not hold any derivative or other financial instruments that may expose it to a substantial market risk. Risks and uncertainties Substantially all the Company’s services are
conducted in Hong Kong, the PRC, Malaysia, Thailand, Taiwan, and the South-East Asia region. The Company’s operations are subject
to various political and economic risks, including the risks of restrictions on transfer of funds, export duties, quotas and embargoes,
changing taxation policies, and political conditions and governmental regulations, and the adverse impact of the coronavirus outbreak. Recent accounting pronouncements In August 2020, the FASB issued “ASU 2020-06,
Debt with Conversion and Other Options (Subtopic 47020) and Derivatives and Hedging – Contracts in Equity’s Own Equity (Subtopic
815-40)” which simplifies the accounting for convertible instruments. The guidance removes certain accounting models which separate
the embedded conversion features from the host contract for convertible instruments. Either a modified retrospective method of transition
or a fully retrospective method of transition is permissible for the adoption of this standard. Update No. 2020-06 is effective for fiscal
years beginning after December 15, 2021, including interim periods within those fiscal years. Early adoption is permitted no earlier than
the fiscal year beginning after December 15, 2020. The Company is currently evaluating the potential on its financial statements. In June 2016, the FASB issued ASU No. 2016-13, Credit
Losses - Measurement of Credit Losses on Financial Instruments (“ASC 326”). The standard significantly changes how entities
will measure credit losses for most financial assets, including accounts and notes receivables. The standard will replace today’s
“incurred loss” approach with an “expected loss” model, under which companies will recognize allowances based
on expected rather than incurred losses. Entities will apply the standard’s provisions as a cumulative-effect adjustment to retained
earnings as of the beginning of the first reporting period in which the guidance is effective. The standard is effective for interim and
annual reporting periods beginning after December 15, 2022. The Company is currently assessing the impact of adopting this standard on
the Company’s financial statements and related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Income Taxes (Details Narrative) - USD ($)</t>
        </is>
      </c>
      <c r="B1" s="2" t="inlineStr">
        <is>
          <t>12 Months Ended</t>
        </is>
      </c>
    </row>
    <row r="2">
      <c r="B2" s="2" t="inlineStr">
        <is>
          <t>Dec. 31, 2020</t>
        </is>
      </c>
      <c r="C2" s="2" t="inlineStr">
        <is>
          <t>Dec. 31, 2019</t>
        </is>
      </c>
    </row>
    <row r="3">
      <c r="A3" s="4" t="inlineStr">
        <is>
          <t>Valuation allowance deferred tax assets</t>
        </is>
      </c>
      <c r="B3" s="5" t="n">
        <v>5036000</v>
      </c>
      <c r="C3" s="5" t="n">
        <v>4292000</v>
      </c>
    </row>
    <row r="4">
      <c r="A4" s="4" t="inlineStr">
        <is>
          <t>Valuation allowance increase</t>
        </is>
      </c>
      <c r="B4" s="5" t="n">
        <v>670619</v>
      </c>
    </row>
    <row r="5">
      <c r="A5" s="4" t="inlineStr">
        <is>
          <t>Statutory income tax rate</t>
        </is>
      </c>
      <c r="B5" s="4" t="inlineStr">
        <is>
          <t>21.00%</t>
        </is>
      </c>
      <c r="C5" s="4" t="inlineStr">
        <is>
          <t>21.00%</t>
        </is>
      </c>
    </row>
    <row r="6">
      <c r="A6" s="4" t="inlineStr">
        <is>
          <t>United States of America [Member]</t>
        </is>
      </c>
    </row>
    <row r="7">
      <c r="A7" s="4" t="inlineStr">
        <is>
          <t>Net operating loss carryforwards</t>
        </is>
      </c>
      <c r="B7" s="5" t="n">
        <v>2364000</v>
      </c>
    </row>
    <row r="8">
      <c r="A8" s="4" t="inlineStr">
        <is>
          <t>Cumulative net operating loss</t>
        </is>
      </c>
      <c r="B8" s="5" t="n">
        <v>9876000</v>
      </c>
    </row>
    <row r="9">
      <c r="A9" s="4" t="inlineStr">
        <is>
          <t>Operating loss carryforwards expiration term</t>
        </is>
      </c>
      <c r="B9" s="4" t="inlineStr">
        <is>
          <t>expire in 2037</t>
        </is>
      </c>
    </row>
    <row r="10">
      <c r="A10" s="4" t="inlineStr">
        <is>
          <t>Hong Kong [Member]</t>
        </is>
      </c>
    </row>
    <row r="11">
      <c r="A11" s="4" t="inlineStr">
        <is>
          <t>Net operating loss carryforwards</t>
        </is>
      </c>
      <c r="B11" s="5" t="n">
        <v>172000</v>
      </c>
      <c r="C11" s="5" t="n">
        <v>790000</v>
      </c>
    </row>
    <row r="12">
      <c r="A12" s="4" t="inlineStr">
        <is>
          <t>Statutory income tax rate</t>
        </is>
      </c>
      <c r="B12" s="4" t="inlineStr">
        <is>
          <t>16.50%</t>
        </is>
      </c>
    </row>
    <row r="13">
      <c r="A13" s="4" t="inlineStr">
        <is>
          <t>Cumulative net operating losses</t>
        </is>
      </c>
      <c r="C13" s="6" t="n">
        <v>2030000</v>
      </c>
    </row>
    <row r="14">
      <c r="A14" s="4" t="inlineStr">
        <is>
          <t>The PRC [Member]</t>
        </is>
      </c>
    </row>
    <row r="15">
      <c r="A15" s="4" t="inlineStr">
        <is>
          <t>Net operating loss carryforwards</t>
        </is>
      </c>
      <c r="B15" s="5" t="n">
        <v>501000</v>
      </c>
      <c r="C15" s="6" t="n">
        <v>308000</v>
      </c>
    </row>
    <row r="16">
      <c r="A16" s="4" t="inlineStr">
        <is>
          <t>Operating loss carryforwards expiration term</t>
        </is>
      </c>
      <c r="B16" s="4" t="inlineStr">
        <is>
          <t>Expire in 2023</t>
        </is>
      </c>
    </row>
    <row r="17">
      <c r="A17" s="4" t="inlineStr">
        <is>
          <t>Statutory income tax rate</t>
        </is>
      </c>
      <c r="B17" s="4" t="inlineStr">
        <is>
          <t>25.00%</t>
        </is>
      </c>
    </row>
    <row r="18">
      <c r="A18" s="4" t="inlineStr">
        <is>
          <t>Cumulative net operating losses</t>
        </is>
      </c>
      <c r="B18" s="5" t="n">
        <v>2411000</v>
      </c>
    </row>
    <row r="19">
      <c r="A19" s="4" t="inlineStr">
        <is>
          <t>Malaysia [Member]</t>
        </is>
      </c>
    </row>
    <row r="20">
      <c r="A20" s="4" t="inlineStr">
        <is>
          <t>Net operating loss carryforwards</t>
        </is>
      </c>
      <c r="B20" s="5" t="n">
        <v>152000</v>
      </c>
      <c r="C20" s="5" t="n">
        <v>87000</v>
      </c>
    </row>
    <row r="21">
      <c r="A21" s="4" t="inlineStr">
        <is>
          <t>Statutory income tax rate</t>
        </is>
      </c>
      <c r="B21" s="4" t="inlineStr">
        <is>
          <t>20.00%</t>
        </is>
      </c>
    </row>
    <row r="22">
      <c r="A22" s="4" t="inlineStr">
        <is>
          <t>Cumulative net operating losses</t>
        </is>
      </c>
      <c r="B22" s="5" t="n">
        <v>80700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Provision for (Benefit from) Income Taxes (Details) - USD ($)</t>
        </is>
      </c>
      <c r="B1" s="2" t="inlineStr">
        <is>
          <t>12 Months Ended</t>
        </is>
      </c>
    </row>
    <row r="2">
      <c r="B2" s="2" t="inlineStr">
        <is>
          <t>Dec. 31, 2020</t>
        </is>
      </c>
      <c r="C2" s="2" t="inlineStr">
        <is>
          <t>Dec. 31, 2019</t>
        </is>
      </c>
    </row>
    <row r="3">
      <c r="A3" s="4" t="inlineStr">
        <is>
          <t>Provision for (benefit from) income taxes current local</t>
        </is>
      </c>
      <c r="B3" s="4" t="inlineStr">
        <is>
          <t xml:space="preserve"> </t>
        </is>
      </c>
      <c r="C3" s="4" t="inlineStr">
        <is>
          <t xml:space="preserve"> </t>
        </is>
      </c>
    </row>
    <row r="4">
      <c r="A4" s="4" t="inlineStr">
        <is>
          <t>Provision for (benefit from) income taxes deferred local</t>
        </is>
      </c>
      <c r="B4" s="4" t="inlineStr">
        <is>
          <t xml:space="preserve"> </t>
        </is>
      </c>
      <c r="C4" s="4" t="inlineStr">
        <is>
          <t xml:space="preserve"> </t>
        </is>
      </c>
    </row>
    <row r="5">
      <c r="A5" s="4" t="inlineStr">
        <is>
          <t>Provision for (benefit from) income taxes deferred foreign</t>
        </is>
      </c>
      <c r="B5" s="4" t="inlineStr">
        <is>
          <t xml:space="preserve"> </t>
        </is>
      </c>
      <c r="C5" s="4" t="inlineStr">
        <is>
          <t xml:space="preserve"> </t>
        </is>
      </c>
    </row>
    <row r="6">
      <c r="A6" s="4" t="inlineStr">
        <is>
          <t>Deferred Provision for (benefit from) income taxes</t>
        </is>
      </c>
      <c r="B6" s="4" t="inlineStr">
        <is>
          <t xml:space="preserve"> </t>
        </is>
      </c>
      <c r="C6" s="6" t="n">
        <v>-22428</v>
      </c>
    </row>
    <row r="7">
      <c r="A7" s="4" t="inlineStr">
        <is>
          <t>Hong Kong [Member]</t>
        </is>
      </c>
    </row>
    <row r="8">
      <c r="A8" s="4" t="inlineStr">
        <is>
          <t>Provision for (benefit from) income taxes current foreign</t>
        </is>
      </c>
      <c r="B8" s="4" t="inlineStr">
        <is>
          <t xml:space="preserve"> </t>
        </is>
      </c>
      <c r="C8" s="6" t="n">
        <v>-28315</v>
      </c>
    </row>
    <row r="9">
      <c r="A9" s="4" t="inlineStr">
        <is>
          <t>The PRC [Member]</t>
        </is>
      </c>
    </row>
    <row r="10">
      <c r="A10" s="4" t="inlineStr">
        <is>
          <t>Provision for (benefit from) income taxes current foreign</t>
        </is>
      </c>
      <c r="B10" s="4" t="inlineStr">
        <is>
          <t xml:space="preserve"> </t>
        </is>
      </c>
      <c r="C10" s="6" t="n">
        <v>5887</v>
      </c>
    </row>
    <row r="11">
      <c r="A11" s="4" t="inlineStr">
        <is>
          <t>Malaysia [Member]</t>
        </is>
      </c>
    </row>
    <row r="12">
      <c r="A12" s="4" t="inlineStr">
        <is>
          <t>Provision for (benefit from) income taxes current foreign</t>
        </is>
      </c>
      <c r="B12" s="4" t="inlineStr">
        <is>
          <t xml:space="preserve"> </t>
        </is>
      </c>
      <c r="C12"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es - Schedule of Loss Before Income Taxes (Details) - USD ($)</t>
        </is>
      </c>
      <c r="B1" s="2" t="inlineStr">
        <is>
          <t>12 Months Ended</t>
        </is>
      </c>
    </row>
    <row r="2">
      <c r="B2" s="2" t="inlineStr">
        <is>
          <t>Dec. 31, 2020</t>
        </is>
      </c>
      <c r="C2" s="2" t="inlineStr">
        <is>
          <t>Dec. 31, 2019</t>
        </is>
      </c>
    </row>
    <row r="3">
      <c r="A3" s="4" t="inlineStr">
        <is>
          <t>Loss before income taxes</t>
        </is>
      </c>
      <c r="B3" s="5" t="n">
        <v>-3752953</v>
      </c>
      <c r="C3" s="5" t="n">
        <v>-1371906</v>
      </c>
    </row>
    <row r="4">
      <c r="A4" s="4" t="inlineStr">
        <is>
          <t>United States of America [Member]</t>
        </is>
      </c>
    </row>
    <row r="5">
      <c r="A5" s="4" t="inlineStr">
        <is>
          <t>Loss before income taxes</t>
        </is>
      </c>
      <c r="B5" s="6" t="n">
        <v>-2364220</v>
      </c>
      <c r="C5" s="6" t="n">
        <v>-494345</v>
      </c>
    </row>
    <row r="6">
      <c r="A6" s="4" t="inlineStr">
        <is>
          <t>Hong Kong [Member]</t>
        </is>
      </c>
    </row>
    <row r="7">
      <c r="A7" s="4" t="inlineStr">
        <is>
          <t>Loss before income taxes</t>
        </is>
      </c>
      <c r="B7" s="6" t="n">
        <v>-171615</v>
      </c>
      <c r="C7" s="6" t="n">
        <v>-790559</v>
      </c>
    </row>
    <row r="8">
      <c r="A8" s="4" t="inlineStr">
        <is>
          <t>The PRC [Member]</t>
        </is>
      </c>
    </row>
    <row r="9">
      <c r="A9" s="4" t="inlineStr">
        <is>
          <t>Loss before income taxes</t>
        </is>
      </c>
      <c r="B9" s="6" t="n">
        <v>-501372</v>
      </c>
      <c r="C9" s="6" t="n">
        <v>-308369</v>
      </c>
    </row>
    <row r="10">
      <c r="A10" s="4" t="inlineStr">
        <is>
          <t>Malaysia [Member]</t>
        </is>
      </c>
    </row>
    <row r="11">
      <c r="A11" s="4" t="inlineStr">
        <is>
          <t>Loss before income taxes</t>
        </is>
      </c>
      <c r="B11" s="6" t="n">
        <v>-152011</v>
      </c>
      <c r="C11" s="6" t="n">
        <v>-87139</v>
      </c>
    </row>
    <row r="12">
      <c r="A12" s="4" t="inlineStr">
        <is>
          <t>Other [Member]</t>
        </is>
      </c>
    </row>
    <row r="13">
      <c r="A13" s="4" t="inlineStr">
        <is>
          <t>Loss before income taxes</t>
        </is>
      </c>
      <c r="B13" s="5" t="n">
        <v>-563735</v>
      </c>
      <c r="C13" s="5" t="n">
        <v>308506</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Income Taxes - Schedule of Effective Income Tax Rate (Details)</t>
        </is>
      </c>
      <c r="B1" s="2" t="inlineStr">
        <is>
          <t>12 Months Ended</t>
        </is>
      </c>
    </row>
    <row r="2">
      <c r="B2" s="2" t="inlineStr">
        <is>
          <t>Dec. 31, 2020</t>
        </is>
      </c>
      <c r="C2" s="2" t="inlineStr">
        <is>
          <t>Dec. 31, 2019</t>
        </is>
      </c>
    </row>
    <row r="3">
      <c r="A3" s="3" t="inlineStr">
        <is>
          <t>Income Tax Disclosure [Abstract]</t>
        </is>
      </c>
    </row>
    <row r="4">
      <c r="A4" s="4" t="inlineStr">
        <is>
          <t>Statutory tax rate</t>
        </is>
      </c>
      <c r="B4" s="4" t="inlineStr">
        <is>
          <t>21.00%</t>
        </is>
      </c>
      <c r="C4" s="4" t="inlineStr">
        <is>
          <t>21.00%</t>
        </is>
      </c>
    </row>
    <row r="5">
      <c r="A5" s="4" t="inlineStr">
        <is>
          <t>Impairment of goodwill, intangibles and investments</t>
        </is>
      </c>
      <c r="B5" s="4" t="inlineStr">
        <is>
          <t xml:space="preserve"> </t>
        </is>
      </c>
      <c r="C5" s="4" t="inlineStr">
        <is>
          <t xml:space="preserve"> </t>
        </is>
      </c>
    </row>
    <row r="6">
      <c r="A6" s="4" t="inlineStr">
        <is>
          <t>Change in income tax valuation allowance</t>
        </is>
      </c>
      <c r="B6" s="4" t="inlineStr">
        <is>
          <t>(21.00%)</t>
        </is>
      </c>
      <c r="C6" s="4" t="inlineStr">
        <is>
          <t>(22.60%)</t>
        </is>
      </c>
    </row>
    <row r="7">
      <c r="A7" s="4" t="inlineStr">
        <is>
          <t>Effective tax rate</t>
        </is>
      </c>
      <c r="B7" s="4" t="inlineStr">
        <is>
          <t>0.00%</t>
        </is>
      </c>
      <c r="C7" s="4" t="inlineStr">
        <is>
          <t>(1.60%)</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Tax Assets (Details) - USD ($)</t>
        </is>
      </c>
      <c r="B1" s="2" t="inlineStr">
        <is>
          <t>Dec. 31, 2020</t>
        </is>
      </c>
      <c r="C1" s="2" t="inlineStr">
        <is>
          <t>Dec. 31, 2019</t>
        </is>
      </c>
    </row>
    <row r="2">
      <c r="A2" s="4" t="inlineStr">
        <is>
          <t>Goodwill, intangibles, and investment asset impairments</t>
        </is>
      </c>
      <c r="B2" s="5" t="n">
        <v>832000</v>
      </c>
      <c r="C2" s="5" t="n">
        <v>832000</v>
      </c>
    </row>
    <row r="3">
      <c r="A3" s="4" t="inlineStr">
        <is>
          <t>Financing costs</t>
        </is>
      </c>
      <c r="B3" s="6" t="n">
        <v>974000</v>
      </c>
      <c r="C3" s="6" t="n">
        <v>974000</v>
      </c>
    </row>
    <row r="4">
      <c r="A4" s="4" t="inlineStr">
        <is>
          <t>Operating lease liability</t>
        </is>
      </c>
      <c r="B4" s="6" t="n">
        <v>18000</v>
      </c>
      <c r="C4" s="6" t="n">
        <v>107000</v>
      </c>
    </row>
    <row r="5">
      <c r="A5" s="4" t="inlineStr">
        <is>
          <t>Accounts receivable allowance</t>
        </is>
      </c>
      <c r="B5" s="6" t="n">
        <v>5000</v>
      </c>
      <c r="C5" s="6" t="n">
        <v>10000</v>
      </c>
    </row>
    <row r="6">
      <c r="A6" s="4" t="inlineStr">
        <is>
          <t>Gross deferred tax assets</t>
        </is>
      </c>
      <c r="B6" s="6" t="n">
        <v>5085000</v>
      </c>
      <c r="C6" s="6" t="n">
        <v>4499000</v>
      </c>
    </row>
    <row r="7">
      <c r="A7" s="4" t="inlineStr">
        <is>
          <t>Less: valuation allowance</t>
        </is>
      </c>
      <c r="B7" s="6" t="n">
        <v>-5036000</v>
      </c>
      <c r="C7" s="6" t="n">
        <v>-4292000</v>
      </c>
    </row>
    <row r="8">
      <c r="A8" s="4" t="inlineStr">
        <is>
          <t>Total deferred tax assets</t>
        </is>
      </c>
      <c r="B8" s="6" t="n">
        <v>49000</v>
      </c>
      <c r="C8" s="6" t="n">
        <v>207000</v>
      </c>
    </row>
    <row r="9">
      <c r="A9" s="4" t="inlineStr">
        <is>
          <t>Change in fair value of derivative liabilities</t>
        </is>
      </c>
      <c r="B9" s="6" t="n">
        <v>31000</v>
      </c>
      <c r="C9" s="6" t="n">
        <v>101000</v>
      </c>
    </row>
    <row r="10">
      <c r="A10" s="4" t="inlineStr">
        <is>
          <t>Operating lease right-of-use asset</t>
        </is>
      </c>
      <c r="B10" s="6" t="n">
        <v>18000</v>
      </c>
      <c r="C10" s="6" t="n">
        <v>106000</v>
      </c>
    </row>
    <row r="11">
      <c r="A11" s="4" t="inlineStr">
        <is>
          <t>Total deferred tax liabilities</t>
        </is>
      </c>
      <c r="B11" s="6" t="n">
        <v>49000</v>
      </c>
      <c r="C11" s="6" t="n">
        <v>207000</v>
      </c>
    </row>
    <row r="12">
      <c r="A12" s="4" t="inlineStr">
        <is>
          <t>Net deferred tax asset (liability)</t>
        </is>
      </c>
      <c r="B12" s="4" t="inlineStr">
        <is>
          <t xml:space="preserve"> </t>
        </is>
      </c>
      <c r="C12" s="4" t="inlineStr">
        <is>
          <t xml:space="preserve"> </t>
        </is>
      </c>
    </row>
    <row r="13">
      <c r="A13" s="4" t="inlineStr">
        <is>
          <t>United States of America [Member]</t>
        </is>
      </c>
    </row>
    <row r="14">
      <c r="A14" s="4" t="inlineStr">
        <is>
          <t>Gross deferred tax assets</t>
        </is>
      </c>
      <c r="B14" s="6" t="n">
        <v>2074000</v>
      </c>
      <c r="C14" s="6" t="n">
        <v>1577000</v>
      </c>
    </row>
    <row r="15">
      <c r="A15" s="4" t="inlineStr">
        <is>
          <t>Hong Kong [Member]</t>
        </is>
      </c>
    </row>
    <row r="16">
      <c r="A16" s="4" t="inlineStr">
        <is>
          <t>Gross deferred tax assets</t>
        </is>
      </c>
      <c r="B16" s="6" t="n">
        <v>418000</v>
      </c>
      <c r="C16" s="6" t="n">
        <v>390000</v>
      </c>
    </row>
    <row r="17">
      <c r="A17" s="4" t="inlineStr">
        <is>
          <t>The PRC [Member]</t>
        </is>
      </c>
    </row>
    <row r="18">
      <c r="A18" s="4" t="inlineStr">
        <is>
          <t>Gross deferred tax assets</t>
        </is>
      </c>
      <c r="B18" s="6" t="n">
        <v>603000</v>
      </c>
      <c r="C18" s="6" t="n">
        <v>478000</v>
      </c>
    </row>
    <row r="19">
      <c r="A19" s="4" t="inlineStr">
        <is>
          <t>Malaysia [Member]</t>
        </is>
      </c>
    </row>
    <row r="20">
      <c r="A20" s="4" t="inlineStr">
        <is>
          <t>Gross deferred tax assets</t>
        </is>
      </c>
      <c r="B20" s="5" t="n">
        <v>161000</v>
      </c>
      <c r="C20" s="5" t="n">
        <v>131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7" customWidth="1" min="1" max="1"/>
    <col width="15" customWidth="1" min="2" max="2"/>
    <col width="16" customWidth="1" min="3" max="3"/>
    <col width="14" customWidth="1" min="4" max="4"/>
  </cols>
  <sheetData>
    <row r="1">
      <c r="A1" s="1" t="inlineStr">
        <is>
          <t>Related Party Transactions (Details Narrative) - USD ($)</t>
        </is>
      </c>
      <c r="B1" s="2" t="inlineStr">
        <is>
          <t>1 Months Ended</t>
        </is>
      </c>
      <c r="C1" s="2" t="inlineStr">
        <is>
          <t>12 Months Ended</t>
        </is>
      </c>
    </row>
    <row r="2">
      <c r="B2" s="2" t="inlineStr">
        <is>
          <t>Dec. 31, 2018</t>
        </is>
      </c>
      <c r="C2" s="2" t="inlineStr">
        <is>
          <t>Dec. 31, 2018</t>
        </is>
      </c>
      <c r="D2" s="2" t="inlineStr">
        <is>
          <t>Dec. 31, 2020</t>
        </is>
      </c>
    </row>
    <row r="3">
      <c r="A3" s="4" t="inlineStr">
        <is>
          <t>Ownership percentage</t>
        </is>
      </c>
      <c r="D3" s="4" t="inlineStr">
        <is>
          <t>100.00%</t>
        </is>
      </c>
    </row>
    <row r="4">
      <c r="A4" s="4" t="inlineStr">
        <is>
          <t>Related Party B [Member]</t>
        </is>
      </c>
    </row>
    <row r="5">
      <c r="A5" s="4" t="inlineStr">
        <is>
          <t>Ownership percentage</t>
        </is>
      </c>
      <c r="B5" s="4" t="inlineStr">
        <is>
          <t>2.00%</t>
        </is>
      </c>
      <c r="C5" s="4" t="inlineStr">
        <is>
          <t>2.00%</t>
        </is>
      </c>
    </row>
    <row r="6">
      <c r="A6" s="4" t="inlineStr">
        <is>
          <t>Due from related party</t>
        </is>
      </c>
      <c r="B6" s="5" t="n">
        <v>250000</v>
      </c>
      <c r="C6" s="5" t="n">
        <v>250000</v>
      </c>
    </row>
    <row r="7">
      <c r="A7" s="4" t="inlineStr">
        <is>
          <t>Related Party B [Member] | Minimum [Member]</t>
        </is>
      </c>
    </row>
    <row r="8">
      <c r="A8" s="4" t="inlineStr">
        <is>
          <t>Ownership percentage</t>
        </is>
      </c>
      <c r="D8" s="4" t="inlineStr">
        <is>
          <t>4.00%</t>
        </is>
      </c>
    </row>
    <row r="9">
      <c r="A9" s="4" t="inlineStr">
        <is>
          <t>Related Party B [Member] | Maximum [Member]</t>
        </is>
      </c>
    </row>
    <row r="10">
      <c r="A10" s="4" t="inlineStr">
        <is>
          <t>Ownership percentage</t>
        </is>
      </c>
      <c r="D10" s="4" t="inlineStr">
        <is>
          <t>18.00%</t>
        </is>
      </c>
    </row>
    <row r="11">
      <c r="A11" s="4" t="inlineStr">
        <is>
          <t>Related Party D [Member]</t>
        </is>
      </c>
    </row>
    <row r="12">
      <c r="A12" s="4" t="inlineStr">
        <is>
          <t>Impairment of other investments</t>
        </is>
      </c>
      <c r="B12" s="5" t="n">
        <v>250000</v>
      </c>
    </row>
    <row r="13">
      <c r="A13" s="4" t="inlineStr">
        <is>
          <t>Related Party H [Member]</t>
        </is>
      </c>
    </row>
    <row r="14">
      <c r="A14" s="4" t="inlineStr">
        <is>
          <t>Ownership percentage</t>
        </is>
      </c>
      <c r="B14" s="4" t="inlineStr">
        <is>
          <t>48.00%</t>
        </is>
      </c>
      <c r="C14" s="4" t="inlineStr">
        <is>
          <t>48.00%</t>
        </is>
      </c>
    </row>
    <row r="15">
      <c r="A15" s="4" t="inlineStr">
        <is>
          <t>Impairment of other investments</t>
        </is>
      </c>
      <c r="C15" s="5" t="n">
        <v>368265</v>
      </c>
    </row>
    <row r="16">
      <c r="A16" s="4" t="inlineStr">
        <is>
          <t>Debt instrument, interest rate</t>
        </is>
      </c>
      <c r="B16" s="4" t="inlineStr">
        <is>
          <t>49.00%</t>
        </is>
      </c>
      <c r="C16" s="4" t="inlineStr">
        <is>
          <t>49.00%</t>
        </is>
      </c>
    </row>
    <row r="17">
      <c r="A17" s="4" t="inlineStr">
        <is>
          <t>Total consideration on acquisition</t>
        </is>
      </c>
      <c r="C17" s="5" t="n">
        <v>368265</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Due from Related Parties (Details) - USD ($)</t>
        </is>
      </c>
      <c r="B1" s="2" t="inlineStr">
        <is>
          <t>Dec. 31, 2020</t>
        </is>
      </c>
      <c r="C1" s="2" t="inlineStr">
        <is>
          <t>Dec. 31, 2019</t>
        </is>
      </c>
    </row>
    <row r="2">
      <c r="A2" s="4" t="inlineStr">
        <is>
          <t>Due from related parties</t>
        </is>
      </c>
      <c r="B2" s="5" t="n">
        <v>62320</v>
      </c>
      <c r="C2" s="5" t="n">
        <v>61623</v>
      </c>
    </row>
    <row r="3">
      <c r="A3" s="4" t="inlineStr">
        <is>
          <t>Accounts Receivable, Net [Member] | Related Party B [Member]</t>
        </is>
      </c>
    </row>
    <row r="4">
      <c r="A4" s="4" t="inlineStr">
        <is>
          <t>Due from related parties</t>
        </is>
      </c>
      <c r="B4" s="6" t="n">
        <v>152475</v>
      </c>
      <c r="C4" s="4" t="inlineStr">
        <is>
          <t xml:space="preserve"> </t>
        </is>
      </c>
    </row>
    <row r="5">
      <c r="A5" s="4" t="inlineStr">
        <is>
          <t>Prepaids and Other Current Assets [Member] | Related Party G [Member]</t>
        </is>
      </c>
    </row>
    <row r="6">
      <c r="A6" s="4" t="inlineStr">
        <is>
          <t>Due from related parties</t>
        </is>
      </c>
      <c r="B6" s="6" t="n">
        <v>2320</v>
      </c>
      <c r="C6" s="6" t="n">
        <v>1623</v>
      </c>
    </row>
    <row r="7">
      <c r="A7" s="4" t="inlineStr">
        <is>
          <t>Prepaids and Other Current Assets [Member] | Related Party H [Member]</t>
        </is>
      </c>
    </row>
    <row r="8">
      <c r="A8" s="4" t="inlineStr">
        <is>
          <t>Due from related parties</t>
        </is>
      </c>
      <c r="B8" s="5" t="n">
        <v>60000</v>
      </c>
      <c r="C8" s="5" t="n">
        <v>60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Related Party Transactions - Schedule of Due from Related Parties (Details) (Parenthetical)</t>
        </is>
      </c>
      <c r="B1" s="2" t="inlineStr">
        <is>
          <t>Dec. 31, 2020USD ($)</t>
        </is>
      </c>
    </row>
    <row r="2">
      <c r="A2" s="4" t="inlineStr">
        <is>
          <t>Related Party B [Member]</t>
        </is>
      </c>
    </row>
    <row r="3">
      <c r="A3" s="4" t="inlineStr">
        <is>
          <t>Due from related parties, accounts receivable</t>
        </is>
      </c>
      <c r="B3" s="5" t="n">
        <v>802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Due to Related Parties (Details) - USD ($)</t>
        </is>
      </c>
      <c r="B1" s="2" t="inlineStr">
        <is>
          <t>Dec. 31, 2020</t>
        </is>
      </c>
      <c r="C1" s="2" t="inlineStr">
        <is>
          <t>Dec. 31, 2019</t>
        </is>
      </c>
    </row>
    <row r="2">
      <c r="A2" s="4" t="inlineStr">
        <is>
          <t>Due to related parties</t>
        </is>
      </c>
      <c r="B2" s="5" t="n">
        <v>1108641</v>
      </c>
      <c r="C2" s="5" t="n">
        <v>1009760</v>
      </c>
    </row>
    <row r="3">
      <c r="A3" s="4" t="inlineStr">
        <is>
          <t>Related Party A [Member]</t>
        </is>
      </c>
    </row>
    <row r="4">
      <c r="A4" s="4" t="inlineStr">
        <is>
          <t>Due to related parties</t>
        </is>
      </c>
      <c r="B4" s="6" t="n">
        <v>586</v>
      </c>
      <c r="C4" s="6" t="n">
        <v>1113</v>
      </c>
    </row>
    <row r="5">
      <c r="A5" s="4" t="inlineStr">
        <is>
          <t>Related Party B [Member]</t>
        </is>
      </c>
    </row>
    <row r="6">
      <c r="A6" s="4" t="inlineStr">
        <is>
          <t>Due to related parties</t>
        </is>
      </c>
      <c r="B6" s="6" t="n">
        <v>9580</v>
      </c>
      <c r="C6" s="6" t="n">
        <v>35</v>
      </c>
    </row>
    <row r="7">
      <c r="A7" s="4" t="inlineStr">
        <is>
          <t>Related Party D [Member]</t>
        </is>
      </c>
    </row>
    <row r="8">
      <c r="A8" s="4" t="inlineStr">
        <is>
          <t>Due to related parties</t>
        </is>
      </c>
      <c r="B8" s="4" t="inlineStr">
        <is>
          <t xml:space="preserve"> </t>
        </is>
      </c>
      <c r="C8" s="6" t="n">
        <v>25</v>
      </c>
    </row>
    <row r="9">
      <c r="A9" s="4" t="inlineStr">
        <is>
          <t>Related Party E [Member]</t>
        </is>
      </c>
    </row>
    <row r="10">
      <c r="A10" s="4" t="inlineStr">
        <is>
          <t>Due to related parties</t>
        </is>
      </c>
      <c r="B10" s="4" t="inlineStr">
        <is>
          <t xml:space="preserve"> </t>
        </is>
      </c>
      <c r="C10" s="6" t="n">
        <v>2167</v>
      </c>
    </row>
    <row r="11">
      <c r="A11" s="4" t="inlineStr">
        <is>
          <t>Related Party J [Member]</t>
        </is>
      </c>
    </row>
    <row r="12">
      <c r="A12" s="4" t="inlineStr">
        <is>
          <t>Due to related parties</t>
        </is>
      </c>
      <c r="B12" s="6" t="n">
        <v>744428</v>
      </c>
      <c r="C12" s="6" t="n">
        <v>779561</v>
      </c>
    </row>
    <row r="13">
      <c r="A13" s="4" t="inlineStr">
        <is>
          <t>Related Party K [Member]</t>
        </is>
      </c>
    </row>
    <row r="14">
      <c r="A14" s="4" t="inlineStr">
        <is>
          <t>Due to related parties</t>
        </is>
      </c>
      <c r="B14" s="5" t="n">
        <v>354047</v>
      </c>
      <c r="C14" s="5" t="n">
        <v>22685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chedule of Income From or Expenses to Related Parties (Details) - USD ($)</t>
        </is>
      </c>
      <c r="B1" s="2" t="inlineStr">
        <is>
          <t>12 Months Ended</t>
        </is>
      </c>
    </row>
    <row r="2">
      <c r="B2" s="2" t="inlineStr">
        <is>
          <t>Dec. 31, 2020</t>
        </is>
      </c>
      <c r="C2" s="2" t="inlineStr">
        <is>
          <t>Dec. 31, 2019</t>
        </is>
      </c>
    </row>
    <row r="3">
      <c r="A3" s="4" t="inlineStr">
        <is>
          <t>Cost of service revenue to related parties</t>
        </is>
      </c>
      <c r="B3" s="5" t="n">
        <v>2514</v>
      </c>
      <c r="C3" s="5" t="n">
        <v>300561</v>
      </c>
    </row>
    <row r="4">
      <c r="A4" s="4" t="inlineStr">
        <is>
          <t>General and administrative expenses to related parties</t>
        </is>
      </c>
      <c r="B4" s="6" t="n">
        <v>12483</v>
      </c>
      <c r="C4" s="6" t="n">
        <v>186026</v>
      </c>
    </row>
    <row r="5">
      <c r="A5" s="4" t="inlineStr">
        <is>
          <t>Other income from related parties</t>
        </is>
      </c>
      <c r="B5" s="6" t="n">
        <v>1934</v>
      </c>
      <c r="C5" s="6" t="n">
        <v>9798</v>
      </c>
    </row>
    <row r="6">
      <c r="A6" s="4" t="inlineStr">
        <is>
          <t>Service Revenue [Member]</t>
        </is>
      </c>
    </row>
    <row r="7">
      <c r="A7" s="4" t="inlineStr">
        <is>
          <t>Revenue from related parties</t>
        </is>
      </c>
      <c r="B7" s="6" t="n">
        <v>250246</v>
      </c>
      <c r="C7" s="6" t="n">
        <v>1977186</v>
      </c>
    </row>
    <row r="8">
      <c r="A8" s="4" t="inlineStr">
        <is>
          <t>Related Party A [Member]</t>
        </is>
      </c>
    </row>
    <row r="9">
      <c r="A9" s="4" t="inlineStr">
        <is>
          <t>General and administrative expenses to related parties</t>
        </is>
      </c>
      <c r="B9" s="6" t="n">
        <v>6784</v>
      </c>
      <c r="C9" s="4" t="inlineStr">
        <is>
          <t xml:space="preserve"> </t>
        </is>
      </c>
    </row>
    <row r="10">
      <c r="A10" s="4" t="inlineStr">
        <is>
          <t>Related Party A [Member] | Service Revenue [Member]</t>
        </is>
      </c>
    </row>
    <row r="11">
      <c r="A11" s="4" t="inlineStr">
        <is>
          <t>Revenue from related parties</t>
        </is>
      </c>
      <c r="B11" s="6" t="n">
        <v>78957</v>
      </c>
      <c r="C11" s="6" t="n">
        <v>303863</v>
      </c>
    </row>
    <row r="12">
      <c r="A12" s="4" t="inlineStr">
        <is>
          <t>Related Party B [Member]</t>
        </is>
      </c>
    </row>
    <row r="13">
      <c r="A13" s="4" t="inlineStr">
        <is>
          <t>Cost of service revenue to related parties</t>
        </is>
      </c>
      <c r="B13" s="6" t="n">
        <v>2514</v>
      </c>
      <c r="C13" s="6" t="n">
        <v>2561</v>
      </c>
    </row>
    <row r="14">
      <c r="A14" s="4" t="inlineStr">
        <is>
          <t>General and administrative expenses to related parties</t>
        </is>
      </c>
      <c r="B14" s="6" t="n">
        <v>3868</v>
      </c>
      <c r="C14" s="6" t="n">
        <v>1601</v>
      </c>
    </row>
    <row r="15">
      <c r="A15" s="4" t="inlineStr">
        <is>
          <t>Other income from related parties</t>
        </is>
      </c>
      <c r="B15" s="6" t="n">
        <v>1934</v>
      </c>
      <c r="C15" s="4" t="inlineStr">
        <is>
          <t xml:space="preserve"> </t>
        </is>
      </c>
    </row>
    <row r="16">
      <c r="A16" s="4" t="inlineStr">
        <is>
          <t>Related Party B [Member] | Service Revenue [Member]</t>
        </is>
      </c>
    </row>
    <row r="17">
      <c r="A17" s="4" t="inlineStr">
        <is>
          <t>Revenue from related parties</t>
        </is>
      </c>
      <c r="B17" s="6" t="n">
        <v>132288</v>
      </c>
      <c r="C17" s="6" t="n">
        <v>904194</v>
      </c>
    </row>
    <row r="18">
      <c r="A18" s="4" t="inlineStr">
        <is>
          <t>Related Party C [Member] | Service Revenue [Member]</t>
        </is>
      </c>
    </row>
    <row r="19">
      <c r="A19" s="4" t="inlineStr">
        <is>
          <t>Revenue from related parties</t>
        </is>
      </c>
      <c r="B19" s="6" t="n">
        <v>129</v>
      </c>
      <c r="C19" s="6" t="n">
        <v>1158</v>
      </c>
    </row>
    <row r="20">
      <c r="A20" s="4" t="inlineStr">
        <is>
          <t>Related Party D [Member]</t>
        </is>
      </c>
    </row>
    <row r="21">
      <c r="A21" s="4" t="inlineStr">
        <is>
          <t>Cost of service revenue to related parties</t>
        </is>
      </c>
      <c r="B21" s="4" t="inlineStr">
        <is>
          <t xml:space="preserve"> </t>
        </is>
      </c>
      <c r="C21" s="6" t="n">
        <v>184000</v>
      </c>
    </row>
    <row r="22">
      <c r="A22" s="4" t="inlineStr">
        <is>
          <t>General and administrative expenses to related parties</t>
        </is>
      </c>
      <c r="B22" s="6" t="n">
        <v>645</v>
      </c>
      <c r="C22" s="6" t="n">
        <v>155138</v>
      </c>
    </row>
    <row r="23">
      <c r="A23" s="4" t="inlineStr">
        <is>
          <t>Other income from related parties</t>
        </is>
      </c>
      <c r="B23" s="4" t="inlineStr">
        <is>
          <t xml:space="preserve"> </t>
        </is>
      </c>
      <c r="C23" s="6" t="n">
        <v>1610</v>
      </c>
    </row>
    <row r="24">
      <c r="A24" s="4" t="inlineStr">
        <is>
          <t>Related Party D [Member] | Service Revenue [Member]</t>
        </is>
      </c>
    </row>
    <row r="25">
      <c r="A25" s="4" t="inlineStr">
        <is>
          <t>Revenue from related parties</t>
        </is>
      </c>
      <c r="B25" s="6" t="n">
        <v>24508</v>
      </c>
      <c r="C25" s="6" t="n">
        <v>722216</v>
      </c>
    </row>
    <row r="26">
      <c r="A26" s="4" t="inlineStr">
        <is>
          <t>Related Party E [Member]</t>
        </is>
      </c>
    </row>
    <row r="27">
      <c r="A27" s="4" t="inlineStr">
        <is>
          <t>Other income from related parties</t>
        </is>
      </c>
      <c r="B27" s="4" t="inlineStr">
        <is>
          <t xml:space="preserve"> </t>
        </is>
      </c>
      <c r="C27" s="6" t="n">
        <v>8188</v>
      </c>
    </row>
    <row r="28">
      <c r="A28" s="4" t="inlineStr">
        <is>
          <t>Related Party E [Member] | Service Revenue [Member]</t>
        </is>
      </c>
    </row>
    <row r="29">
      <c r="A29" s="4" t="inlineStr">
        <is>
          <t>Revenue from related parties</t>
        </is>
      </c>
      <c r="B29" s="6" t="n">
        <v>14252</v>
      </c>
      <c r="C29" s="6" t="n">
        <v>24276</v>
      </c>
    </row>
    <row r="30">
      <c r="A30" s="4" t="inlineStr">
        <is>
          <t>Related Party G [Member]</t>
        </is>
      </c>
    </row>
    <row r="31">
      <c r="A31" s="4" t="inlineStr">
        <is>
          <t>General and administrative expenses to related parties</t>
        </is>
      </c>
      <c r="B31" s="6" t="n">
        <v>1186</v>
      </c>
      <c r="C31" s="6" t="n">
        <v>29287</v>
      </c>
    </row>
    <row r="32">
      <c r="A32" s="4" t="inlineStr">
        <is>
          <t>Related Party G [Member] | Service Revenue [Member]</t>
        </is>
      </c>
    </row>
    <row r="33">
      <c r="A33" s="4" t="inlineStr">
        <is>
          <t>Revenue from related parties</t>
        </is>
      </c>
      <c r="B33" s="6" t="n">
        <v>112</v>
      </c>
      <c r="C33" s="6" t="n">
        <v>21479</v>
      </c>
    </row>
    <row r="34">
      <c r="A34" s="4" t="inlineStr">
        <is>
          <t>Related Party F [Member]</t>
        </is>
      </c>
    </row>
    <row r="35">
      <c r="A35" s="4" t="inlineStr">
        <is>
          <t>Cost of service revenue to related parties</t>
        </is>
      </c>
      <c r="B35" s="4" t="inlineStr">
        <is>
          <t xml:space="preserve"> </t>
        </is>
      </c>
      <c r="C35" s="5" t="n">
        <v>114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0</t>
        </is>
      </c>
    </row>
    <row r="3">
      <c r="A3" s="3" t="inlineStr">
        <is>
          <t>Revenue from Contract with Customer [Abstract]</t>
        </is>
      </c>
    </row>
    <row r="4">
      <c r="A4" s="4" t="inlineStr">
        <is>
          <t>Revenue from Contracts with Customers</t>
        </is>
      </c>
      <c r="B4" s="4" t="inlineStr">
        <is>
          <t xml:space="preserve">NOTE 2 - REVENUE FROM CONTRACTS WITH CUSTOMERS The Company’s revenue consists of revenue
from providing business consulting and corporate advisory services (“service revenue”), revenue from the sale of real
estate properties, and revenue from the rental of real estate properties. Revenue from services For certain service contracts, we assist or
provide advisory to clients in capital market listings (“Listing services”), our services provided to clients are considered
as one performance obligation. Revenue and expenses are deferred until the performance obligation is complete and collectability
of the consideration is probable. For service contracts where the performance obligation is not completed, deferred costs of revenue
are recorded as incurred and deferred revenue is recorded for any payments received on such yet to be completed performance obligations.
On an ongoing basis, management monitors these contracts for profitability and when needed may record a liability if a determination
is made that costs will exceed revenue. For other services such as company secretarial,
accounting, financial analysis, insurance brokerage services, and other related services (“Non-listing services”),
the Company’s performance obligations are satisfied, and the related revenue is recognized, as services are rendered. For
contracts in which we act as an agent, the Company reports revenue net of expenses paid. The Company offers no discounts, rebates, rights
of return, or other allowances to clients which would result in the establishment of reserves against service revenue. Additionally,
to date, the Company has not incurred incremental costs in obtaining a client contract. Revenue from the sale of real estate properties The Company follows the guidance of ASC 610-20,
Other Income - Gains and Losses from the Derecognition of Nonfinancial Assets Revenue from the rental of real estate properties Rental revenue represents lease rental income
from the Company’s tenants. The tenants pay monthly in accordance with lease agreements and the Company recognizes the income
ratably over the lease term as this is the most representative of the pattern in which the benefit is expected to be derived from
the underlying asset. Cost of revenues Cost of service revenue primarily consists
of employee compensation and related payroll benefits, company formation costs, and other professional fees directly attributable
to the services rendered. Cost of real estate properties sold primarily
consists of the purchase price of property, legal fees, improvement costs to the building structure, and other acquisition costs.
Selling and advertising costs are expensed as incurred. Cost of rental revenue primarily includes costs
associated with repairs and maintenance, property insurance, depreciation and other related administrative costs. Property management
fees and utility expenses are paid directly by tenants. The following tables provide information about
disaggregated revenue based on revenue by service lines and revenue by geographic area:
Year ended December 31,
2020 2019
Revenue by service lines:
Corporate advisory – Non-Listing services $ 1,521,279 $ 2,169,553
Corporate advisory – Listing services 355,675 2,032,048
Sales of real estate held for sale 253,729 189,522
Rental of real estate properties 124,128 93,699
Total revenue $ 2,254,811 $ 4,484,822
Year ended December 31,
2020 2019
Revenue by geographic area:
Hong Kong $ 1,567,943 $ 3,363,067
Malaysia 502,338 514,165
China 184,530 607,590
Total revenue $ 2,254,811 $ 4,484,822 Our contract balances include deferred costs
of revenue and deferred revenue. Deferred Costs of Revenue For service contracts where the performance
obligation is not completed, deferred costs of revenue are recorded for any costs incurred in advance of the performance obligation. Deferred Revenue For service contracts where the performance
obligation is not completed, deferred revenue is recorded for any payments received in advance of the performance obligation. Changes
in deferred revenue were as follows: Deferred revenue and deferred costs of revenue
at December 31, 2020 and 2019 are classified as current assets or current liabilities and totaled:
As of 2020
As of 2019
Deferred revenue $ 1,634,075 $ 1,202,153
Deferred costs of revenue $ 81,246 $ 73,821 Changes in deferred revenue were as follows
at December 31, 2020 and 2019:
Year Ended 2020
Year Ended 2019
Deferred revenue, beginning of period $ 1,202,153 $ 1,816,358
New contract liabilities 787,597 1,417,843
Performance obligations satisfied (355,675 ) (2,032,048 )
Deferred revenue, end of period $ 1,634,075 $ 1,202,153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1" customWidth="1" min="2" max="2"/>
  </cols>
  <sheetData>
    <row r="1">
      <c r="A1" s="1" t="inlineStr">
        <is>
          <t>Segment Information (Details Narrative)</t>
        </is>
      </c>
      <c r="B1" s="2" t="inlineStr">
        <is>
          <t>12 Months Ended</t>
        </is>
      </c>
    </row>
    <row r="2">
      <c r="B2" s="2" t="inlineStr">
        <is>
          <t>Dec. 31, 2020Integer</t>
        </is>
      </c>
    </row>
    <row r="3">
      <c r="A3" s="3" t="inlineStr">
        <is>
          <t>Segment Reporting [Abstract]</t>
        </is>
      </c>
    </row>
    <row r="4">
      <c r="A4" s="4" t="inlineStr">
        <is>
          <t>Number of reportable operating segments</t>
        </is>
      </c>
      <c r="B4" s="6" t="n">
        <v>2</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Segment Information - Schedule of Summarized Financial Information (Details) - USD ($)</t>
        </is>
      </c>
      <c r="C1" s="2" t="inlineStr">
        <is>
          <t>12 Months Ended</t>
        </is>
      </c>
    </row>
    <row r="2">
      <c r="C2" s="2" t="inlineStr">
        <is>
          <t>Dec. 31, 2020</t>
        </is>
      </c>
      <c r="D2" s="2" t="inlineStr">
        <is>
          <t>Dec. 31, 2019</t>
        </is>
      </c>
    </row>
    <row r="3">
      <c r="A3" s="4" t="inlineStr">
        <is>
          <t>Revenues</t>
        </is>
      </c>
      <c r="C3" s="5" t="n">
        <v>2254811</v>
      </c>
      <c r="D3" s="5" t="n">
        <v>4484822</v>
      </c>
    </row>
    <row r="4">
      <c r="A4" s="4" t="inlineStr">
        <is>
          <t>Cost of revenues</t>
        </is>
      </c>
      <c r="C4" s="6" t="n">
        <v>-599413</v>
      </c>
      <c r="D4" s="6" t="n">
        <v>-1376787</v>
      </c>
    </row>
    <row r="5">
      <c r="A5" s="4" t="inlineStr">
        <is>
          <t>Depreciation and amortization</t>
        </is>
      </c>
      <c r="C5" s="6" t="n">
        <v>252129</v>
      </c>
      <c r="D5" s="6" t="n">
        <v>265749</v>
      </c>
    </row>
    <row r="6">
      <c r="A6" s="4" t="inlineStr">
        <is>
          <t>Net income (loss)</t>
        </is>
      </c>
      <c r="C6" s="6" t="n">
        <v>-3752953</v>
      </c>
      <c r="D6" s="6" t="n">
        <v>-1349478</v>
      </c>
    </row>
    <row r="7">
      <c r="A7" s="4" t="inlineStr">
        <is>
          <t>Total assets</t>
        </is>
      </c>
      <c r="C7" s="6" t="n">
        <v>14795886</v>
      </c>
      <c r="D7" s="6" t="n">
        <v>8884453</v>
      </c>
    </row>
    <row r="8">
      <c r="A8" s="4" t="inlineStr">
        <is>
          <t>Capital expenditures for long-lived assets</t>
        </is>
      </c>
      <c r="C8" s="6" t="n">
        <v>3008</v>
      </c>
      <c r="D8" s="6" t="n">
        <v>5613</v>
      </c>
    </row>
    <row r="9">
      <c r="A9" s="4" t="inlineStr">
        <is>
          <t>Hong Kong [Member]</t>
        </is>
      </c>
    </row>
    <row r="10">
      <c r="A10" s="4" t="inlineStr">
        <is>
          <t>Revenues</t>
        </is>
      </c>
      <c r="B10" s="4" t="inlineStr">
        <is>
          <t>[1]</t>
        </is>
      </c>
      <c r="C10" s="6" t="n">
        <v>1567943</v>
      </c>
      <c r="D10" s="6" t="n">
        <v>3363067</v>
      </c>
    </row>
    <row r="11">
      <c r="A11" s="4" t="inlineStr">
        <is>
          <t>Cost of revenues</t>
        </is>
      </c>
      <c r="B11" s="4" t="inlineStr">
        <is>
          <t>[1]</t>
        </is>
      </c>
      <c r="C11" s="6" t="n">
        <v>-398486</v>
      </c>
      <c r="D11" s="6" t="n">
        <v>-1100326</v>
      </c>
    </row>
    <row r="12">
      <c r="A12" s="4" t="inlineStr">
        <is>
          <t>Depreciation and amortization</t>
        </is>
      </c>
      <c r="B12" s="4" t="inlineStr">
        <is>
          <t>[1]</t>
        </is>
      </c>
      <c r="C12" s="6" t="n">
        <v>97651</v>
      </c>
      <c r="D12" s="6" t="n">
        <v>111149</v>
      </c>
    </row>
    <row r="13">
      <c r="A13" s="4" t="inlineStr">
        <is>
          <t>Net income (loss)</t>
        </is>
      </c>
      <c r="B13" s="4" t="inlineStr">
        <is>
          <t>[1]</t>
        </is>
      </c>
      <c r="C13" s="6" t="n">
        <v>-3141075</v>
      </c>
      <c r="D13" s="6" t="n">
        <v>-1072544</v>
      </c>
    </row>
    <row r="14">
      <c r="A14" s="4" t="inlineStr">
        <is>
          <t>Total assets</t>
        </is>
      </c>
      <c r="B14" s="4" t="inlineStr">
        <is>
          <t>[1]</t>
        </is>
      </c>
      <c r="C14" s="6" t="n">
        <v>10672758</v>
      </c>
      <c r="D14" s="6" t="n">
        <v>4400010</v>
      </c>
    </row>
    <row r="15">
      <c r="A15" s="4" t="inlineStr">
        <is>
          <t>Capital expenditures for long-lived assets</t>
        </is>
      </c>
      <c r="B15" s="4" t="inlineStr">
        <is>
          <t>[1]</t>
        </is>
      </c>
      <c r="C15" s="4" t="inlineStr">
        <is>
          <t xml:space="preserve"> </t>
        </is>
      </c>
      <c r="D15" s="6" t="n">
        <v>701</v>
      </c>
    </row>
    <row r="16">
      <c r="A16" s="4" t="inlineStr">
        <is>
          <t>Malaysia [Member]</t>
        </is>
      </c>
    </row>
    <row r="17">
      <c r="A17" s="4" t="inlineStr">
        <is>
          <t>Revenues</t>
        </is>
      </c>
      <c r="B17" s="4" t="inlineStr">
        <is>
          <t>[1]</t>
        </is>
      </c>
      <c r="C17" s="6" t="n">
        <v>502338</v>
      </c>
      <c r="D17" s="6" t="n">
        <v>514165</v>
      </c>
    </row>
    <row r="18">
      <c r="A18" s="4" t="inlineStr">
        <is>
          <t>Cost of revenues</t>
        </is>
      </c>
      <c r="B18" s="4" t="inlineStr">
        <is>
          <t>[1]</t>
        </is>
      </c>
      <c r="C18" s="6" t="n">
        <v>-197810</v>
      </c>
      <c r="D18" s="6" t="n">
        <v>-211470</v>
      </c>
    </row>
    <row r="19">
      <c r="A19" s="4" t="inlineStr">
        <is>
          <t>Depreciation and amortization</t>
        </is>
      </c>
      <c r="B19" s="4" t="inlineStr">
        <is>
          <t>[1]</t>
        </is>
      </c>
      <c r="C19" s="6" t="n">
        <v>33967</v>
      </c>
      <c r="D19" s="6" t="n">
        <v>34948</v>
      </c>
    </row>
    <row r="20">
      <c r="A20" s="4" t="inlineStr">
        <is>
          <t>Net income (loss)</t>
        </is>
      </c>
      <c r="B20" s="4" t="inlineStr">
        <is>
          <t>[1]</t>
        </is>
      </c>
      <c r="C20" s="6" t="n">
        <v>-110727</v>
      </c>
      <c r="D20" s="6" t="n">
        <v>34291</v>
      </c>
    </row>
    <row r="21">
      <c r="A21" s="4" t="inlineStr">
        <is>
          <t>Total assets</t>
        </is>
      </c>
      <c r="B21" s="4" t="inlineStr">
        <is>
          <t>[1]</t>
        </is>
      </c>
      <c r="C21" s="6" t="n">
        <v>982613</v>
      </c>
      <c r="D21" s="6" t="n">
        <v>1155602</v>
      </c>
    </row>
    <row r="22">
      <c r="A22" s="4" t="inlineStr">
        <is>
          <t>Capital expenditures for long-lived assets</t>
        </is>
      </c>
      <c r="B22" s="4" t="inlineStr">
        <is>
          <t>[1]</t>
        </is>
      </c>
      <c r="C22" s="6" t="n">
        <v>3008</v>
      </c>
      <c r="D22" s="4" t="inlineStr">
        <is>
          <t xml:space="preserve"> </t>
        </is>
      </c>
    </row>
    <row r="23">
      <c r="A23" s="4" t="inlineStr">
        <is>
          <t>China [Member]</t>
        </is>
      </c>
    </row>
    <row r="24">
      <c r="A24" s="4" t="inlineStr">
        <is>
          <t>Revenues</t>
        </is>
      </c>
      <c r="B24" s="4" t="inlineStr">
        <is>
          <t>[1]</t>
        </is>
      </c>
      <c r="C24" s="6" t="n">
        <v>184530</v>
      </c>
      <c r="D24" s="6" t="n">
        <v>607590</v>
      </c>
    </row>
    <row r="25">
      <c r="A25" s="4" t="inlineStr">
        <is>
          <t>Cost of revenues</t>
        </is>
      </c>
      <c r="B25" s="4" t="inlineStr">
        <is>
          <t>[1]</t>
        </is>
      </c>
      <c r="C25" s="6" t="n">
        <v>-3117</v>
      </c>
      <c r="D25" s="6" t="n">
        <v>-64991</v>
      </c>
    </row>
    <row r="26">
      <c r="A26" s="4" t="inlineStr">
        <is>
          <t>Depreciation and amortization</t>
        </is>
      </c>
      <c r="B26" s="4" t="inlineStr">
        <is>
          <t>[1]</t>
        </is>
      </c>
      <c r="C26" s="6" t="n">
        <v>120511</v>
      </c>
      <c r="D26" s="6" t="n">
        <v>119652</v>
      </c>
    </row>
    <row r="27">
      <c r="A27" s="4" t="inlineStr">
        <is>
          <t>Net income (loss)</t>
        </is>
      </c>
      <c r="B27" s="4" t="inlineStr">
        <is>
          <t>[1]</t>
        </is>
      </c>
      <c r="C27" s="6" t="n">
        <v>-501151</v>
      </c>
      <c r="D27" s="6" t="n">
        <v>-311225</v>
      </c>
    </row>
    <row r="28">
      <c r="A28" s="4" t="inlineStr">
        <is>
          <t>Total assets</t>
        </is>
      </c>
      <c r="B28" s="4" t="inlineStr">
        <is>
          <t>[1]</t>
        </is>
      </c>
      <c r="C28" s="6" t="n">
        <v>3140515</v>
      </c>
      <c r="D28" s="6" t="n">
        <v>3328841</v>
      </c>
    </row>
    <row r="29">
      <c r="A29" s="4" t="inlineStr">
        <is>
          <t>Capital expenditures for long-lived assets</t>
        </is>
      </c>
      <c r="B29" s="4" t="inlineStr">
        <is>
          <t>[1]</t>
        </is>
      </c>
      <c r="C29" s="4" t="inlineStr">
        <is>
          <t xml:space="preserve"> </t>
        </is>
      </c>
      <c r="D29" s="6" t="n">
        <v>4912</v>
      </c>
    </row>
    <row r="30">
      <c r="A30" s="4" t="inlineStr">
        <is>
          <t>Real Estate Business [Member]</t>
        </is>
      </c>
    </row>
    <row r="31">
      <c r="A31" s="4" t="inlineStr">
        <is>
          <t>Revenues</t>
        </is>
      </c>
      <c r="C31" s="6" t="n">
        <v>377857</v>
      </c>
      <c r="D31" s="6" t="n">
        <v>283221</v>
      </c>
    </row>
    <row r="32">
      <c r="A32" s="4" t="inlineStr">
        <is>
          <t>Cost of revenues</t>
        </is>
      </c>
      <c r="C32" s="6" t="n">
        <v>-260730</v>
      </c>
      <c r="D32" s="6" t="n">
        <v>-185486</v>
      </c>
    </row>
    <row r="33">
      <c r="A33" s="4" t="inlineStr">
        <is>
          <t>Depreciation and amortization</t>
        </is>
      </c>
      <c r="C33" s="6" t="n">
        <v>153399</v>
      </c>
      <c r="D33" s="6" t="n">
        <v>32419</v>
      </c>
    </row>
    <row r="34">
      <c r="A34" s="4" t="inlineStr">
        <is>
          <t>Net income (loss)</t>
        </is>
      </c>
      <c r="C34" s="6" t="n">
        <v>22174</v>
      </c>
      <c r="D34" s="6" t="n">
        <v>-5027</v>
      </c>
    </row>
    <row r="35">
      <c r="A35" s="4" t="inlineStr">
        <is>
          <t>Total assets</t>
        </is>
      </c>
      <c r="C35" s="6" t="n">
        <v>2410439</v>
      </c>
      <c r="D35" s="6" t="n">
        <v>2445824</v>
      </c>
    </row>
    <row r="36">
      <c r="A36" s="4" t="inlineStr">
        <is>
          <t>Capital expenditures for long-lived assets</t>
        </is>
      </c>
      <c r="C36" s="4" t="inlineStr">
        <is>
          <t xml:space="preserve"> </t>
        </is>
      </c>
      <c r="D36" s="4" t="inlineStr">
        <is>
          <t xml:space="preserve"> </t>
        </is>
      </c>
    </row>
    <row r="37">
      <c r="A37" s="4" t="inlineStr">
        <is>
          <t>Service Business [Member]</t>
        </is>
      </c>
    </row>
    <row r="38">
      <c r="A38" s="4" t="inlineStr">
        <is>
          <t>Revenues</t>
        </is>
      </c>
      <c r="C38" s="6" t="n">
        <v>1876954</v>
      </c>
      <c r="D38" s="6" t="n">
        <v>4201601</v>
      </c>
    </row>
    <row r="39">
      <c r="A39" s="4" t="inlineStr">
        <is>
          <t>Cost of revenues</t>
        </is>
      </c>
      <c r="C39" s="6" t="n">
        <v>-338683</v>
      </c>
      <c r="D39" s="6" t="n">
        <v>-1191301</v>
      </c>
    </row>
    <row r="40">
      <c r="A40" s="4" t="inlineStr">
        <is>
          <t>Depreciation and amortization</t>
        </is>
      </c>
      <c r="C40" s="6" t="n">
        <v>88744</v>
      </c>
      <c r="D40" s="6" t="n">
        <v>217317</v>
      </c>
    </row>
    <row r="41">
      <c r="A41" s="4" t="inlineStr">
        <is>
          <t>Net income (loss)</t>
        </is>
      </c>
      <c r="C41" s="6" t="n">
        <v>-1428845</v>
      </c>
      <c r="D41" s="6" t="n">
        <v>-705375</v>
      </c>
    </row>
    <row r="42">
      <c r="A42" s="4" t="inlineStr">
        <is>
          <t>Total assets</t>
        </is>
      </c>
      <c r="C42" s="6" t="n">
        <v>5346449</v>
      </c>
      <c r="D42" s="6" t="n">
        <v>6277271</v>
      </c>
    </row>
    <row r="43">
      <c r="A43" s="4" t="inlineStr">
        <is>
          <t>Capital expenditures for long-lived assets</t>
        </is>
      </c>
      <c r="C43" s="6" t="n">
        <v>3008</v>
      </c>
      <c r="D43" s="6" t="n">
        <v>4912</v>
      </c>
    </row>
    <row r="44">
      <c r="A44" s="4" t="inlineStr">
        <is>
          <t>Corporate [Member]</t>
        </is>
      </c>
    </row>
    <row r="45">
      <c r="A45" s="4" t="inlineStr">
        <is>
          <t>Revenues</t>
        </is>
      </c>
      <c r="C45" s="4" t="inlineStr">
        <is>
          <t xml:space="preserve"> </t>
        </is>
      </c>
      <c r="D45" s="4" t="inlineStr">
        <is>
          <t xml:space="preserve"> </t>
        </is>
      </c>
    </row>
    <row r="46">
      <c r="A46" s="4" t="inlineStr">
        <is>
          <t>Cost of revenues</t>
        </is>
      </c>
      <c r="C46" s="4" t="inlineStr">
        <is>
          <t xml:space="preserve"> </t>
        </is>
      </c>
      <c r="D46" s="4" t="inlineStr">
        <is>
          <t xml:space="preserve"> </t>
        </is>
      </c>
    </row>
    <row r="47">
      <c r="A47" s="4" t="inlineStr">
        <is>
          <t>Depreciation and amortization</t>
        </is>
      </c>
      <c r="C47" s="6" t="n">
        <v>9986</v>
      </c>
      <c r="D47" s="6" t="n">
        <v>16013</v>
      </c>
    </row>
    <row r="48">
      <c r="A48" s="4" t="inlineStr">
        <is>
          <t>Net income (loss)</t>
        </is>
      </c>
      <c r="C48" s="6" t="n">
        <v>-2346282</v>
      </c>
      <c r="D48" s="6" t="n">
        <v>-639076</v>
      </c>
    </row>
    <row r="49">
      <c r="A49" s="4" t="inlineStr">
        <is>
          <t>Total assets</t>
        </is>
      </c>
      <c r="C49" s="6" t="n">
        <v>7038998</v>
      </c>
      <c r="D49" s="6" t="n">
        <v>161358</v>
      </c>
    </row>
    <row r="50">
      <c r="A50" s="4" t="inlineStr">
        <is>
          <t>Capital expenditures for long-lived assets</t>
        </is>
      </c>
      <c r="C50" s="4" t="inlineStr">
        <is>
          <t xml:space="preserve"> </t>
        </is>
      </c>
      <c r="D50" s="5" t="n">
        <v>701</v>
      </c>
    </row>
    <row r="51"/>
    <row r="52">
      <c r="A52" s="4" t="inlineStr">
        <is>
          <t>[1]</t>
        </is>
      </c>
      <c r="B52" s="4" t="inlineStr">
        <is>
          <t>Revenues and costs are attributed to countries based on the location where the entities operate.</t>
        </is>
      </c>
    </row>
  </sheetData>
  <mergeCells count="4">
    <mergeCell ref="A1:B2"/>
    <mergeCell ref="C1:D1"/>
    <mergeCell ref="A51:C51"/>
    <mergeCell ref="B52:C5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80" customWidth="1" min="5" max="5"/>
    <col width="14" customWidth="1" min="6" max="6"/>
    <col width="14" customWidth="1" min="7" max="7"/>
    <col width="14" customWidth="1" min="8" max="8"/>
    <col width="14" customWidth="1" min="9" max="9"/>
    <col width="80" customWidth="1" min="10" max="10"/>
    <col width="14" customWidth="1" min="11" max="11"/>
  </cols>
  <sheetData>
    <row r="1">
      <c r="A1" s="1" t="inlineStr">
        <is>
          <t>Subsequent Events (Details Narrative) - USD ($)</t>
        </is>
      </c>
      <c r="B1" s="2" t="inlineStr">
        <is>
          <t>Feb. 26, 2021</t>
        </is>
      </c>
      <c r="C1" s="2" t="inlineStr">
        <is>
          <t>Feb. 17, 2021</t>
        </is>
      </c>
      <c r="D1" s="2" t="inlineStr">
        <is>
          <t>Feb. 11, 2021</t>
        </is>
      </c>
      <c r="E1" s="2" t="inlineStr">
        <is>
          <t>Jan. 14, 2021</t>
        </is>
      </c>
      <c r="F1" s="2" t="inlineStr">
        <is>
          <t>Jan. 08, 2021</t>
        </is>
      </c>
      <c r="G1" s="2" t="inlineStr">
        <is>
          <t>Dec. 11, 2020</t>
        </is>
      </c>
      <c r="H1" s="2" t="inlineStr">
        <is>
          <t>Oct. 16, 2020</t>
        </is>
      </c>
      <c r="I1" s="2" t="inlineStr">
        <is>
          <t>Oct. 13, 2020</t>
        </is>
      </c>
      <c r="J1" s="2" t="inlineStr">
        <is>
          <t>Dec. 31, 2020</t>
        </is>
      </c>
      <c r="K1" s="2" t="inlineStr">
        <is>
          <t>Dec. 31, 2019</t>
        </is>
      </c>
    </row>
    <row r="2">
      <c r="A2" s="4" t="inlineStr">
        <is>
          <t>Principal amount</t>
        </is>
      </c>
      <c r="J2" s="5" t="n">
        <v>1790000</v>
      </c>
    </row>
    <row r="3">
      <c r="A3" s="4" t="inlineStr">
        <is>
          <t>Initial issuance discount</t>
        </is>
      </c>
      <c r="J3" s="6" t="n">
        <v>160000</v>
      </c>
    </row>
    <row r="4">
      <c r="A4" s="4" t="inlineStr">
        <is>
          <t>Purchase price</t>
        </is>
      </c>
      <c r="J4" s="6" t="n">
        <v>1600000</v>
      </c>
    </row>
    <row r="5">
      <c r="A5" s="4" t="inlineStr">
        <is>
          <t>Transaction expense amount</t>
        </is>
      </c>
      <c r="J5" s="6" t="n">
        <v>30000</v>
      </c>
    </row>
    <row r="6">
      <c r="A6" s="4" t="inlineStr">
        <is>
          <t>Broker's fee</t>
        </is>
      </c>
      <c r="J6" s="6" t="n">
        <v>130000</v>
      </c>
    </row>
    <row r="7">
      <c r="A7" s="4" t="inlineStr">
        <is>
          <t>Proceeds from the convertible debt</t>
        </is>
      </c>
      <c r="J7" s="6" t="n">
        <v>1470000</v>
      </c>
      <c r="K7" s="4" t="inlineStr">
        <is>
          <t xml:space="preserve"> </t>
        </is>
      </c>
    </row>
    <row r="8">
      <c r="A8" s="4" t="inlineStr">
        <is>
          <t>Other investment</t>
        </is>
      </c>
      <c r="J8" s="5" t="n">
        <v>6829660</v>
      </c>
      <c r="K8" s="5" t="n">
        <v>145140</v>
      </c>
    </row>
    <row r="9">
      <c r="A9" s="4" t="inlineStr">
        <is>
          <t>First Bullion Holdings Inc [Member]</t>
        </is>
      </c>
    </row>
    <row r="10">
      <c r="A10" s="4" t="inlineStr">
        <is>
          <t>Stock issued during period - restricted stock shares</t>
        </is>
      </c>
      <c r="G10" s="6" t="n">
        <v>250000</v>
      </c>
    </row>
    <row r="11">
      <c r="A11" s="4" t="inlineStr">
        <is>
          <t>Shares issued price per share</t>
        </is>
      </c>
      <c r="G11" s="10" t="n">
        <v>1.458</v>
      </c>
    </row>
    <row r="12">
      <c r="A12" s="4" t="inlineStr">
        <is>
          <t>Subsequent Event [Member] | First Bullion Holdings Inc [Member]</t>
        </is>
      </c>
    </row>
    <row r="13">
      <c r="A13" s="4" t="inlineStr">
        <is>
          <t>Stock issued during period - restricted stock shares</t>
        </is>
      </c>
      <c r="C13" s="6" t="n">
        <v>342592</v>
      </c>
    </row>
    <row r="14">
      <c r="A14" s="4" t="inlineStr">
        <is>
          <t>Number of ordinary stock issued during period</t>
        </is>
      </c>
      <c r="C14" s="6" t="n">
        <v>160000</v>
      </c>
    </row>
    <row r="15">
      <c r="A15" s="4" t="inlineStr">
        <is>
          <t>Percentage of option to purchase additional shares</t>
        </is>
      </c>
      <c r="C15" s="4" t="inlineStr">
        <is>
          <t>8.00%</t>
        </is>
      </c>
    </row>
    <row r="16">
      <c r="A16" s="4" t="inlineStr">
        <is>
          <t>Number of ordinary stock issued during period, value</t>
        </is>
      </c>
      <c r="C16" s="5" t="n">
        <v>20000000</v>
      </c>
    </row>
    <row r="17">
      <c r="A17" s="4" t="inlineStr">
        <is>
          <t>Two Designees Mr Tang [Member] | Subsequent Event [Member] | First Bullion Holdings Inc [Member]</t>
        </is>
      </c>
    </row>
    <row r="18">
      <c r="A18" s="4" t="inlineStr">
        <is>
          <t>Stock issued during period - restricted stock shares</t>
        </is>
      </c>
      <c r="B18" s="6" t="n">
        <v>342592</v>
      </c>
    </row>
    <row r="19">
      <c r="A19" s="4" t="inlineStr">
        <is>
          <t>Shares issued price per share</t>
        </is>
      </c>
      <c r="B19" s="8" t="n">
        <v>2.7</v>
      </c>
    </row>
    <row r="20">
      <c r="A20" s="4" t="inlineStr">
        <is>
          <t>Stock issued during period - restricted stock value</t>
        </is>
      </c>
      <c r="B20" s="5" t="n">
        <v>925000</v>
      </c>
    </row>
    <row r="21">
      <c r="A21" s="4" t="inlineStr">
        <is>
          <t>Securities Purchase Agreement [Member] | Streeterville [Member]</t>
        </is>
      </c>
    </row>
    <row r="22">
      <c r="A22" s="4" t="inlineStr">
        <is>
          <t>Principal amount</t>
        </is>
      </c>
      <c r="H22" s="5" t="n">
        <v>670000</v>
      </c>
      <c r="I22" s="5" t="n">
        <v>670000</v>
      </c>
    </row>
    <row r="23">
      <c r="A23" s="4" t="inlineStr">
        <is>
          <t>Debt conversion price</t>
        </is>
      </c>
      <c r="I23" s="5" t="n">
        <v>1</v>
      </c>
    </row>
    <row r="24">
      <c r="A24" s="4" t="inlineStr">
        <is>
          <t>Initial issuance discount</t>
        </is>
      </c>
      <c r="H24" s="6" t="n">
        <v>60000</v>
      </c>
      <c r="I24" s="5" t="n">
        <v>60000</v>
      </c>
    </row>
    <row r="25">
      <c r="A25" s="4" t="inlineStr">
        <is>
          <t>Legal expenses</t>
        </is>
      </c>
      <c r="I25" s="5" t="n">
        <v>10000</v>
      </c>
    </row>
    <row r="26">
      <c r="A26" s="4" t="inlineStr">
        <is>
          <t>Purchase price</t>
        </is>
      </c>
      <c r="H26" s="6" t="n">
        <v>600000</v>
      </c>
    </row>
    <row r="27">
      <c r="A27" s="4" t="inlineStr">
        <is>
          <t>Transaction expense amount</t>
        </is>
      </c>
      <c r="H27" s="6" t="n">
        <v>10000</v>
      </c>
    </row>
    <row r="28">
      <c r="A28" s="4" t="inlineStr">
        <is>
          <t>Broker's fee</t>
        </is>
      </c>
      <c r="H28" s="6" t="n">
        <v>50000</v>
      </c>
    </row>
    <row r="29">
      <c r="A29" s="4" t="inlineStr">
        <is>
          <t>Proceeds from the convertible debt</t>
        </is>
      </c>
      <c r="H29" s="5" t="n">
        <v>550000</v>
      </c>
    </row>
    <row r="30">
      <c r="A30" s="4" t="inlineStr">
        <is>
          <t>Percentage of prepaid outstanding</t>
        </is>
      </c>
      <c r="J30" s="4" t="inlineStr">
        <is>
          <t>120.00%</t>
        </is>
      </c>
    </row>
    <row r="31">
      <c r="A31" s="4" t="inlineStr">
        <is>
          <t>Redemption description</t>
        </is>
      </c>
      <c r="J31" s="4" t="inlineStr">
        <is>
          <t>The Note may be redeemed by the Investor at any time after the six-month anniversary of the issuance date of the Note subject to the maximum monthly redemption amount of $108,000, convertible into shares of common stock at a conversion price equal to the lesser of (i) $1.00 and (ii) 75% of the average of the lowest VWAP during the ten trading days immediately preceding the measurement date. Pursuant to the Agreement, the Investor was granted a "most favored nations" right.</t>
        </is>
      </c>
    </row>
    <row r="32">
      <c r="A32" s="4" t="inlineStr">
        <is>
          <t>Event default description</t>
        </is>
      </c>
      <c r="J32" s="4" t="inlineStr">
        <is>
          <t>Events of default ("Events of Default") under the Note include but are not limited to: (a) failure to pay any principal, interest, fees, charges, or any other amount when due; (b) failure to deliver any conversion shares in accordance with the terms of the Note; (c) a receiver, trustee or other similar official shall be appointed over Company or a material part of its assets and such appointment shall remain uncontested for twenty (20) days or shall not be dismissed or discharged within sixty (60) days; (d) Company becomes insolvent; (e) Company makes a general assignment for the benefit of creditors; (f) Company files a petition for relief under any bankruptcy, insolvency or similar law (domestic or foreign); an involuntary bankruptcy proceeding is commenced or filed against Borrower; (g) Company defaults or otherwise fails to observe or perform any covenant, obligation, condition or agreement of Company in the Note or in any other transaction document; (h) any representation, warranty or other statement made or furnished by or on behalf of Company is false, incorrect, incomplete or misleading in any material respect when made or furnished; (i) the occurrence of a Fundamental Transaction (as defined in the Note) without the Investor's prior written consent; (j) Company fails to reserve a sufficient number of shares to issue upon conversion of the Note; (k) Company effectuates a reverse split of its common stock without twenty trading days prior written notice to the Investor; (l) any money judgment, writ or similar process is entered or filed against the Company or any subsidiary of the Company or any of its property or other assets for more than $100,000, and shall remain unvacated, unbonded or unstayed for a period of twenty calendar days unless otherwise consented to by the Investor; (m) the Company fails to be DWAC eligible; (n) the Company fails to observe or perform any covenant set forth in Section 4 of the Agreement; or (o) the Company, any affiliate of the Company, or any pledgor, trustor, or guarantor of the Note breaches any covenant or other term or condition contained in any other financing or material agreements. In the case of an Event of Default, interest shall accrue under the Note at the annual rate of 22%. Certain Major Defaults (as defined in the Note) will result in an additional 15% of the Original Principal Amount of the Note outstanding at such time being added to the total outstanding amount of such Note. The number of shares of common stock that may be issued upon conversion of this Note and the other notes disclosed herein shall not exceed the requirement of Nasdaq Listing Rule 5635(d).</t>
        </is>
      </c>
    </row>
    <row r="33">
      <c r="A33" s="4" t="inlineStr">
        <is>
          <t>Percentage of annual rate of interest</t>
        </is>
      </c>
      <c r="J33" s="4" t="inlineStr">
        <is>
          <t>22.00%</t>
        </is>
      </c>
    </row>
    <row r="34">
      <c r="A34" s="4" t="inlineStr">
        <is>
          <t>Securities Purchase Agreement [Member] | Streeterville [Member] | Subsequent Event [Member]</t>
        </is>
      </c>
    </row>
    <row r="35">
      <c r="A35" s="4" t="inlineStr">
        <is>
          <t>Principal amount</t>
        </is>
      </c>
      <c r="C35" s="6" t="n">
        <v>4410000</v>
      </c>
      <c r="D35" s="5" t="n">
        <v>4410000</v>
      </c>
      <c r="E35" s="5" t="n">
        <v>1660000</v>
      </c>
      <c r="F35" s="5" t="n">
        <v>1660000</v>
      </c>
    </row>
    <row r="36">
      <c r="A36" s="4" t="inlineStr">
        <is>
          <t>Debt conversion price</t>
        </is>
      </c>
      <c r="D36" s="8" t="n">
        <v>1.5</v>
      </c>
      <c r="F36" s="5" t="n">
        <v>1</v>
      </c>
    </row>
    <row r="37">
      <c r="A37" s="4" t="inlineStr">
        <is>
          <t>Initial issuance discount</t>
        </is>
      </c>
      <c r="C37" s="6" t="n">
        <v>400000</v>
      </c>
      <c r="D37" s="5" t="n">
        <v>400000</v>
      </c>
      <c r="E37" s="6" t="n">
        <v>150000</v>
      </c>
      <c r="F37" s="5" t="n">
        <v>150000</v>
      </c>
    </row>
    <row r="38">
      <c r="A38" s="4" t="inlineStr">
        <is>
          <t>Legal expenses</t>
        </is>
      </c>
      <c r="D38" s="6" t="n">
        <v>10000</v>
      </c>
      <c r="F38" s="5" t="n">
        <v>10000</v>
      </c>
    </row>
    <row r="39">
      <c r="A39" s="4" t="inlineStr">
        <is>
          <t>Purchase price</t>
        </is>
      </c>
      <c r="E39" s="6" t="n">
        <v>1500000</v>
      </c>
    </row>
    <row r="40">
      <c r="A40" s="4" t="inlineStr">
        <is>
          <t>Transaction expense amount</t>
        </is>
      </c>
      <c r="C40" s="6" t="n">
        <v>10000</v>
      </c>
      <c r="E40" s="6" t="n">
        <v>10000</v>
      </c>
    </row>
    <row r="41">
      <c r="A41" s="4" t="inlineStr">
        <is>
          <t>Broker's fee</t>
        </is>
      </c>
      <c r="E41" s="6" t="n">
        <v>90000</v>
      </c>
    </row>
    <row r="42">
      <c r="A42" s="4" t="inlineStr">
        <is>
          <t>Proceeds from the convertible debt</t>
        </is>
      </c>
      <c r="E42" s="5" t="n">
        <v>1410000</v>
      </c>
    </row>
    <row r="43">
      <c r="A43" s="4" t="inlineStr">
        <is>
          <t>Percentage of prepaid outstanding</t>
        </is>
      </c>
      <c r="E43" s="4" t="inlineStr">
        <is>
          <t>120.00%</t>
        </is>
      </c>
    </row>
    <row r="44">
      <c r="A44" s="4" t="inlineStr">
        <is>
          <t>Redemption description</t>
        </is>
      </c>
      <c r="E44" s="4" t="inlineStr">
        <is>
          <t>The Note may be redeemed by the Investor at any time after the six-month anniversary of the issuance date of the Note subject to the maximum monthly redemption amount of $350,000, convertible into shares of common stock at a conversion price equal to the lesser of (i) $1.00 and (ii) 75% of the average of the lowest VWAP during the ten trading days immediately preceding the measurement date. Pursuant to the Agreement, the Investor was granted a "most favored nations" right.</t>
        </is>
      </c>
    </row>
    <row r="45">
      <c r="A45" s="4" t="inlineStr">
        <is>
          <t>Event default description</t>
        </is>
      </c>
      <c r="E45" s="4" t="inlineStr">
        <is>
          <t>Events of default ("Events of Default") under the Note include but are not limited to: (a) failure to pay any principal, interest, fees, charges, or any other amount when due; (b) failure to deliver any conversion shares in accordance with the terms of the Note; (c) a receiver, trustee or other similar official shall be appointed over Company or a material part of its assets and such appointment shall remain uncontested for twenty (20) days or shall not be dismissed or discharged within sixty (60) days; (d) Company becomes insolvent; (e) Company makes a general assignment for the benefit of creditors; (f) Company files a petition for relief under any bankruptcy, insolvency or similar law (domestic or foreign); an involuntary bankruptcy proceeding is commenced or filed against Borrower; (g) Company defaults or otherwise fails to observe or perform any covenant, obligation, condition or agreement of Company in the Note or in any other transaction document; (h) any representation, warranty or other statement made or furnished by or on behalf of Company is false, incorrect, incomplete or misleading in any material respect when made or furnished; (i) the occurrence of a Fundamental Transaction (as defined in the Note) without the Investor's prior written consent; (j) Company fails to reserve a sufficient number of shares to issue upon conversion of the Note; (k) Company effectuates a reverse split of its common stock without twenty trading days prior written notice to the Investor; (l) any money judgment, writ or similar process is entered or filed against the Company or any subsidiary of the Company or any of its property or other assets for more than $100,000, and shall remain unvacated, unbonded or unstayed for a period of twenty calendar days unless otherwise consented to by the Investor; (m) the Company fails to be DWAC eligible; (n) the Company fails to observe or perform any covenant set forth in Section 4 of the Agreement; or (o) the Company, any affiliate of the Company, or any pledgor, trustor, or guarantor of the Note breaches any covenant or other term or condition contained in any other financing or material agreements. In the case of an Event of Default, interest shall accrue under the Note at the annual rate of 22%. Certain Major Defaults (as defined in the Note) will result in an additional 15% of the Original Principal Amount of the Note outstanding at such time being added to the total outstanding amount of such Note. The number of shares of common stock that may be issued upon conversion of this Note and the other notes disclosed herein shall not exceed the requirement of Nasdaq Listing Rule 5635(d).</t>
        </is>
      </c>
    </row>
    <row r="46">
      <c r="A46" s="4" t="inlineStr">
        <is>
          <t>Maximum monthly redemption amount</t>
        </is>
      </c>
      <c r="E46" s="5" t="n">
        <v>350000</v>
      </c>
    </row>
    <row r="47">
      <c r="A47" s="4" t="inlineStr">
        <is>
          <t>Percentage of annual rate of interest</t>
        </is>
      </c>
      <c r="E47" s="4" t="inlineStr">
        <is>
          <t>22.00%</t>
        </is>
      </c>
    </row>
    <row r="48">
      <c r="A48" s="4" t="inlineStr">
        <is>
          <t>Securities Purchase Agreement [Member] | Streeterville or Investors [Member] | Subsequent Event [Member]</t>
        </is>
      </c>
    </row>
    <row r="49">
      <c r="A49" s="4" t="inlineStr">
        <is>
          <t>Purchase price</t>
        </is>
      </c>
      <c r="C49" s="6" t="n">
        <v>4000000</v>
      </c>
    </row>
    <row r="50">
      <c r="A50" s="4" t="inlineStr">
        <is>
          <t>Broker's fee</t>
        </is>
      </c>
      <c r="C50" s="5" t="n">
        <v>200000</v>
      </c>
    </row>
    <row r="51">
      <c r="A51" s="4" t="inlineStr">
        <is>
          <t>Percentage of prepaid outstanding</t>
        </is>
      </c>
      <c r="C51" s="4" t="inlineStr">
        <is>
          <t>120.00%</t>
        </is>
      </c>
    </row>
    <row r="52">
      <c r="A52" s="4" t="inlineStr">
        <is>
          <t>Redemption description</t>
        </is>
      </c>
      <c r="C52" s="4" t="inlineStr">
        <is>
          <t>The Note may be redeemed by the Investor at any time after the six-month anniversary of the issuance date of the Note subject to the maximum monthly redemption amount of $962,500, convertible into shares of common stock at a conversion price equal to the lesser of (i) $1.50 and (ii) 75% of the average of the lowest VWAP during the ten trading days immediately preceding the measurement date. Pursuant to the Agreement, the Investor was granted a "most favored nations" right.</t>
        </is>
      </c>
    </row>
    <row r="53">
      <c r="A53" s="4" t="inlineStr">
        <is>
          <t>Event default description</t>
        </is>
      </c>
      <c r="C53" s="4" t="inlineStr">
        <is>
          <t>Events of Default under the Note include the same Events of Default listed above under the description of the Streeterville convertible note financing on January 8, 2021. In the case of an Event of Default, interest shall accrue under the Note at the annual rate of 22%. Certain Major Defaults (as defined in the Note) will result in an additional 15% of the Original Principal Amount of the Note outstanding at such time being added to the total outstanding amount of such Note. The number of shares of common stock that may be issued upon conversion of this Note and the other notes disclosed herein shall not exceed the requirement of Nasdaq Listing Rule 5635(d).</t>
        </is>
      </c>
    </row>
    <row r="54">
      <c r="A54" s="4" t="inlineStr">
        <is>
          <t>Maximum monthly redemption amount</t>
        </is>
      </c>
      <c r="C54" s="5" t="n">
        <v>962500</v>
      </c>
    </row>
    <row r="55">
      <c r="A55" s="4" t="inlineStr">
        <is>
          <t>Percentage of annual rate of interest</t>
        </is>
      </c>
      <c r="C55" s="4" t="inlineStr">
        <is>
          <t>22.00%</t>
        </is>
      </c>
    </row>
    <row r="56">
      <c r="A56" s="4" t="inlineStr">
        <is>
          <t>Subscription Agreement [Member] | Innovest Energy Fund [Member] | Subsequent Event [Member]</t>
        </is>
      </c>
    </row>
    <row r="57">
      <c r="A57" s="4" t="inlineStr">
        <is>
          <t>Other investment</t>
        </is>
      </c>
      <c r="D57" s="5" t="n">
        <v>7206000</v>
      </c>
    </row>
    <row r="58">
      <c r="A58" s="4" t="inlineStr">
        <is>
          <t>Subscription Agreement [Member] | Innovest Energy Fund [Member] | Subsequent Event [Member] | Restricted Common Stock [Member]</t>
        </is>
      </c>
    </row>
    <row r="59">
      <c r="A59" s="4" t="inlineStr">
        <is>
          <t>Stock issued during period - restricted stock shares</t>
        </is>
      </c>
      <c r="D59" s="6" t="n">
        <v>3000000</v>
      </c>
    </row>
    <row r="60">
      <c r="A60" s="4" t="inlineStr">
        <is>
          <t>Shares issued price per share</t>
        </is>
      </c>
      <c r="D60" s="7" t="n">
        <v>0.0001</v>
      </c>
    </row>
    <row r="61">
      <c r="A61" s="4" t="inlineStr">
        <is>
          <t>Stock issued during period - restricted stock value</t>
        </is>
      </c>
      <c r="D61" s="5" t="n">
        <v>7206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9T14:18:02Z</dcterms:created>
  <dcterms:modified xmlns:dcterms="http://purl.org/dc/terms/" xmlns:xsi="http://www.w3.org/2001/XMLSchema-instance" xsi:type="dcterms:W3CDTF">2021-03-29T14:18:02Z</dcterms:modified>
</cp:coreProperties>
</file>